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sheetId="10" state="visible" r:id="rId10"/>
    <sheet xmlns:r="http://schemas.openxmlformats.org/officeDocument/2006/relationships" name="Basis of Presentaton and Summar" sheetId="11" state="visible" r:id="rId11"/>
    <sheet xmlns:r="http://schemas.openxmlformats.org/officeDocument/2006/relationships" name="Business Combination" sheetId="12" state="visible" r:id="rId12"/>
    <sheet xmlns:r="http://schemas.openxmlformats.org/officeDocument/2006/relationships" name="Asset Acquisitions" sheetId="13" state="visible" r:id="rId13"/>
    <sheet xmlns:r="http://schemas.openxmlformats.org/officeDocument/2006/relationships" name="Investment In Equity Method Inv"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Variable Interest Entities" sheetId="18" state="visible" r:id="rId18"/>
    <sheet xmlns:r="http://schemas.openxmlformats.org/officeDocument/2006/relationships" name="Claims Financing Obligations an" sheetId="19" state="visible" r:id="rId19"/>
    <sheet xmlns:r="http://schemas.openxmlformats.org/officeDocument/2006/relationships" name="Warrant Liability"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Net Loss Per Common Share" sheetId="25" state="visible" r:id="rId25"/>
    <sheet xmlns:r="http://schemas.openxmlformats.org/officeDocument/2006/relationships" name="Subsequent Events" sheetId="26" state="visible" r:id="rId26"/>
    <sheet xmlns:r="http://schemas.openxmlformats.org/officeDocument/2006/relationships" name="Basis of Presentaton and Summ_2" sheetId="27" state="visible" r:id="rId27"/>
    <sheet xmlns:r="http://schemas.openxmlformats.org/officeDocument/2006/relationships" name="Investment In Equity Method I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Warrant Liability (Tables)" sheetId="32" state="visible" r:id="rId32"/>
    <sheet xmlns:r="http://schemas.openxmlformats.org/officeDocument/2006/relationships" name="Noncontrolling Interest (Tables" sheetId="33" state="visible" r:id="rId33"/>
    <sheet xmlns:r="http://schemas.openxmlformats.org/officeDocument/2006/relationships" name="Fair Value Measurements (Tables" sheetId="34" state="visible" r:id="rId34"/>
    <sheet xmlns:r="http://schemas.openxmlformats.org/officeDocument/2006/relationships" name="Net Loss Per Common Share (Tabl" sheetId="35" state="visible" r:id="rId35"/>
    <sheet xmlns:r="http://schemas.openxmlformats.org/officeDocument/2006/relationships" name="Description of the Business - A" sheetId="36" state="visible" r:id="rId36"/>
    <sheet xmlns:r="http://schemas.openxmlformats.org/officeDocument/2006/relationships" name="Description of the Business - Y" sheetId="37" state="visible" r:id="rId37"/>
    <sheet xmlns:r="http://schemas.openxmlformats.org/officeDocument/2006/relationships" name="Description of the Business - L" sheetId="38" state="visible" r:id="rId38"/>
    <sheet xmlns:r="http://schemas.openxmlformats.org/officeDocument/2006/relationships" name="Basis of Presentation and Summa" sheetId="39" state="visible" r:id="rId39"/>
    <sheet xmlns:r="http://schemas.openxmlformats.org/officeDocument/2006/relationships" name="Business Combination - Addition" sheetId="40" state="visible" r:id="rId40"/>
    <sheet xmlns:r="http://schemas.openxmlformats.org/officeDocument/2006/relationships" name="Asset Acquisitions - Additional" sheetId="41" state="visible" r:id="rId41"/>
    <sheet xmlns:r="http://schemas.openxmlformats.org/officeDocument/2006/relationships" name="Investment In Equity Method I_3" sheetId="42" state="visible" r:id="rId42"/>
    <sheet xmlns:r="http://schemas.openxmlformats.org/officeDocument/2006/relationships" name="Investment In Equity Method I_4"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Net - Additi" sheetId="46" state="visible" r:id="rId46"/>
    <sheet xmlns:r="http://schemas.openxmlformats.org/officeDocument/2006/relationships" name="Intangible Assets, Net - Summar" sheetId="47" state="visible" r:id="rId47"/>
    <sheet xmlns:r="http://schemas.openxmlformats.org/officeDocument/2006/relationships" name="Intangible Assets, Net - Schedu" sheetId="48" state="visible" r:id="rId48"/>
    <sheet xmlns:r="http://schemas.openxmlformats.org/officeDocument/2006/relationships" name="Intangible Assets, Net - Summ_2" sheetId="49" state="visible" r:id="rId49"/>
    <sheet xmlns:r="http://schemas.openxmlformats.org/officeDocument/2006/relationships" name="Leases - Additional Information" sheetId="50" state="visible" r:id="rId50"/>
    <sheet xmlns:r="http://schemas.openxmlformats.org/officeDocument/2006/relationships" name="Leases - Schedule of Right-of-U" sheetId="51" state="visible" r:id="rId51"/>
    <sheet xmlns:r="http://schemas.openxmlformats.org/officeDocument/2006/relationships" name="Leases - Schedule of Future Min" sheetId="52" state="visible" r:id="rId52"/>
    <sheet xmlns:r="http://schemas.openxmlformats.org/officeDocument/2006/relationships" name="Variable Interest Entities - Ad" sheetId="53" state="visible" r:id="rId53"/>
    <sheet xmlns:r="http://schemas.openxmlformats.org/officeDocument/2006/relationships" name="Claims Financing Obligations _2" sheetId="54" state="visible" r:id="rId54"/>
    <sheet xmlns:r="http://schemas.openxmlformats.org/officeDocument/2006/relationships" name="Warrant Liability - Additional " sheetId="55" state="visible" r:id="rId55"/>
    <sheet xmlns:r="http://schemas.openxmlformats.org/officeDocument/2006/relationships" name="Warrant Liability - Schedule of" sheetId="56" state="visible" r:id="rId56"/>
    <sheet xmlns:r="http://schemas.openxmlformats.org/officeDocument/2006/relationships" name="Warrant Liability - Summary of " sheetId="57" state="visible" r:id="rId57"/>
    <sheet xmlns:r="http://schemas.openxmlformats.org/officeDocument/2006/relationships" name="Noncontrolling Interest - Summa" sheetId="58" state="visible" r:id="rId58"/>
    <sheet xmlns:r="http://schemas.openxmlformats.org/officeDocument/2006/relationships" name="Noncontrolling Interest - Addit" sheetId="59" state="visible" r:id="rId59"/>
    <sheet xmlns:r="http://schemas.openxmlformats.org/officeDocument/2006/relationships" name="Commitments and Contingencies -" sheetId="60" state="visible" r:id="rId60"/>
    <sheet xmlns:r="http://schemas.openxmlformats.org/officeDocument/2006/relationships" name="Fair Value Measurements - Sched" sheetId="61" state="visible" r:id="rId61"/>
    <sheet xmlns:r="http://schemas.openxmlformats.org/officeDocument/2006/relationships" name="Fair Value Measurements - Fair " sheetId="62" state="visible" r:id="rId62"/>
    <sheet xmlns:r="http://schemas.openxmlformats.org/officeDocument/2006/relationships" name="Fair Value Measurements - Embed" sheetId="63" state="visible" r:id="rId63"/>
    <sheet xmlns:r="http://schemas.openxmlformats.org/officeDocument/2006/relationships" name="Related Party Transactions - Ad" sheetId="64" state="visible" r:id="rId64"/>
    <sheet xmlns:r="http://schemas.openxmlformats.org/officeDocument/2006/relationships" name="Related Party Transactions (Add" sheetId="65" state="visible" r:id="rId65"/>
    <sheet xmlns:r="http://schemas.openxmlformats.org/officeDocument/2006/relationships" name="Net Loss Per Common Share - Sch" sheetId="66" state="visible" r:id="rId66"/>
    <sheet xmlns:r="http://schemas.openxmlformats.org/officeDocument/2006/relationships" name="Net Loss Per Common Share - Add"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Securities Act File Number</t>
        </is>
      </c>
      <c r="B8" s="4" t="inlineStr">
        <is>
          <t>001-39445</t>
        </is>
      </c>
      <c r="C8" s="4" t="inlineStr">
        <is>
          <t xml:space="preserve"> </t>
        </is>
      </c>
    </row>
    <row r="9">
      <c r="A9" s="4" t="inlineStr">
        <is>
          <t>Entity Registrant Name</t>
        </is>
      </c>
      <c r="B9" s="4" t="inlineStr">
        <is>
          <t>MSP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117825</t>
        </is>
      </c>
      <c r="C11" s="4" t="inlineStr">
        <is>
          <t xml:space="preserve"> </t>
        </is>
      </c>
    </row>
    <row r="12">
      <c r="A12" s="4" t="inlineStr">
        <is>
          <t>Entity Address State Or Province</t>
        </is>
      </c>
      <c r="B12" s="4" t="inlineStr">
        <is>
          <t>FL</t>
        </is>
      </c>
      <c r="C12" s="4" t="inlineStr">
        <is>
          <t xml:space="preserve"> </t>
        </is>
      </c>
    </row>
    <row r="13">
      <c r="A13" s="4" t="inlineStr">
        <is>
          <t>Entity Address, City or Town</t>
        </is>
      </c>
      <c r="B13" s="4" t="inlineStr">
        <is>
          <t>Miami</t>
        </is>
      </c>
      <c r="C13" s="4" t="inlineStr">
        <is>
          <t xml:space="preserve"> </t>
        </is>
      </c>
    </row>
    <row r="14">
      <c r="A14" s="4" t="inlineStr">
        <is>
          <t>Entity Address, Postal Zip Code</t>
        </is>
      </c>
      <c r="B14" s="4" t="inlineStr">
        <is>
          <t>33146</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614-2222</t>
        </is>
      </c>
      <c r="C16" s="4" t="inlineStr">
        <is>
          <t xml:space="preserve"> </t>
        </is>
      </c>
    </row>
    <row r="17">
      <c r="A17" s="4" t="inlineStr">
        <is>
          <t>Entity Address, Address Line One</t>
        </is>
      </c>
      <c r="B17" s="4" t="inlineStr">
        <is>
          <t>3150 SW 38th Avenue</t>
        </is>
      </c>
      <c r="C17" s="4" t="inlineStr">
        <is>
          <t xml:space="preserve"> </t>
        </is>
      </c>
    </row>
    <row r="18">
      <c r="A18" s="4" t="inlineStr">
        <is>
          <t>Entity Address, Address Line Two</t>
        </is>
      </c>
      <c r="B18" s="4" t="inlineStr">
        <is>
          <t>Suite 1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0245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Former Addres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Entity Address State Or Province</t>
        </is>
      </c>
      <c r="B33" s="4" t="inlineStr">
        <is>
          <t>FL</t>
        </is>
      </c>
      <c r="C33" s="4" t="inlineStr">
        <is>
          <t xml:space="preserve"> </t>
        </is>
      </c>
    </row>
    <row r="34">
      <c r="A34" s="4" t="inlineStr">
        <is>
          <t>Entity Address, City or Town</t>
        </is>
      </c>
      <c r="B34" s="4" t="inlineStr">
        <is>
          <t>Coral Gables</t>
        </is>
      </c>
      <c r="C34" s="4" t="inlineStr">
        <is>
          <t xml:space="preserve"> </t>
        </is>
      </c>
    </row>
    <row r="35">
      <c r="A35" s="4" t="inlineStr">
        <is>
          <t>Entity Address, Postal Zip Code</t>
        </is>
      </c>
      <c r="B35" s="4" t="inlineStr">
        <is>
          <t>33134</t>
        </is>
      </c>
      <c r="C35" s="4" t="inlineStr">
        <is>
          <t xml:space="preserve"> </t>
        </is>
      </c>
    </row>
    <row r="36">
      <c r="A36" s="4" t="inlineStr">
        <is>
          <t>Entity Address, Address Line One</t>
        </is>
      </c>
      <c r="B36" s="4" t="inlineStr">
        <is>
          <t>2701 Le Jeune Road</t>
        </is>
      </c>
      <c r="C36" s="4" t="inlineStr">
        <is>
          <t xml:space="preserve"> </t>
        </is>
      </c>
    </row>
    <row r="37">
      <c r="A37" s="4" t="inlineStr">
        <is>
          <t>Entity Address, Address Line Two</t>
        </is>
      </c>
      <c r="B37" s="4" t="inlineStr">
        <is>
          <t>Floor 10</t>
        </is>
      </c>
      <c r="C37" s="4" t="inlineStr">
        <is>
          <t xml:space="preserve"> </t>
        </is>
      </c>
    </row>
    <row r="38">
      <c r="A38" s="4" t="inlineStr">
        <is>
          <t>Class A Common Stock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common stock, $0.0001 par value per share</t>
        </is>
      </c>
      <c r="C40" s="4" t="inlineStr">
        <is>
          <t xml:space="preserve"> </t>
        </is>
      </c>
    </row>
    <row r="41">
      <c r="A41" s="4" t="inlineStr">
        <is>
          <t>Trading Symbol</t>
        </is>
      </c>
      <c r="B41" s="4" t="inlineStr">
        <is>
          <t>LIFW</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3999042</v>
      </c>
    </row>
    <row r="44">
      <c r="A44" s="4" t="inlineStr">
        <is>
          <t>Class V Common Stock [Member]</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124067498</v>
      </c>
    </row>
    <row r="47">
      <c r="A47" s="4" t="inlineStr">
        <is>
          <t>Redeemable Warrants, Each Lot Of 25 Warrants Is Exercisable For One Share Of Class A Common Stock At An Exercise Price Of $287.50 Per Share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Redeemable warrants, each lot of 25 warrants is exercisable for one share of Class A common stock at an exercise price of $287.50 per share</t>
        </is>
      </c>
      <c r="C49" s="4" t="inlineStr">
        <is>
          <t xml:space="preserve"> </t>
        </is>
      </c>
    </row>
    <row r="50">
      <c r="A50" s="4" t="inlineStr">
        <is>
          <t>Trading Symbol</t>
        </is>
      </c>
      <c r="B50" s="4" t="inlineStr">
        <is>
          <t>LIFWW</t>
        </is>
      </c>
      <c r="C50" s="4" t="inlineStr">
        <is>
          <t xml:space="preserve"> </t>
        </is>
      </c>
    </row>
    <row r="51">
      <c r="A51" s="4" t="inlineStr">
        <is>
          <t>Security Exchange Name</t>
        </is>
      </c>
      <c r="B51" s="4" t="inlineStr">
        <is>
          <t>NASDAQ</t>
        </is>
      </c>
      <c r="C51" s="4" t="inlineStr">
        <is>
          <t xml:space="preserve"> </t>
        </is>
      </c>
    </row>
    <row r="52">
      <c r="A52" s="4" t="inlineStr">
        <is>
          <t>Redeemable Warrants, Each Lot Of 25 Warrants Is Exercisable For One Share Of Class A Common Stock At An Exercise Price Of $0.0025 Per Share [Member]</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Title of 12(b) Security</t>
        </is>
      </c>
      <c r="B54" s="4" t="inlineStr">
        <is>
          <t>Redeemable warrants, each lot of 25 warrants is exercisable for one share of Class A common stock at an exercise price of $0.0025 per share</t>
        </is>
      </c>
      <c r="C54" s="4" t="inlineStr">
        <is>
          <t xml:space="preserve"> </t>
        </is>
      </c>
    </row>
    <row r="55">
      <c r="A55" s="4" t="inlineStr">
        <is>
          <t>Trading Symbol</t>
        </is>
      </c>
      <c r="B55" s="4" t="inlineStr">
        <is>
          <t>LIFWZ</t>
        </is>
      </c>
      <c r="C55" s="4" t="inlineStr">
        <is>
          <t xml:space="preserve"> </t>
        </is>
      </c>
    </row>
    <row r="56">
      <c r="A56" s="4" t="inlineStr">
        <is>
          <t>Security Exchange Name</t>
        </is>
      </c>
      <c r="B56" s="4" t="inlineStr">
        <is>
          <t>NASDAQ</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Up-C Units are convertible into Class A Common Stock of the Company at the discretion of the holder of the Up-C Unit, and subject to Board approval. See Note 3, Business Combination , for details. Subsequent to the Closing Date, the Company’s sole asset is its equity interest in MSP Recovery, LLC. The Company is the managing member and therefore consolidates Legacy MSP. Legacy MSP was organized in 2014 as a Medicaid and Medicare Secondary Payer Act recovery specialist. The Company utilizes its proprietary internal data analytics platform to review health Claims assigned by secondary payers such as health plans, MSOs,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Recovery is assigned recovery rights to Claims by secondary payers via CCRAs. Prior to executing a CCRA, MSP Recovery utilizes its proprietary internal data analytics platform to review the set of Claims of a prospective Assignor to identify Claims with probable recovery paths. MSP Recovery’s assets are these irrevocable broad assignments of health Claims recovery rights that are supported by federal and state laws and regulations. MSP Recovery’s offices are located in the U.S. and Puerto Rico. Amendments to the Working Capital Credit Facility On March 29, 2023, the Company’s subsidiary, Subrogation Holdings and its parent, MSP Recovery, entered into the Working Capital Credit Facility consisting of commitments to fund up to $ 48.0 million in proceeds. Certain terms to the Working Capital Credit Facility were amended, which were memorialized in the Second Amended and Restated First Lien Credit Agreement dated November 10, 2023. See summary in “ Hazel Working Capital Credit Facility and Hazel Purchase Money Loan ” in Note 10, Claims Financing Obligations and Notes Payable . On August 2, 2024, Subrogation Holdings entered into a letter agreement where the parties set out the terms to amend the Working Capital Credit Facility (the “HPH Letter Agreement”) with HPH, which: (i) extended the period to draw up to $ 23.3 million (with a 40 % original issue discount) for working capital, accessible in eight tranches of $ 1.75 million, that can be drawn at least one month apart, until September 2025 ; and (ii) provided for a $ 3.3 million loan (with a 40 % original issue discount) funded by August 31, 2024 to acquire additional Claims (the “New Claims”) that collateralize the Working Capital Credit Facility (collectively, (i) and (ii) the “Operational Collection Floor”). On October 1, 2024, Hazel entered into Amendment No. 3 to the Working Capital Credit Facility (“Amendment No. 3 to Working Capital Credit Facility”), formalizing the terms set forth in the HPH Letter Agreement. In addition, the Company retained the right to monetize the New Claims with a third party sale only if the aggregate consideration is greater than an amount agreed to by HPH (the “Hazel Floor Price”), and such proceeds to be used to: (1) pay down the Operational Collection Floor, (2) to the extent proceeds are in excess of Hazel Floor Price, 50 % to the Company for operational expenses and 50 % to pay down Term Loan A and Term Loan B of the Working Capital Credit Facility, and (3) in the event only 50 % of New Claims are monetized, then such proceeds to be used to pay down the Operational Collection Floor and to the extent any proceeds in excess of 50 % of the Hazel Floor Price are available, 50 % of such excess shall be made available to the Company for operational expenses and 50 % of such excess shall be used to further pay down the Operational Collection Floor, and then to pay down Term Loan A and Term Loan B of the Working Capital Credit Facility. Amounts borrowed and obligations under the Working Capital Credit Facility (x) are secured by a pledge of proceeds from certain Claims in the Company’s Claims portfolio, with the lien securing the Purchase Money Loan being subordinated and junior to the lien securing the Working Capital Credit Facility and (y) in order to secure those additional advances of Term Loan B beginning in January 2024, the following was provided as additional collateral: (i) a pledge of proceeds from certain Claims in the Company’s Claims portfolio, up to $ 14 million; (ii) a pledge of the equity interests in an Affiliate of Messrs. John H. Ruiz and Frank C. Quesada; (iii) a mortgage on real property owned by an Affiliate of Messrs. John H. Ruiz and Frank C. Quesada (the “Mortgage”); and (iv) a personal guaranty by Messrs. John H. Ruiz and Frank C. Quesada, as primary obligors, guaranteeing those additional advances of Term Loan B beginning in January 2024 (the “Personal Guaranty”), and (z) pursuant to the Amendment No. 3 to Working Capital Credit Facility, Term Loan A and Term Loan B of the Working Capital Credit Facility are subordinated to the Operational Collection Floor and such amounts funded through the Operational Collection Floor are collateralized by the New Claims. In accordance with Amendment No. 3 to the Working Capital Credit Facility, HPH shall fully release the Mortgage and the Personal Guarantee once: (x) the principal amount of the Operational Collection Floor has been repaid in full (including any original issue discount), or (y) the drawn amounts under the Operation Collection Floor as of December 31, 2024 are repaid in full (on a drawn and funded basis) on a dollar per dollar basis by such date. Under the Operational Collection Floor, the Company received: (i) on August 2, 2024, $ 3.5 million of working capital for July and August 2024; (ii) on August 29, 2024, funding of $ 2.0 million for the purpose of acquiring the New Claims; (iii) on September 3, 2024, $ 1.75 million of working capital for September 2024; (iv) on October 2, 2024, $ 1.75 million of working capital for October 2024; and (v) on October 24, 2024, $ 1.75 million of working capital for November 2024. The Company has $ 5.25 million of remaining capacity for working capital under the Operational Collection Floor as of the date of this filing. Notice of Non-Compliance with Nasdaq Listing Requirements On June 7, 2024, the Company was notified by Nasdaq Listing Qualifications staff (the “Staff”) that the Company was non-compliant with Nasdaq’s Bid Price Requirement as the closing bid price for the Company’s Class A Common Stock had fallen below $ 1.00 per share for 30 consecutive business days (April 25, 2024 through June 6, 2024). Pursuant to Nasdaq Marketplace Rule 5810(c)(3)(A), the Company is provided with a compliance cure period of 180 calendar days, or until December 4, 2024, to regain compliance with the Bid Price Requirement. On September 25, 2024, stockholders holding at least a majority of our outstanding voting capital stock, including our Class A Common Stock and Class V Common Stock, approved by written consent a resolution authorizing the Board of Directors to amend the Company’s Charter, to effect a reverse stock split (the “Reverse Stock Split”) of the Company’s Common Stock at a reverse stock split ratio ranging from 1:3 to 1:30 , and to authorize the Company’s Board of Directors to determine, at its discretion, the timing of the amendment and the specific ratio of the Reverse Stock Split. As announced on November 12, 2024, the Board determined to proceed with the Reverse Stock Split at a ratio of 1:25 , which it expects to be effectuated by the open of business on November 18, 2024. The Reverse Stock Split would cause the amounts of Class A Common Stock and Class V Common Stock of 30,975,324 and 124,067,498 , respectively, as of September 30, 2024, to result in 1,239,013 and 4,962,700 after giving effect to the Reserve Stock Split. If the Company does not regain compliance during such 180-day compliance period, the Company may be eligible to transfer its listing to the Nasdaq Capital Market, so as to take advantage of the additional 180-day compliance period offered on that market, provided that the Company meets the continued listing requirement for market value of publicly held shares and all other applicable initial listing standards for Nasdaq, and provides a written notice of its intention to cure this deficiency during the second compliance period. If it appears to the Staff that the Company will not be able to cure the deficiency, or if the Company is otherwise not eligible, it will receive written notification that its securities are subject to delisting. At that time, the Company may appeal the delisting determination to a hearings panel pursuant to the procedures set forth in the applicable Nasdaq Listing Rules. Recent Settlements On July 16, 2024, the Company reached a comprehensive settlement (the “July 2024 Settlement”) with a group of affiliated property and casualty insurers (“P&amp;C Insurers”). The terms of the confidential settlement agreements include: • The P&amp;C Insurers’ agreement to provide ten years of historical data (identifying all claims processed from January 1, 2014, through the effective date) and data sharing of future claims, extending out for one year, assisting the Company in reconciling its current and future assigned Medicare claims to be able to collect on owned claims that are owed as a result of failure to pay or reimburse; • The P&amp;C Insurers’ implementation of the Company’s coordination of benefits clearinghouse solution; • A 10-year agreement to resolve cooperatively, or through binding mediation, relevant Medicare claims (liens) that the Company owns today and in the future; • The P&amp;C Insurers’ agreement that they are primary payers for any unreimbursed Medicare lien that the Company identifies from data sharing, and the P&amp;C Insurers’ agreement to assign all rights to collect against other third parties that either failed to pay liens or collected twice from Medicare funds and the P&amp;C Insurers; and • A confidential cash payment to settle historical Claims. On August 19, 2024, the Company announced a $ 3.1 million cash settlement (the “August 2024 Settlement”) with a pharmaceutical manufacturer in a case where the Company alleged that the manufacturer increased the price of a drug in violation of antitrust laws. The revenue generated from the July 2024 Settlement and the August 2024 Settlement is included within the Claims recovery income in the condensed consolidated statement of operations for the three and nine months ended September 30, 2024. Yorkville Purchase Agreement and Yorkville Standby Equity Purchase Agreement On January 6, 2023 , the Company entered into a Company Common Stock Purchase Agreement (the “Yorkville Purchase Agreement”) with YA II PN, Ltd., a Cayman Island exempted company (“Yorkville”). Pursuant to the Yorkville Purchase Agreement, the Company had the right to sell to Yorkville from time to time at its option up to $ 1.0 billion in shares of the Company’s Class A Common Stock, subject to the terms, conditions, and limitations set forth in the Yorkville Purchase Agreement. On November 14, 2023, the Company entered into the Standby Equity Purchase Agreement (as amended, the “Yorkville SEPA”) with Yorkville, which fully amended and restated the Yorkville Purchase Agreement described above. Pursuant to the Yorkville SEPA, the Company has the right to sell to Yorkville up to $ 250.0 million of its shares of common stock, subject to certain limitations and conditions set forth in the Yorkville SEPA, from time to time during the term of the Yorkville SEPA. Sales of the shares of common stock to Yorkville under the Yorkville SEPA, and the timing of any such sales, are at the Company’s option, and the Company is under no obligation to sell any shares of common stock to Yorkville under the Yorkville SEPA except in connection with notices that may be submitted by Yorkville, in certain circumstances as described below. Convertible Notes In connection with the Yorkville SEPA, and subject to the condition set forth therein, Yorkville agreed to advance to the Company in the form of convertible promissory notes (the “Convertible Notes”) an aggregate principal amount of $ 15.0 million. On November 14, 2023, the Company issued a Convertible Note to Yorkville (“Note #1”) in the principal amount of $ 5.0 million, resulting in proceeds to the Company of $ 4.73 million. On December 11, 2023, we issued a Convertible Note to Yorkville in the principal amount of $ 5.0 million, resulting in proceeds to the Company of $ 4.75 million. On April 8, 2024, we issued a third Convertible Note to Yorkville in the principal amount of $ 5.0 million, resulting in net proceeds to the Company of $ 4.75 million . Interest shall accrue on the outstanding balance of any Convertible Notes at an annual rate equal to 5.0 %, subject to an increase to 18 % upon an event of default as described in the Convertible Notes, and is payable upon maturity or upon the occurrence of a Trigger event. The maturity date of each Convertible Note will be September 30, 2025, and may be extended at the option of Yorkville. Yorkville may convert the Convertible Notes into shares of the Company’s common stock at a conversion price equal to the lower of 120 % of VWAP the day prior to the date of the closing of each tranche (the “Fixed Price”) or 95 % of the lowest daily VWAP during the seven consecutive trading days immediately preceding the conversion (the “Conversion Price”), which in no event may the Conversion Price be lower than 20 % of the closing price the trading day immediately prior to the signing of the definitive documents. The Convertible Notes became current on September 30, 2024, and the Company does not currently have available liquidity to satisfy said obligations. Sales of Common Stock Pursuant to the terms and conditions set forth in the Yorkville SEPA, the Company has the right, but not the obligation, from time to time at its discretion until the Yorkville SEPA is terminated to direct Yorkville to purchase a specified number of shares of common stock (“Advance”) by delivering written notice to Yorkville (“Advance Notice”). While there is no mandatory minimum amount for any Advance, it may not exceed an amount equal to 100 % of the average of the daily traded amount during the five consecutive trading days immediately preceding an Advance Notice. The shares of common stock purchased pursuant to an Advance delivered by the Company will be purchased at a price equal to (i) 98 % of the VWAP of the shares of common stock on the applicable date of delivery of the Advance Notice during regular trading hours on such date or (ii) 97 %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During the three and nine months ended September 30, 2024, the Company sold 10,049,967 and 11,859,069 shares to Yorkville, respectively, pursuant to investor notices delivered under the Yorkville SEPA at prices between $ 0.15 and $ 0.84 per share, and the proceeds were used to: (i) reduce amounts owed under Yorkville Note #1 by $ 1.3 million and $ 53.6 thousand of principal and interest, respectively for the three months ended September 30, 2024, and $ 1.8 million and $ 0.2 million of principal and interest, respectively for the nine months ended September 30, 2024, and (ii) $ 1.4 million and $ 2.0 million of payment to reduce amounts owed under the Amended and Restated Nomura Promissory Note for the three and nine months ended September 30, 2024. The Company has the right to sell to Yorkville up to $ 250 million of its Class A Common Stock until the termination of the Yorkville SEPA. As of November 8, 2024, approximately 18.1 million shares have been sold to Yorkville under the Yorkville SEPA. As the Company has registered 50 million shares for resale by Yorkville, and based on the closing price of $ 0.12 on November 8, 2024 of the Class A Common Stock, the Company estimates its current additional funding capacity under the Yorkville SEPA to be approximately $ 4.0 million, subject to, among other things, the liquidity and price fluctuation of, and investor demand for, our Class A Common Stock, as well as Trigger events and events of default under the Yorkville SEPA. As described below, currently proceeds from Yorkville SEPA are being used to pay down the Third Amended and Restated Nomura Note and the Yorkville Convertible Notes. Use of Proceeds of SEPA – Nomura Note, Third Virage MTA Amendment As required pursuant to the Second Amended and Restated Nomura Note (defined in Note 3, Business Combination ), 50 % of the aggregate proceeds under the Yorkville SEPA will be used to pay amounts outstanding thereunder (first towards accrued and unpaid interest, if any, then towards principal) and the remaining 50 % of such proceeds will be used to pay amounts due under the Convertible Notes, if any, or be paid to the Company after the Convertible Notes are fully repaid. Pursuant to the Third Virage MTA Amendment, 25 % of the Company’s portion of any net proceeds from the Yorkville SEPA would be used to pay down the VRM Full Return after the Convertible Notes are fully satisfied. In addition, upon the occurrence and during the continuation of an event of default, the Convertible Notes shall become immediately due and payable and the Company shall pay to Yorkville the principal and interest due thereunder. Events of default include, among others: (i) the Class A Common Stock shall cease to be quoted or listed for trading, as applicable, on any primary market for a period of ten (10) consecutive trading days (the Company is currently quoted and listed for trading on the NASDAQ) and (ii) failure to timely file with the SEC any periodic report on or before the due date of such filing as established by the SEC, including extensions under Rule 12b-25 under the Exchange Act. In no event shall Yorkville be allowed to effect a conversion if such conversion, along with all other shares of common stock beneficially owned by Yorkville and its affiliates would exceed 9.99 % of the outstanding shares of the common stock of the Company. If any time on or after November 14, 2023: (i) the daily VWAP is less than $ 0.15 (the “Floor Price” as lowered pursuant to the Yorkville Letter Agreement) for ten consecutive trading days (“Floor Price Trigger”), or (ii) the Company has issued substantially all of the shares available under the Exchange Cap (as defined below) (“Exchange Cap Trigger”) or (iii) the Parent is in material breach of the Registration Rights Agreement, dated November 14, 2023, by and between Yorkville and the Company (the “Registration Rights Agreement”) and such breach remains uncured for a period of twenty trading days, or (iv) the occurrence of an “Event” (as defined in the Registration Rights Agreement) (“Registration Event Trigger” and collectively with the Floor Price Trigger and the Exchange Cap Trigger, the “Trigger”), then the Company shall make monthly payments to Yorkville beginning on the seventh trading day after the Trigger and continuing monthly in the amount of $ 1.5 million plus a 5.0 %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Yorkville SEPA in excess of 19.99 % of the aggregate number of shares of common stock issued and outstanding as of the effective date of the Yorkville SEPA (the “Exchange Cap”). Yorkville, at its discretion and providing that there is a balance remaining outstanding under the Convertible Notes, may deliver a notice under the Yorkville SEPA requiring the issuance and sale of shares of common stock to Yorkville at the Conversion Price in consideration of an offset of the Convertible Notes (“Yorkville Advance”). Yorkville, in its sole discretion, may select the amount of any Yorkville Advance, provided that the number of shares issued does not cause Yorkville to exceed the 9.99 % ownership limitation and does not exceed the Exchange Cap or the amount of shares of common stock that are registered. As a result of a Yorkville Advance, the amounts payable under the Convertible Notes will be offset by such amount subject to each Yorkville Advance. The Company will control the timing and amount of any sales of shares of common stock to Yorkville, except with respect to Yorkville Advances. Actual sales of shares of common stock to Yorkville as an Advance under the Yorkville SEPA will depend on a variety of factors to be determined by the Company from time to time, which may include, among other things, market conditions, the trading price of the Company’s common stock and determinations by the Company as to the appropriate sources of funding for our business and operations. Amendments to SEPA and Convertible Notes – Yorkville Letter Agreement On April 8, 2024, the Company and Yorkville agreed to an amendment to the Yorkville SEPA and Convertible Notes (the “Yorkville Letter Agreement”) in which: (i) the Floor Price Trigger (as defined below) was reduced from $ 1.28 to $ 1.00 ; (ii) the Floor Price Trigger (as defined below) for the 10-day period ending February 5, 2024 has been cured and the monthly payment of $ 1.5 million that would have been due, was waived; and (iii) the maturity date of the Convertible Notes was extended to September 30, 2025 and may be extended at the option of Yorkville. On April 12, 2024, Yorkville further agreed that, to the extent that it holds Class A Common Stock in such quantities that would prevent the Company from utilizing the SEPA solely due to the Ownership Limitation, Yorkville commits to fund an additional advance in the principal amount of $ 13.0 million on the same terms and conditions as the previous advances pursuant to the Yorkville SEPA. On May 2, 2024, the Company and Yorkville reached an agreement to reduce the Floor Price (as defined below) under the Yorkville SEPA from $ 1.00 to $ 0.50 . On July 11, 2024, the daily VWAP for our Class A Common Stock had been below the Floor Price for ten consecutive trading days, resulting in a Floor Price Trigger. On July 12, 2024, Yorkville agreed to extend the due date for the first Monthly Payment, due as a result of the Floor Price Trigger, to September 11, 2024. On August 13, 2024, the Company and Yorkville reached an agreement to reduce the Floor Price under the Yorkville SEPA from $ 0.50 to $ 0.15 , thereby curing the Floor Price Trigger pursuant to the terms of the Yorkville SEPA. At the close of trading on October 18, 2024, the daily VWAP for the Company’s Class A Common Stock was below the Floor Price for ten consecutive trading days, resulting in a Floor Price Trigger, as defined in the Convertible Notes. Pursuant to a letter agreement dated November 7, 2024, Yorkville has agreed that the first Monthly Payment, as defined in the Convertible Notes, would be due from the Company no sooner than December 18, 2024. Yorkville SEPA Termination The Yorkville SEPA will automatically terminate on the earliest to occur of: (i) the first day of the month following the 36-month anniversary of the date of the Yorkville SEPA or (ii) the date on which Yorkville shall have made payment of Advances pursuant to the Yorkville SEPA for shares of common stock equal to $ 250.0 million. The Company has the right to terminate the Yorkville SEPA at no cost or penalty upon five (5) trading days’ prior written notice to Yorkville, provided that there are no outstanding Advance Notices for which shares of common stock need to be issued and the Company has paid all amounts owed to Yorkville pursuant to the Convertible Notes. The Company and Yorkville may also agree to terminate the Yorkville SEPA by mutual written consent. Neither the Company nor Yorkville may assign or transfer the Company’s respective rights and obligations under the Yorkville SEPA, and no provision of the Yorkville SEPA may be modified or waived by the Company or Yorkville other than by an instrument in writing signed by both parties. The Yorkville SEPA contains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net proceeds under the Yorkville SEPA to the Company will depend on the frequency and prices at which the Company sells its shares of Class A Common Stock to Yorkville. The Company expects that any proceeds received from such sales to Yorkville will be used for working capital and general corporate purposes. Yorkville SEPA – Embedded Derivative Certain features of the Yorkville SEPA have been identified and classified as an embedded derivative, which are classified as a liability in accordance with ASC 815 and valued in accordance with ASC 470, Debt. These features classified as an embedded derivative include payment and redemption premiums, increase in interest rate in the event of default and accelerated payments as a result of Trigger events. Per ASC 81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fair value of the combined embedded derivative was $ 110.0 thousand as of September 30, 2024. For the three months ended September 30, 2024, the fair value of the embedded derivative decreased resulting in other income of $ 18.0 thousand , and for the nine months ended September 30, 2024, the fair value of the embedded derivative increased resulting in other loss of $ 60.0 thousand . Liquidity – Going Concern Analysis As an early-stage growth company, the Company has incurred substantial net losses since inception. As of September 30, 2024, the Company had unrestricted cash totaling $ 4.7 million . The Company has incurred recurring losses and negative cash flows since inception and has an accumulated deficit of $ 159.4 million as of September 30, 2024. For the nine months ended September 30, 2024, the Company used approximately $ 17.9 million of cash in operations. The Company’s liquidity will depend on the ability to generate substantial revenue in the near future, the timing and amount of which is uncertain, as well as its ability to secure funding from additional third-party capital sources. The Company’s principal liquidity needs have been working capital, debt service, and Claims financing obligations. The Company anticipates sources of liquidity to include the Working Capital Credit Facility and the Yorkville SEPA as disclosed in Note 10, Claims Financing Obligations and Notes Payable , in the notes to the financial statements included within this Quarterly Report, and has taken several actions to address liquidity concerns, including the actions enumerated below. However, as discussed further below, the Company has concluded management’s plans were not sufficient to alleviate the substantial doubt: 1. On March 29, 2023, the Company’s subsidiary, Subrogation Holdings and its parent, MSP Recovery, entered into the Working Capital Credit Facility consisting of commitments to fund up to $ 48 million in proceeds. Certain terms were amended to the Working Capital Credit Facility, which were memorialized in the Second Amended and Restated First Lien Credit Agreement dated November 10, 2023. See summary in “ Hazel Working Capital Credit Facility and Hazel Purchase Money Loan ” in Note 10, Claims Financing Obligations and Notes Payable . On August 2, 2024, HPH agreed to, among other things, (i) extend the period for the Company draw up to $ 14 million for working capital, accessible in eight tranches of $ 1.75 million, that can be drawn at least one month apart, until September 2025 and (ii) provide for a $ 2.0 million loan to be funded by August 31, 2024 for the purpose of acquiring the New Claims . The parties memorialized this agreement in the Amendment No. 3 to Second Amended and Restated Credit Agreement dated October 1, 2024. The Company has $ 5.25 million of remaining capacity for working capital under the Operational Collection Floor as of the date of this filing. 2. On November 13, 2023, the Company entered into the MTA Amendment No. 2 and Amendment to the Amended and Restated Security Agreement (“Second Virage MTA Amendment”), which extended the due date for the payment obligations to Virage to December 31, 2024. See summary in Note 4, Asset Acquisitions . On April 1, 2024, the Company entered into the MTA Amendment No. 3 and Amendment No. 2 to the Amended and Restated Security Agreement (“Third Virage MTA Amendment”), which: (i) extended the VRM Full Return payment due date to September 30, 2025, subject to acceleration upon certain triggering events; (ii) the Company agreed that, after the Convertible Notes are fully satisfied, 25 % of the Company’s portion of any net proceeds from the Yorkville SEPA would be used to pay down the VRM Full Return; and (iii) commence the sale of certain reserved shares of Messrs. John H. Ruiz and Frank C. Quesada, and the delivery of the resulting net cash proceeds thereof to VRM. The VRM Full Return guaranty obligation became current on September 30, 2024, and the Company does not currently have available liquidity to satisfy said obligation. 3. On November 13, 2023, the Company entered into the Second Amended and Restated Nomura Note, which extended the maturity date of the Nomura Note to December 31, 2024. See summary in Note 10, Claims Financing Obligations and Notes Payable . On March 26, 2024, the Company entered into the Third Amended and Restated Nomura Note (defined in Note 3, Business Combination ), which extended the maturity date of the Nomura Note to September 30, 2025 . The note became current on September 30, 2024, and the Company does not currently have available liquidity to satisfy said obligation. 4. On November 14, 2023, the Company entered into the Yorkville SEPA, which included the issuance of Convertible Notes to Yorkville having aggregate principal amounts of up to $ 15.0 million in connection with the purchase of Class A Common Stock. See summary in “ Committed Equity Facility ” within Note 10, Claims Financing Obligations and Notes Payable . On April 8, 2024, the maturity date of the Convertible Notes was extended to September 30, 2025 . The Convertible Notes became current on September 30, 2024, and the Company does not currently have available liquidity to satisfy said obligations. The Company has concluded that, despite the aforementioned financing arrangements, there is substantial doubt about its ability to continue as a going concern. Unless w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Principles of Consolidation Basis of Presentation These condensed consolidated financial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nsolidated financial statements and notes thereto included in the 2023 Form 10-K. The year-end condensed consolidated balance sheet data included in this Quarterly Report on Form 10-Q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 Principles of Consolidation The Company consolidates all entities that it controls through a majority voting interest or otherwise and the accompanying financial statements include the accounts of the Company’s wholly-owned subsidiaries and tho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s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condensed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 (included in cost of revenue). Concentration of Credit Risk and Off-Balance Sheet Risk Cash and affiliate receivable are financial instruments that are potentially subject to concentrations of credit risk. See Note 15, Related Party Transactions , fo r disclosure of affiliate receivables. The Company’s cash is deposited in accounts at large financial institutions, and amounts may exceed federally insured limits. The Company believes it is not exposed to significant credit risk due to the financial strength of the depository institutions where cash is held. The Company has no other financial instruments with off-balance-sheet risk of loss. 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subject to Board approval. The Up-C Unit holders retained approximately 99.76 % of the economic ownership percentage of the Company as of the Closing Date. The non-controlling interest is classified as permanent equity within the condensed consolidated balance sheet of the Company. As of September 30, 2024, based on the Class A Common Stock issuances during the period, the non-controlling interest of Class V shareholders was 80.0 % . Changes in the Company’s ownership interest in MSP Recovery, due to holders of Class V Common Stock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Recent Accounting Pronouncements New Accounting Pronouncements Issued but Not Yet Adopted In December 2023, the Financial Accounting Standards Board (“FASB”) issued Accounting Standards Update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currently evaluating the effect that implementation of this standard will have on the Company’s consolidated financial statements and disclosures. In November 2023, the FASB issued ASU No. 2023-07, Segment Reporting (Topic 280): Improvements to Reportable Segment Disclosures. This ASU is effective for fiscal years beginning after December 15, 2023, and interim periods within fiscal years beginning after December 15, 2024, with early adoption permitted. The Company operates in one reportable segment; however, it is currently evaluating the effect that implementation of this standard will have on the Company’s consolidated financial statements and disclosure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Note 3. BUSINESS COMBINATION On May 23, 2022 (the “Closing Date”), MSP Recovery, Inc. d/b/a LifeWallet, a Delaware corporation (formerly known as Lionheart Acquisition Corporation II (“LCAP”)) consummated the Business Combination pursuant to that certain Membership Interest Purchase Agreement, dated as of July 11, 2021, as amended (the “MIPA”), by and among the Company, Lionheart II Holdings, LLC, a wholly-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Up-C Units are convertible into Class A Common Stock of the Company at the discretion of the holder of the Up-C Unit. Subsequent to the Closing Date, the Company’s sole asset is its equity interest in MSP Recovery, LLC. The Company is the managing member and therefore consolidates Legacy MSP. As a result of the closing of the Business Combination (the “Closing”), t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subject to the provisions set forth in the LLC Agreement. The aggregate consideration paid to the Members (or their designees) at the Closing consisted of: (i) 130,000,000 Units and (ii) rights to receive payments under the Tax Receivable Agreement (“TRA”). Of the 130,000,000 Units, 126,178,932 Units were issued in connection with the Closing and 3,821,068 Units were designated to the Company and Opco for cancellation (“Canceled Units”). Since the Closing, the Company has issued 2,000,880 Up-C Units to certain designated persons and intends to further issue shares of Class A Common Stock in respect of transaction-related bonuses or certain other designated persons, which together with the 2,000,88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d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ansaction of approximately $ 23.4 million. The Company incurred direct and incremental costs of approximately $ 79.2 million related to the Business Combination, which consisted primarily of investment banking, legal, accounting, and other professional fees. These transaction-related costs were recorded as a reduction of additional paid-in capital in the condensed consolidated balance sheets. Warrants As part of the Business Combina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 0.0025 per share of Class A Common Stock. During the per iod from the Closing Date to September 30, 2024 , approximately 8.9 million warrants of the original 11.8 million warrants had been exercised. For the three and nine months ended September 30, 2024, the fair value of the remaining unexercised warrants decreased resulting in other income of $ 36.6 thousand and $ 250.2 thousand , respectively, which is recorded within change in fair value of warrant and derivative liabilities in the condensed consolidated statements of operations. Following anti-dilution adjustments made in connection with the Business Combination, the Public Warrants have an exercise price of $ 0.0025 per share, which are exercisable on a cashless basis in lots of 25. Additionally, in connection with the Business Combination, the Company declared a dividend of approximately 1,028 million New Warrants payable to the holders of record of the Class A Common Stock as of the close of business on the Closing Date, after giving effect to the waiver of the right, title, and interest in, to or under, participation in any such dividend by the Members, on behalf of themselves and any of their designees. The New Warrants are exercisabl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on in ASC 815 to be classified in stockholders’ equity, and as the repurchase right noted above has a mirrored value designed to offset the New Warrants, if exercised would be an equity only transaction. The New Warrants are each exercisable in lots of 25 for one whole share of Class A Common Stock at an exercise price of $ 287.50 per whole share. The New Warrants must be exercised in lots of 25, as no fractional shares will be issued as a result of their exercise. The New Warrants are subject to certain anti-dilution adjustments. Public Warrants and New Warrants are currently listed on Nasdaq under the symbols “LIFWZ” and “LIFW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RA, including tax benefits attributable to payments under the TRA. During the nine months ended September 30, 2024, the Company’s TRA liability associated with the allocable share of existing tax basis acquired in the Business Combination would give rise to a TRA liability of $ 12.4 million . The Company has not recognized such liabilities under the TRA after concluding it was not probable that the Company will be able to realize the tax benefits based on estimates of future taxable income. No payments were made to the Continuing Equity Owners and Blocker Shareholders (as defined in the TRA) pursuant to the TRA during the three and nine months ended September 30, 2024 and 2023. The estimation of liability under the TRA is, by its nature, imprecise and subject to significant assumptions regarding the amount, character, and timing of the taxable income of MSP Recovery, Inc. in the future. We may incur additional liabilities under the TRA when Class B Units are exchanged in the future. If the valuation allowance recorded against the deferred tax assets applicable to the tax attributes subject to the TRA is released in a future period, the relating TRA liability may be considered probable at that time and recorded within earning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September 30, 2024, which will be maintained until there is sufficient evidence to support the reversal of all or some portion of these allowances. As the tax benefits associated with the TRA have not been recognized, based on estimates of future taxable income, the Company has concluded it is not probable to recognize any tax receivable agreement liability. If the valuation allowance recorded against the deferred tax assets is released in a future period, the TRA liability may be considered probable at that time and recorded within earnings. Non-Controlling Interest As a result of the Business Combination, the Company reflects non-controlling interests due to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Company by the Members (or their designees) will be equivalent to the number of Class B Units held in the Company, and as such, reflects non-controlling interest in the Company, which is equivalent to the Class V Common Stock ownership percentage. See Note 12, Non-controlling Interest , for more information on ownership interests in the Company. Amended and Restated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On April 12, 2023, the Company amended and restated the promissory note (the “First Amended and Restated Nomura Note”), increasing the principal amount to approximately $ 26.3 million, increasing the interest rate from 8.0 % to 16.0 % per annum, and extending the maturity date of the Nomura Note to September 30, 2024 . On November 13, 2023, the Company amended and restated the First Amended and Restated Nomura Note (the “Second Amended and Restated Nomura Note”) to: (a) increase the principal amount to approximately $ 28.9 million, (b) extend the maturity date to December 31, 2024 , and (c) permit the Company to use the proceeds of an at-the-market offering to repay indebtedness incurred by the Company for which the proceeds are used for operating expenses, subject to certain enumerated restrictions. On March 26, 2024, the Company amended and restated the Second Amended and Restated Nomura Note (the “Third Amended and Restated Nomura Note”) to: (a) increase the principal amount to approximately $ 30.0 million, and (b) extend the maturity date to September 30, 2025. The Third Amended and Restated Nomura Note carries an interest rate of 16 % per annum and is payable in kind or in cash, at the Company’s discretion, every 30 calendar days after March 26, 2024. Upon two days prior written notice to Nomura, the Company may prepay all or any portion of the then outstanding principal amount under the Nomura Note together with all accrued and unpaid interest thereon. The balance of the unsecured Nomura Note and related interest are included within Claims financing obligations and notes payable in the condensed consolidated balance sheet. The Nomura Note became current on September 30, 2024, and the Company does not currently have available liquidity to satisfy said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s</t>
        </is>
      </c>
      <c r="B4" s="4" t="inlineStr">
        <is>
          <t>Note 4. ASSET ACQUISITIONS On May 23, 2022, as part of the Closing of th e Business Combination, the Company acquired assets through the issuance of Up-C Units. In exchange for approximately 7.9 million Up-C Units, the Company acquired Claims previously held by Series MRCS, an affiliate of the Company. The Claims are included as intangible assets , net in the condensed consolidated balance sheet. The Claims are held at cost, which was determined using the opening market price of the Company’ s Class A Common Stock as of the day subsequent to the Closing Date discounted by 4.5 % for lack of marketability due to timing before shares are sellable. The Company determined the appropriate measurement date was the opening of the first trading day of the Class A Common Stock after the Closing Date as this reflects the equivalent value of the Up-C Units provided to the sellers. The Up-C Units provided to the sellers did not include New Warrants, and as such, the Class A Common Stock value excluding the New Warrants was reflected at the Close of the first trading day after the Closing Date. The Claims are treated as finite life intangible a ssets similar to other Claims that the Company has acquired, and have a useful life of eight years . For further details on the intangible assets resulting from Claims acquisitions, see Note 7, Intangible Assets, Net. VRM The Company acquired the rights to receive the distributable net proceeds (the “Proceeds”) of a portfolio of Claims owned by VRM MSP, a Delaware limited liability company and joint investment vehicle of VRM and Series MRCS, in exchange for approximately 14.3 million Up-C Unit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densed consolidated balance sheet. These are held at cost and treated as finite life intangible assets similar to other CCRAs that the Company has acquired, and have a useful life of eight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net of expenses related to claim settlement, (b) a sale of certain reserved shares of Messrs. John H. Ruiz and Frank C. Quesada, and the delivery of the resulting net cash proceeds thereof to VRM, or (c) a sale of shares by the Company and delivery of the net cash proceeds thereof to VRM. The amount of the VRM Full Return was $ 1,077.1 million as of September 30, 2024. As the Company incurred debt related to the VRM Full Return as included in the guaranty obligation within the condensed consolidated balance sheet, this value was included in the purchase price and is included in intangible assets, net, in the condensed consolidated balance sheet for the full value of the VRM Full Return at the acquisition date. Any subsequent interest accrual is reflected within interest expense in the condensed consolidated statement of operations. On April 12, 2023, the Company and Messrs. Quesada and Ruiz entered into an amendment (the “Virage MTA Amendment”) to the agreement with Virage and the related Guaranty pursuant to which the payment date for the VRM Full Return was extended from May 23, 2023 until September 30, 2024, subject to acceleration upon certain triggering events. On November 14, 2023, the maturity date was extended to December 31, 2024. In addition, the Virage MTA Amendment changed the payment methods to Virage to exclusively be, in the following order of priority: (a) the Proceeds and any other sources of revenue or liquidity of the Company (and its subsidiaries) that are not encumbered by a lien of a party other than Virage and to the extent such revenues and liquidity exceed the amount of net of revenues necessary to establish and maintain an operating reserve of $ 70.0 million (reduced to $ 47.5 million on July 24, 2023) for certain Company expenses, (b) a sale of certain reserved shares of Messrs. John H. Ruiz and Frank C. Quesada, and the delivery of the resulting net cash proceeds thereof to VRM, (c) Parent’s sale of additional shares and delivery of proceeds to Virage, subject to certain anti-dilution provisions, (d) if not satisfied by the foregoing, a sale of other shares of the Company by Messrs. John H. Ruiz and Frank C. Quesada, and the delivery of the resulting net cash proceeds thereof to VRM; provided that if the VRM Full Return is not fully paid by September 30, 2024 the VRM Full Return shall be payable by any of such payment methods in any order of priority. The VRM Full Return became current on September 30, 2024, and the Company does not currently have available liquidity to satisfy said obligation. On November 13, 2023, the Company entered into the Second Virage MTA Amendment that extended the final payment date of the VRM Full Return to December 31, 2024, subject to acceleration upon certain triggering events. In addition, the Second Virage MTA Amendment (a) changed the minimum operating reserve from $ 47.5 million to the budget of the Company (plus applicable taxes) plus 10 % and (b) required Virage and the Company negotiate and agree on a form of initial warrant and monthly warrant by no later than December 1, 2023. Pursuant to the Second Virage MTA Amendment, on January 1, 2024, the Company was required to make a one-time, lump sum payment to Virage for the period starting May 24, 2023 and ending December 31, 2023,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each expiring two years from the date of issuance. Accordingly, the Company issued the VRM Warrants. The Initial Virage Warrant, as amended, was issued effective January 1, 2024 and entitles Virage to purchase 28,298,329 shares of Class A Common Stock, with an expiration date of January 1, 2026 . The Virage Warrants are recorded as warrant liability in the condensed consolidated balance sheet. Monthly Virage Warrants with effective dates prior to July 1, 2024 were issued, entitling Virage to purchase 58,129,012 shares of Class A Common Stock. Monthly Virage Warrants with effective dates falling within the quarter ending September 30, 2024 were issued, entitling Virage to purchase 91,033,992 shares of Class A Common Stock to settle interest payable for the months of June, July, and August, 2024. For the three and nine months ending September 30, 2024, the issuance of VRM Warrants settled $ 31.4 million and $ 145.9 million of interest, respectively. A Monthly Virage Warrant with an effective date of October 1, 2024 was issued after quarter end, entitling Virage to purchase 66,322,033 shares of Class A Common Stock to settle interest payable for the month of September 2024. Until our obligations to Virage are paid in full, the Company has the option every month to continue to pay Virage an additional amount,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 On April 1, 2024, the Company entered into the Third Virage MTA Amendment which: (i) extended the VRM Full Return payment due date to September 30, 2025, subject to acceleration upon certain triggering events, including the receipt of a going concern opinion by the Company’s independent auditor; (ii) the Company agreed that, after the Convertible Notes are fully satisfied, 25 % of the Company’s portion of any net proceeds from the Yorkville SEPA would be used to pay down the VRM Full Return ; and (iii) commence the sale of certain reserved shares of Messrs. John H. Ruiz and Frank C. Quesada, and the delivery of the resulting net cash proceeds thereof to VRM. The VRM Full Return became current on September 30, 2024, and the Company does not currently have available liquidity to satisfy said obligation. On September 6, 2024, Virage agreed to waive a provision of the Virage MTA Amendment that would accelerate the payment of amounts due to Virage in the event the Company receives a negative going concern opinion from its auditors for the year ending December 31, 2024. VRM Swap On July 28, 2023, VRM exercised its option to exchange Claims with service dates prior to January 1, 2014 for more recent Claims. To do so, the VRM MSP agreement was amended to reflect that: (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 The contribution of certain Series (holding certain CCRAs) by MSP Recovery into VRM MSP is considered a common control transaction, given that the Company consolidates Series before and after such transfers. In addition, the Company analyzed being admitted as a member of VRM MSP and concluded to apply Investments in Equity Method guidance under ASC 323. The Company initially measured and recorded its equity method investment in VRM MSP using a cost accumulation model; however, in consolidation, the investment in VRM MSP is eliminated, with the CCRA intangible assets remaining on the balance sheet under the “Intangible assets” line item. The investment in VRM MSP will reflect a zero balance. In addition, given VRM MSP’s primary assets are the CCRAs, VRM MSP’s ability to generate any earnings (not already reported via MSP Recovery consolidation of Series), is negligible; therefore, MSP Recovery does not expect any significant earnings from VRM MSP. Hazel Transactions Claims Transactions and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The fair value of the assets sold in the Claims Sale was determined to be $ 45.5 million. The Company’s carrying value of those CCRAs surrendered was $ 40.9 million. Because there are no other observable prices for such transactions, the Company determined the fair value by reference to the purchase price for those CCRAs in a recent transaction. The fair value of the acquired CCRAs was determined to be $ 285.5 million, and the Company recognized the Purchase Money Loan recognized at $ 250.0 million, as any implicit discount or premium to current market rates at the time of issuance were insignificant. This resulted in a gain on the Claims Transactions of $ 4.6 million, which largely corresponds to the previously recognized amortization of the CCRAs that were sold in the Claims Sale. On August 2, 2024, Subrogation Holdings entered into a letter agreement to amend the Second Amended and Restated Credit Agreement (the “HPH Letter Agreement”) with HPH, which, among other things, provides for a $ 3.3 million loan (with a 40 % original issue discount) to be funded by August 31, 2024 for the purpose of acquiring additional Claims (the “New Claims”) that will further collateralize the Working Capital Credit Facility. On August 29, 2024, the Company received funding of $ 2.0 million under the Operational Collection Floor for the purpose of acquiring the New Claims from an existing Assignor. On August 30, 2024, the Company acquired recovery rights associated with the New Claims for $ 2.0 million. The parties formalized the terms of the HPH Letter Agreement in Amendment No. 3 to Second Amended and Restated Credit Agreement dated October 1, 2024. Amounts borrowed and obligations under the Purchase Money Loan and the Working Capital Credit Facility (See Note 10, Claims Financing Obligations and Notes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 The Company is responsible for certain fees and expenses related to an independent representative nominated by the Company and Hazel; however, Hazel has agreed to fully reimburse the Company for any such fees an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Equity Method Investees</t>
        </is>
      </c>
      <c r="B4" s="4" t="inlineStr">
        <is>
          <t>Note 5. INVESTMENT IN EQUITY METHOD INVESTEES The Company holds four investments which are accounted for using the equity method: MAO-MSO Recovery II LLC Series PMPI (“Series PMPI”), MAO-MSO Recovery LLC, MAO-MSO Recovery II LLC (both collectively the “MAO-MSO Entities”) and VRM MSP.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s recoveries by PMPI. The non-controlling member is allocated 100 % of the costs of PMPI. Since the Preferred Return exceeds the total members’ equity of PMPI as of both September 30, 2024 and December 31, 2023 , the value of the equity method investment in the condensed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three and nine months ended September 30, 2024 and 2023 . Since the Company did not make a contribution to the MAO-MSO Entities, and the entities have recorded losses, the value of the equity method investment in the condensed consolidated balance sheets is $ 0 as of both September 30, 2024 and December 31, 2023. Summary financial information for equity accounted investees, not adjusted for the percentage ownership of the Company is as follows:
For the Three Months Ended September 30, For the Nine Months Ended September 30,
(in thousands) 2024 2023 2024 2023
Revenue $ — $ 8 $ 7 $ 8
Amortization $ 167 $ 500 $ 1,167 $ 1,500
Other expenses $ 1 $ — $ 20 $ —
Profit (Loss) $ ( 168 ) $ ( 492 ) $ ( 1,180 ) $ ( 1,492 )
As of
in thousands September 30, 2024 December 31, 2023
Total Assets $ 235 $ 1,403
Total Liabilities $ 410 $ 399 In 2023, in connection with an amendment to the VRM MSP structure, the Company became a direct investor in VRM MSP, which controls MSP Recovery Claims, Series LLC, and recognizes this investment as an equity method investment. However, the Company previously consolidated and continues to consolidate the underlying Series of MSP Recovery Claims, Series LLC, which hold investments in CCRAs that the Company controls as primary beneficiary under the VIE model. As such, other than the Series, which were already consolidated, the investment in VRM MSP includes only administrative activities that are not otherwise consolidated, and any costs are allocable to the other investors. As a result, the Company has no significant equity earnings or exposure to losses or obligations to fund thi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 of the following:
September 30, December 31,
(In thousands) 2024 2023
Office and computer equipment $ 459 $ 434
Leasehold improvements 26 113
Internally developed software 5,898 5,789
Other software 67 67
Property and equipment, gross $ 6,450 $ 6,403
Less: accumulated depreciation and amortization of software ( 1,584 ) ( 1,492 )
Property and equipment, net $ 4,866 $ 4,911 For the three and nine months ended September 30, 2024 and 2023, depreciation and amortization expense was $ 71.0 thousand and $ 0.2 million , and $ 85.0 thousand and $ 0.2 million , respectively. As disclosed in further detail within Note 8, Leases , i n July 2024, the Company moved its corporate headquarters to the Law Firm’s new location under a new lease. As a result, the Company wrote off $ 0.1 million of leasehold improvements and its related accumulated amortization during the three months ended September 30, 2024. No gain or loss was recognized on this dispos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The Company records CCRAs at cost and amortizes them as a finite intangible asset with a useful life of eight years . During three and nine months ended September 30, 2024, the Company purchased $ 2.0 million and $ 2.2 million , respectively, of CCRAs included in intangible assets, net, all of which were paid in cash. I ntangible assets, net consists of the following:
(in thousands) September 30, 2024 December 31, 2023
Intangible assets, gross $ 3,874,556 $ 3,872,356
Accumulated amortization ( 1,102,587 ) ( 739,560 )
Net $ 2,771,969 $ 3,132,796 For the three and nine months ended September 30, 2024 and 2023, claims amortization expense was $ 121.0 million and $ 363.0 million , and $ 121.0 million and $ 355.5 million , respectively. Future amortization for CCRAs, for the remainder of 2024 and thereafter is expected to be as follows:
(in thousands) CCRAs Amortization
2024 $ 121,049
2025 484,194
2026 484,194
2027 484,194
2028 484,194
Thereafter 714,144
Total $ 2,771,969 The Company monitors intangible assets for potential impairment indicators, including, but not limited to, assumptions regarding the amount and timing of future collections derived from its CCRAs. The Company continues to pursue recoveries from various parties under rights held through its CCRAs; however, extended delays may result in future impairment of the Company’s intangible assets. During the three months ended September 30, 2024, the Company updated the recoverability analysis on the definite-lived CCRA intangible assets performed as of December 31, 2023. The Company did not identify any new impairment indicators outside of the ones already disclosed in its evaluation of its definite-lived intangible assets in the 2023 Form 10-K. There are inherent risks in our business which could impact the recoverability analysis. As a result, factors may change in the future that could negatively impact our recoverability of the CCRAs, and may result in an impairment charge. Based on the analysis, the carrying value of the Company’s CCRA intangible assets was deemed to be recoverable as of September 30, 2024. The following table presents the changes in the Company’s intangibles assets for the nine months ended September 30, 2024:
(in thousands) Intangible Assets
Balance as of December 31, 2023 $ 3,132,796
Acquisitions of CCRAs 2,200
Amortization expense ( 363,027 )
Balance as of September 30, 2024 $ 2,771,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LEASES The Company leases office space in Puerto Rico under a non-cancellable operating lease which commenced in September 2023 and expires August 2026 . Prior to this lease, the Company held a short-term lease, therefore the Company recorded an initial right-of-use ( “ROU”) asset and lease liability upon signing the new lease agreement. Lease expense for the three and nine months ended September 30, 2024 amounted to $ 39.5 thousand and $ 0.1 million . In addition, the Company rents office space from the Law Firm, on a month-to-month basis, and therefore is not included within the ROU Asset and Lease liability nor in the future minimum lease payments below. In July 2024, the Law Firm’s lease expired and the Law Firm moved to a new location; as a result, the Company moved its corporate headquarters to the Law Firm’s new location under a new lease, which is also on a month-to-month basis. Short-term rent expense for the three and nine months ended September 30, 2024 and 2023 was $ 0.1 million and $ 0.8 million , and $ 0.3 million and $ 0.9 million , respectively. As of September 30, 2024, the weighted-average lease term and weighted-average discount rate were 1.9 years and 15.31 % , respectively. The presentation of right-of-use assets and lease liabilities in the condensed consolidated balance sheet is as follows:
September 30, December 31,
(In thousands) Classification 2024 2023
Assets
Right-of-use asset Right-of-use assets $ 257 $ 342
Total Leased Assets $ 257 $ 342
Liabilities
Current
Operating lease liability Other current liabilities $ ( 126 ) $ ( 109 )
Non-current
Operating lease liability Lease liabilities $ ( 138 ) $ ( 235 )
Total Lease Liability $ ( 264 ) $ ( 344 ) The future minimum lease payments under non-cancellable operating leases as of September 30, 2024 for the next five years and thereafter are as follows:
(in thousands)
Remainder of 2024 $ 39
2025 157
2026 107
2027 —
2028 —
Thereafter —
Total minimum payments required 303
Less: implied interest ( 39 )
Present value of lease liabilities $ 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Disclosure [Abstract]</t>
        </is>
      </c>
      <c r="B3" s="4" t="inlineStr">
        <is>
          <t xml:space="preserve"> </t>
        </is>
      </c>
    </row>
    <row r="4">
      <c r="A4" s="4" t="inlineStr">
        <is>
          <t>Variable Interest Entities</t>
        </is>
      </c>
      <c r="B4" s="4" t="inlineStr">
        <is>
          <t>Note 9.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n aggregate basis based on similar risk and reward characteristics and the Company’s involvement with the VIEs. The Company includes a number of entities that are determined to be VIEs and for which the common control group can direct the use of the entities’ assets and resources for other purposes. The Company only consolidates those VIEs for which the Company is the primary beneficiary. The assets of the consolidated VIEs may only be used to settle obligations of these VIEs and to settle any investors’ ownership liquidation requests. There is no recourse to the Company for the consolidated VIEs’ liabilities. The assets of the consolidated VIEs are not available to the Company’s creditors. Total assets and liabilities included in its condensed consolidated balance sheets for these VIEs were $ 2.0 billion and $ 0.4 million, respectively, as of September 30, 2024 and $ 2.2 billion and $ 0.4 million, respectively, as of December 31, 2023. The assets at September 30, 2024 and December 31, 2023 include the intangible assets, net included in the Series of $ 1.7 billion and $ 2.0 billion, respectively. Investments in Unconsolidated Variable Interest Entities The Company has equity investments in VIEs, but does not consolidate them because it has no power to direct the activities that most significantly impact their economic performance and thus is not considered the primary beneficiary of the entities. Those VIEs are reflected as equity method investments. Total assets and liabilities for these VIEs were $ 0.2 million and $ 0.4 million , respectively, at September 30, 2024 and $ 1.4 million and $ 0.4 million , respectively, at December 31, 2023. Generally, the Company’s exposure is limited to its investment in those VIEs (see Note 5, Investment in Equity Method Investees ). For MAO-MSO Recovery II, LLC and Series PMPI, the Company may be exposed to providing additional recovery services at its own cost if recovery proceeds allocated to it are insufficient to recover the costs of those services. The Company does not have any other exposure or any obligation to provide additional funding to the VIEs that it has equity investments in. VRM MSP The Company became a member of VRM MSP through the contribution of certain Series (holding certain CCRAs) by MSP Recovery into VRM MSP. The Company determined, based on analysis of the rights to cash flows from the Series and the related guaranty obligation, that the Company is the primary beneficiary of the Series entities, and therefore should consolidate as of the transaction date. The contribution is considered a common control transaction, as the Company controls and consolidates the Series before and after such contribution. The Company consolidates the Series held within VRM MSP, however does not consolidate VRM MSP itself. Refer to Note 5, Investment in Equity Method Investees , for additional information on this VRM MSP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9 Months Ended</t>
        </is>
      </c>
    </row>
    <row r="2">
      <c r="B2" s="2" t="inlineStr">
        <is>
          <t>Sep. 30, 2024</t>
        </is>
      </c>
    </row>
    <row r="3">
      <c r="A3" s="3" t="inlineStr">
        <is>
          <t>Debt Disclosure [Abstract]</t>
        </is>
      </c>
      <c r="B3" s="4" t="inlineStr">
        <is>
          <t xml:space="preserve"> </t>
        </is>
      </c>
    </row>
    <row r="4">
      <c r="A4" s="4" t="inlineStr">
        <is>
          <t>Claims Financing Obligations and Notes Payable</t>
        </is>
      </c>
      <c r="B4" s="4" t="inlineStr">
        <is>
          <t>Note 10. CLAIMS FINANCING OBLIGATIONS AND NOTES PAYABLE Based on claims financing obligations and notes payable agreements, as of September 30, 2024 and December 31, 2023, the present value of amounts owed under these obligations were $ 638.3 million and $ 556.3 million , respectively, including capitalized interest. In addition, as of September 30, 2024 and December 31, 2023, the Company has $ 13.2 million and $ 10.0 million of advances from Yorkville, respectively. The weighted average interest rate is 14.9 % based on the current book value of $ 638.3 million with rates that range from 0 % to 20 % . As of September 30, 2024, the minimum required payments on these agreements are $ 787.8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s In 2015, the Company entered into a Claims Proceeds Investment Agreement (“CPIA”), as amended, with Brickell Key Investments LP (the “Holder”). Pursuant to the CPIA, as amended, the Company grants to the Holder the right to purchase Class A common shares in the Company (the “Class A Shares”) up to a maximum amount of 2,666,667 (the “Amount”) for a purchase price equal to $ 6,666.67 ($ 0.0025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30.00 per Class A Share. In connection with the Amendment and Warrant Agreement, the Holder also executed a Stock Pledge Agreement (the “Pledge Agreement”) with Legacy MSP founders, John H. Ruiz and Frank C. Quesada (the “Founders”). As part of the Pledge Agreement, the Founders agreed to pledge two million shares to secure payment of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As the Company has, at its option, the ability to pay its obligation through cash proceeds or through monetization of the Warrants, the $ 80.0 million of amounts owed as of September 30, 2024 was included as Claims financing obligation and notes payable on the condensed consolidated balance sheet. The Founders did not exercise the option to repurchase the Warrants on or before June 30, 2023. The Company recognized the Warrants at fair value which, considering the price of the Company’s common stock was below $ 30.00 as of September 30, 2024 , it was determined to be zero . Hazel Working Capital Credit Facility and Hazel Purchase Money Loan On March 29, 2023 , Subrogation Holdings entered into an Amended and Restated Credit Agreement (the “Working Capital Credit Facility”) with Hazel Partners Holdings LLC (“HPH”), an affiliate of Hazel, as the lender and administrative agent, which provides for up to $ 80 million (with a 40 % original issue discount), consisting of a Term Loan A commitment to fund up to $ 30 million in proceeds (in multiple installments), and a Term Loan B Commitment to fund up to $ 18 million in proceeds (in multiple installments), the funding of each conditioned on certain milestones. The amended terms to the Working Capital Credit Facility were memorialized in the Second Amended and Restated First Lien Credit Agreement dated November 10, 2023 (as further amended by the amendments thereto dated December 15, 2023, December 22, 2023, and October 1, 2024). As of September 30, 2024 , the Company had received funding with an aggregate amount of $ 20.5 million under Term Loan A, which was terminated in 2023. The parties agreed to increase the Term Loan B commitment from $ 18 million to $ 27.5 million, after giving effect to the original issue discount on the Working Capital Credit Facility, which would be funded in multiple installments and in accordance with the terms of the Working Capital Credit Facility. A s of September 30, 2024, the Company received funding with an aggregate amount of $ 20.8 million under Term Loan B. On August 2, 2024, Subrogation Holdings entered into a letter agreement to amend the Working Capital Credit Facility (the “HPH Letter Agreement”) with HPH, which, among other things, provides for (i) extended the period to draw up to $ 23.3 million (with a 40 % original issue discount) for working capital, accessible in eight tranches of $ 1.75 million, that can be drawn at least one month apart, until September 2025 ; and (ii) provided for a $ 3.3 million loan (with a 40 % original issue discount) funded by August 31, 2024 to acquire additional Claims (the “New Claims”) that collateralize the Working Capital Credit Facility (collectively, (i) and (ii) the “Operational Collection Floor”) . On August 29, 2024, the Company received funding of $ 2.0 million under the Operational Collection Floor for the purpose of acquiring the New Claims from an existing Assignor, and o n August 30, 2024, the Company acquired recovery rights associated with the New Claims for $ 2.0 million. The parties formalized the terms of the HPH Letter Agreement in Amendment No. 3 to the Working Capital Credit Facility dated October 1, 2024. During the nine months ended September 30, 2024, the Company received under the Operational Collection Floor: (i) on August 2, 2024, $ 3.5 million of working capital for July and August 2024; (ii) on September 3, 2024, $ 1.75 million of working capital for September 2024; (iii) on October 2, 2024, $ 1.75 million of working capital for October 2024; and (iv) on October 24, 2024, $ 1.75 million of working capital for November 2024. The Company has $ 5.25 million of remaining capacity for working capital under the Operational Collection Floor as of the date of this filing. Amounts borrowed and obligations under the Working Capital Credit Facility (x) are secured by a pledge of proceeds from certain Claims in the Company’s Claims portfolio, with the lien securing the Purchase Money Loan being subordinated and junior to the lien securing the Working Capital Credit Facility and (y) in order to secure those additional advances of Term Loan B beginning in January 2024, the following was provided as additional collateral: (i) a pledge of proceeds from certain Claims in the Company’s Claims portfolio, up to $ 14 million ; (ii) a pledge of the equity interests in an Affiliate of Messrs. John H. Ruiz and Frank C. Quesada; (iii) a mortgage on real property owned by an Affiliate of Messrs. John H. Ruiz and Frank C. Quesada (the “Mortgage”); and (iv) a personal guaranty by Messrs. John H. Ruiz and Frank C. Quesada, as primary obligors, guaranteeing those additional advances of Term Loan B beginning in January 2024 (the “Personal Guaranty”), and (z) pursuant to the Amendment No. 3 to Working Capital Credit Facility, Term Loan A and Term Loan B of the Working Capital Credit Facility are subordinated to the Operational Collection Floor and such amounts funded through the Operational Collection Floor are collateralized by the New Claims. In accordance with Amendment No. 3 to the Working Capital Credit Facility, HPH shall fully release the Mortgage and the Personal Guarantee once: (x) the principal amount of the Operational Collection Floor has been repaid in full (including any original issue discount), or (y) the drawn amounts under the Operation Collection Floor as of December 31, 2024 are repaid in full (on a drawn and funded basis) on a dollar per dollar basis by such date. In addition, as discussed in Note 4, Asset Acquisitions , on March 29, 2023 the Company entered into the Purchase Money Loan with Hazel in the amount of $ 250.0 million. Loans under the Working Capital Credit Facility accrue interest at a Term Secured Overnight Financing Rate for 12-month interest period, plus an applicable margin of 10 % per annum. Accrued interest on the Working Capital Credit Facility is payable in kind and will b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 will be permitted after the prepayment or repayment of loans under the Working Capital Credit Facility, and such prepayment of the Purchase Money Loan may be subject to prepayment penalty, as applicable. The Purchase Money Loan and the Working Capital Credit Facility contain certain representations, warranties, and covenants of the Company and its subsidiaries, including restrictions on debt incurrence, liens, investments, affiliate transactions, distributions and dividends, fundamental changes, certain debt prepayments, and Claim settlement. As discussed in Note 4, Asset Acquisitions , amounts borrowed and obligations under the Purchase Money Loan and the Working Capital Credit Facility are secured by a pledge of proceeds from certain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and were pledged to Hazel and HPH to secure the Purchase Money Loan and the Working Capital Credit Facility, respectively. The Company is responsible for certain fees and expenses related to an independent representative nominated by the Company and Hazel; however, Hazel has agreed to fully reimburse the Company for any such fees and expenses. Amended and Restated Nomura Promissory Note On April 12, 2023, the Company amended and restated the promissory note originally issued on May 27, 2022 (the “First Amended and Restated Nomura Note”), increasing the principal amount to approximately $ 26.3 million, increasing the interest rate from 8.0 % to 16 % per annum, and extending the maturity date of the promissory note to September 30, 2024 . On November 13, 2023, the Company amended and restated the First Amended and Restated Nomura Note (the “Second Amended and Restated Nomura Note”) to (a) increase the principal amount to approximately $ 28.9 million, (b) extend the maturity date to December 31, 2024 , and (c) permit the Company to use the proceeds of an at-the-market offering to repay indebtedness incurred by the Company for which the proceeds are used for operating expenses, subject to certain enumerated restrictions. On March 26, 2024, the Company amended and restated the Second Amended and Restated Nomura Note (the “Third Amended and Restated Nomura Note”) to: (a) increase the principal amount to approximately $ 30.0 million, and (b) extend the maturity date to September 30, 2025 . The Third Amended and Restated Nomura Note carries an interest rate of 16 % per annum and is payable in kind or in cash, at the Company’s discretion, every 30 calendar days after March 26, 2024. Upon two days prior written notice to Nomura, the Company may prepay all or any portion of the then outstanding principal amount under the promissory note together with all accrued and unpaid interest thereon. The balance of the unsecured promissory note and related interest are included within Claims financing obligations and notes payable in the condensed consolidated balance sheet . The note became current on September 30, 2024, and the Company does not currently have available liquidity to satisfy said obligation. Committed Equity Facility On November 14, 2023, the Company entered into the Yorkville SEPA with Yorkville. P ursuant to the Yorkville SEPA, the Company has the right to sell to Yorkville up to $ 250.0 million of its shares of common stock, subject to certain limitations and conditions set forth therein, from time to time during the term of the Yorkville SEPA. In connection with the Yorkville SEPA, and subject to the conditions set forth therein, Yorkville advanced to the Company, in the form of Convertible Notes, an aggregate principal amount of $ 15.0 million, resulting in net proceeds to the Company of $ 14.2 million. On April 8, 2024, the maturity date of the Convertible Notes was extended to September 30, 2025. The Convertible Notes became current on September 30, 2024, and the Company does not currently have available liquidity to satisfy said obligations. For additional information on the Yorkville SEPA and Convertible Notes, refer to Note 1, Description of the Business - Yorkville Purchase Agreement and Yorkville Standby Equity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6" t="n">
        <v>4746</v>
      </c>
      <c r="D3" s="6" t="n">
        <v>11633</v>
      </c>
    </row>
    <row r="4">
      <c r="A4" s="4" t="inlineStr">
        <is>
          <t>Accounts receivable</t>
        </is>
      </c>
      <c r="C4" s="5" t="n">
        <v>3100</v>
      </c>
      <c r="D4" s="5" t="n">
        <v>217</v>
      </c>
    </row>
    <row r="5">
      <c r="A5" s="4" t="inlineStr">
        <is>
          <t>Affiliate receivable</t>
        </is>
      </c>
      <c r="B5" s="4" t="inlineStr">
        <is>
          <t>[1]</t>
        </is>
      </c>
      <c r="C5" s="5" t="n">
        <v>1222</v>
      </c>
      <c r="D5" s="5" t="n">
        <v>1188</v>
      </c>
    </row>
    <row r="6">
      <c r="A6" s="4" t="inlineStr">
        <is>
          <t>Prepaid expenses and other current assets</t>
        </is>
      </c>
      <c r="B6" s="4" t="inlineStr">
        <is>
          <t>[1]</t>
        </is>
      </c>
      <c r="C6" s="5" t="n">
        <v>1692</v>
      </c>
      <c r="D6" s="5" t="n">
        <v>8908</v>
      </c>
    </row>
    <row r="7">
      <c r="A7" s="4" t="inlineStr">
        <is>
          <t>Total current assets</t>
        </is>
      </c>
      <c r="C7" s="5" t="n">
        <v>10760</v>
      </c>
      <c r="D7" s="5" t="n">
        <v>21946</v>
      </c>
    </row>
    <row r="8">
      <c r="A8" s="4" t="inlineStr">
        <is>
          <t>Property and equipment, net</t>
        </is>
      </c>
      <c r="C8" s="5" t="n">
        <v>4866</v>
      </c>
      <c r="D8" s="5" t="n">
        <v>4911</v>
      </c>
    </row>
    <row r="9">
      <c r="A9" s="4" t="inlineStr">
        <is>
          <t>Intangible assets, net</t>
        </is>
      </c>
      <c r="B9" s="4" t="inlineStr">
        <is>
          <t>[2]</t>
        </is>
      </c>
      <c r="C9" s="5" t="n">
        <v>2771969</v>
      </c>
      <c r="D9" s="5" t="n">
        <v>3132796</v>
      </c>
    </row>
    <row r="10">
      <c r="A10" s="4" t="inlineStr">
        <is>
          <t>Right-of-use assets</t>
        </is>
      </c>
      <c r="C10" s="5" t="n">
        <v>257</v>
      </c>
      <c r="D10" s="5" t="n">
        <v>342</v>
      </c>
    </row>
    <row r="11">
      <c r="A11" s="4" t="inlineStr">
        <is>
          <t>Total assets</t>
        </is>
      </c>
      <c r="C11" s="5" t="n">
        <v>2787852</v>
      </c>
      <c r="D11" s="5" t="n">
        <v>3159995</v>
      </c>
    </row>
    <row r="12">
      <c r="A12" s="3" t="inlineStr">
        <is>
          <t>Current liabilities:</t>
        </is>
      </c>
      <c r="C12" s="4" t="inlineStr">
        <is>
          <t xml:space="preserve"> </t>
        </is>
      </c>
      <c r="D12" s="4" t="inlineStr">
        <is>
          <t xml:space="preserve"> </t>
        </is>
      </c>
    </row>
    <row r="13">
      <c r="A13" s="4" t="inlineStr">
        <is>
          <t>Accounts payable</t>
        </is>
      </c>
      <c r="C13" s="5" t="n">
        <v>10767</v>
      </c>
      <c r="D13" s="5" t="n">
        <v>6244</v>
      </c>
    </row>
    <row r="14">
      <c r="A14" s="4" t="inlineStr">
        <is>
          <t>Affiliate payable</t>
        </is>
      </c>
      <c r="B14" s="4" t="inlineStr">
        <is>
          <t>[1]</t>
        </is>
      </c>
      <c r="C14" s="5" t="n">
        <v>20637</v>
      </c>
      <c r="D14" s="5" t="n">
        <v>19822</v>
      </c>
    </row>
    <row r="15">
      <c r="A15" s="4" t="inlineStr">
        <is>
          <t>Commission payable</t>
        </is>
      </c>
      <c r="C15" s="5" t="n">
        <v>1222</v>
      </c>
      <c r="D15" s="5" t="n">
        <v>821</v>
      </c>
    </row>
    <row r="16">
      <c r="A16" s="4" t="inlineStr">
        <is>
          <t>Derivative liability</t>
        </is>
      </c>
      <c r="C16" s="5" t="n">
        <v>110</v>
      </c>
      <c r="D16" s="5" t="n">
        <v>37</v>
      </c>
    </row>
    <row r="17">
      <c r="A17" s="4" t="inlineStr">
        <is>
          <t>Warrant liability</t>
        </is>
      </c>
      <c r="B17" s="4" t="inlineStr">
        <is>
          <t>[1]</t>
        </is>
      </c>
      <c r="C17" s="5" t="n">
        <v>27012</v>
      </c>
      <c r="D17" s="5" t="n">
        <v>268</v>
      </c>
    </row>
    <row r="18">
      <c r="A18" s="4" t="inlineStr">
        <is>
          <t>Guaranty obligation</t>
        </is>
      </c>
      <c r="B18" s="4" t="inlineStr">
        <is>
          <t>[1]</t>
        </is>
      </c>
      <c r="C18" s="5" t="n">
        <v>1077070</v>
      </c>
      <c r="D18" s="4" t="inlineStr">
        <is>
          <t xml:space="preserve"> </t>
        </is>
      </c>
    </row>
    <row r="19">
      <c r="A19" s="4" t="inlineStr">
        <is>
          <t>Claims financing obligation and notes payable</t>
        </is>
      </c>
      <c r="B19" s="4" t="inlineStr">
        <is>
          <t>[1]</t>
        </is>
      </c>
      <c r="C19" s="5" t="n">
        <v>43267</v>
      </c>
      <c r="D19" s="4" t="inlineStr">
        <is>
          <t xml:space="preserve"> </t>
        </is>
      </c>
    </row>
    <row r="20">
      <c r="A20" s="4" t="inlineStr">
        <is>
          <t>Interest payable</t>
        </is>
      </c>
      <c r="B20" s="4" t="inlineStr">
        <is>
          <t>[1]</t>
        </is>
      </c>
      <c r="C20" s="5" t="n">
        <v>11096</v>
      </c>
      <c r="D20" s="4" t="inlineStr">
        <is>
          <t xml:space="preserve"> </t>
        </is>
      </c>
    </row>
    <row r="21">
      <c r="A21" s="4" t="inlineStr">
        <is>
          <t>Other current liabilities</t>
        </is>
      </c>
      <c r="B21" s="4" t="inlineStr">
        <is>
          <t>[1]</t>
        </is>
      </c>
      <c r="C21" s="5" t="n">
        <v>14813</v>
      </c>
      <c r="D21" s="5" t="n">
        <v>19314</v>
      </c>
    </row>
    <row r="22">
      <c r="A22" s="4" t="inlineStr">
        <is>
          <t>Total current liabilities</t>
        </is>
      </c>
      <c r="C22" s="5" t="n">
        <v>1205994</v>
      </c>
      <c r="D22" s="5" t="n">
        <v>46506</v>
      </c>
    </row>
    <row r="23">
      <c r="A23" s="4" t="inlineStr">
        <is>
          <t>Guaranty obligation</t>
        </is>
      </c>
      <c r="B23" s="4" t="inlineStr">
        <is>
          <t>[1]</t>
        </is>
      </c>
      <c r="C23" s="4" t="inlineStr">
        <is>
          <t xml:space="preserve"> </t>
        </is>
      </c>
      <c r="D23" s="5" t="n">
        <v>941301</v>
      </c>
    </row>
    <row r="24">
      <c r="A24" s="4" t="inlineStr">
        <is>
          <t>Claims financing obligation &amp; notes payable</t>
        </is>
      </c>
      <c r="B24" s="4" t="inlineStr">
        <is>
          <t>[1]</t>
        </is>
      </c>
      <c r="C24" s="5" t="n">
        <v>588513</v>
      </c>
      <c r="D24" s="5" t="n">
        <v>548276</v>
      </c>
    </row>
    <row r="25">
      <c r="A25" s="4" t="inlineStr">
        <is>
          <t>Lease liabilities</t>
        </is>
      </c>
      <c r="C25" s="5" t="n">
        <v>138</v>
      </c>
      <c r="D25" s="5" t="n">
        <v>235</v>
      </c>
    </row>
    <row r="26">
      <c r="A26" s="4" t="inlineStr">
        <is>
          <t>Loan from related parties</t>
        </is>
      </c>
      <c r="B26" s="4" t="inlineStr">
        <is>
          <t>[1]</t>
        </is>
      </c>
      <c r="C26" s="5" t="n">
        <v>130328</v>
      </c>
      <c r="D26" s="5" t="n">
        <v>130709</v>
      </c>
    </row>
    <row r="27">
      <c r="A27" s="4" t="inlineStr">
        <is>
          <t>Interest payable</t>
        </is>
      </c>
      <c r="B27" s="4" t="inlineStr">
        <is>
          <t>[1]</t>
        </is>
      </c>
      <c r="C27" s="5" t="n">
        <v>12655</v>
      </c>
      <c r="D27" s="5" t="n">
        <v>73839</v>
      </c>
    </row>
    <row r="28">
      <c r="A28" s="4" t="inlineStr">
        <is>
          <t>Other long-term liabilities</t>
        </is>
      </c>
      <c r="C28" s="5" t="n">
        <v>3236</v>
      </c>
      <c r="D28" s="4" t="inlineStr">
        <is>
          <t xml:space="preserve"> </t>
        </is>
      </c>
    </row>
    <row r="29">
      <c r="A29" s="4" t="inlineStr">
        <is>
          <t>Total liabilities</t>
        </is>
      </c>
      <c r="C29" s="5" t="n">
        <v>1940864</v>
      </c>
      <c r="D29" s="5" t="n">
        <v>1740866</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Additional paid-in capital</t>
        </is>
      </c>
      <c r="C32" s="5" t="n">
        <v>459748</v>
      </c>
      <c r="D32" s="5" t="n">
        <v>357928</v>
      </c>
    </row>
    <row r="33">
      <c r="A33" s="4" t="inlineStr">
        <is>
          <t>Accumulated deficit</t>
        </is>
      </c>
      <c r="C33" s="5" t="n">
        <v>-159416</v>
      </c>
      <c r="D33" s="5" t="n">
        <v>-85551</v>
      </c>
    </row>
    <row r="34">
      <c r="A34" s="4" t="inlineStr">
        <is>
          <t>Total stockholders' equity</t>
        </is>
      </c>
      <c r="C34" s="5" t="n">
        <v>300347</v>
      </c>
      <c r="D34" s="5" t="n">
        <v>272390</v>
      </c>
    </row>
    <row r="35">
      <c r="A35" s="4" t="inlineStr">
        <is>
          <t>Non-controlling interest</t>
        </is>
      </c>
      <c r="C35" s="5" t="n">
        <v>546641</v>
      </c>
      <c r="D35" s="5" t="n">
        <v>1146739</v>
      </c>
    </row>
    <row r="36">
      <c r="A36" s="4" t="inlineStr">
        <is>
          <t>Total equity</t>
        </is>
      </c>
      <c r="C36" s="5" t="n">
        <v>846988</v>
      </c>
      <c r="D36" s="5" t="n">
        <v>1419129</v>
      </c>
    </row>
    <row r="37">
      <c r="A37" s="4" t="inlineStr">
        <is>
          <t>Total liabilities and equity</t>
        </is>
      </c>
      <c r="C37" s="5" t="n">
        <v>2787852</v>
      </c>
      <c r="D37" s="5" t="n">
        <v>3159995</v>
      </c>
    </row>
    <row r="38">
      <c r="A38" s="4" t="inlineStr">
        <is>
          <t>Class A Common Stock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5" t="n">
        <v>3</v>
      </c>
      <c r="D40" s="5" t="n">
        <v>1</v>
      </c>
    </row>
    <row r="41">
      <c r="A41" s="4" t="inlineStr">
        <is>
          <t>Class V Common Stock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C43" s="6" t="n">
        <v>12</v>
      </c>
      <c r="D43" s="6" t="n">
        <v>12</v>
      </c>
    </row>
    <row r="44"/>
    <row r="45">
      <c r="A45" s="4" t="inlineStr">
        <is>
          <t>[1] As of September 30, 2024 and December 31, 2023, the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5, Related Party Transactions , for furthe r details. As of September 30, 2024 and December 31, 2023, intangible assets, net included $ 2.0 billion and $ 2.2 billion, respectively, related to a consolidated VIE. See Note 9, Variable Interest Entities , for further detail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 Liability</t>
        </is>
      </c>
      <c r="B4" s="4" t="inlineStr">
        <is>
          <t>Note 11. WARRANT LIABILITY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the exercise price. If a warrant is not indexed to the Company’s own common stock or it has net cash settlement that results in the warrants to be accounted for under ASC 480, “ Distinguishing Liabilities from Equity ”, or ASC 815-40, it is classified as a derivative liability which is carried on the consolidated balance sheet at fair value with any changes in its fair value recognized currently in the statement of operations. On May 17, 2022, the Company and CF Principal Investments LLC (“CF”) entered into an agreement for an OTC Equity Prepaid Forward Transaction (the “Prepaid Forward”). Pursuant to the terms of the Prepaid Forward, CF agreed to, among other things, transfer to MSP for cancellation any New Warrants received as a result of being the stockholder of record of any shares of Class A Common Stock as of the close of business on the closing date of the Business Combination, in connection with the New Warrant Dividend, On January 12, 2024, CF transferred 133,291,502 New Warrants to the Company, which were canceled upon receipt. As of September 30, 2024, the Company had recognized a warrant liability for the following securities which are convertible into, or allow the purchase of, our Class A Common Stock, including: (i) 2,950,157 Public Warrants outstanding, each exercisable to purchase 1/25 th of one share of our Class A Common Stock (but only exercisable in lots of 25 to purchase whole shares); (ii) 894,754,824 New Warrants outstanding, each exercisable to purchase 1/25 th of one share of our Class A Common Stock (but only exercisable in lots of 25 to purchase whole shares); (iii) the CPIA Warrant, exercisable to purchase 2,666,667 shares of Class A Common Stock at a purchase price of $ 0.0025 per share; (iv) the VRM Warrants, exercisable to purchase 177,461,333 shares of Class A Common Stock at a purchase price of $ 0.0001 per share; and (v) warrants to Virage Recovery Participation, LP, exercisable to purchase 2,500,000 shares of Class A Common Stock at a purchase price of $ 0.0001 per share. The warrant liability includes the mark-to-market fair value of the warrants discussed above. The fair value of the warrant liability is derived considering the potential shares issuable for each warrant and using the price of the Company’s Class A Common Stock as of the most recent balance sheet date, which is a quoted price in active markets. The table below presents a roll-forward of the warrant liability from December 31, 2023 to September 30, 2024:
in thousands Warrant Liability
Balance at December 31, 2023 $ ( 268 )
Issuance of new warrants ( 148,429 )
Change in fair value of outstanding warrants 121,685
Balance at September 30, 2024 $ ( 27,012 ) A summary of activity of the shares resulting from the exercise of warrants during the nine months ended September 30, 2024 is as follows:
Weighted Average
# of Shares Exercise Price
Balance at December 31, 2023 35,908,200 $ 286.56
Issued 48,517,817 $ 0.0001
Exercised — $ —
Expired — $ —
Balance at March 31, 2024 84,426,017 $ 121.88
Issued 40,409,524 $ 0.0001
Exercised — $ —
Expired — $ —
Balance at June 30, 2024 124,835,541 $ 82.43
Issued 91,033,992 $ 0.0001
Exercised — $ —
Expired — $ —
Balance at September 30, 2024 215,869,533 $ 47.67 The table above does not include the CPIA Warrant as the value has been determined to be zero, as discussed in Note 10, Claims Financing Obligations and Notes Payable . Refer to Note 3, Business Combination , for discussion of the terms of the Public Warrants and New Warrants, and to Note 4, Asset Acquisitions , for discussion of the terms of the VRM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te 12. NON-CONTROLLING INTEREST The non-controlling interest balance primarily represents the Up-C Units of the Company held by the Members. The following table summarizes the ownership of Units in the Company as of September 30, 2024:
Common Stock Ownership Percentage
Ownership of Class A Common Stock 30,975,324 20.0 %
Ownership of Class V Common Stock 124,067,498 80.0 %
Balance at end of period 155,042,822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September 30, 2024, 2.7 million Up-C Units have been exchanged into shares of Class A Common Stock. In addition to the non-controlling interest related to Up-C Units, the Company also has non-controlling interests related to the Series as noted in Note 9, Variable Interest Entities , and MAO-MSO Recovery LLC Series FHCP (“FHCP”), which is a non-wholly owned subsidiary of MSP Recovery, LLC.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both September 30, 2024 and December 31, 2023, the non-controlling interest also includes $ 4.3 million representing the entire members’ equity of FHC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 in our 2023 Form 10-K. A significant majority of the Company’s expected recoveries arise from Claims brought pursuant to the private cause of action under the Medicare Secondary Payer Act (“MSP Act”). This law allows the Company to pursue recoveries against primary payers for reimbursement of medical expenses that the Company’s Assignors paid for when primary payers (i.e., liability insurers) were responsible for payment. On May 16, 2023, the Repair Abuses of MSP Payments Act (the “RAMP Act”) was introduced in the U.S. Senate and the U.S. House of Representatives, respectively, seeking to amend the private cause of action under the Medicare Secondary Payer Act, by striking “primary plan” and inserting “group health plan” into the existing text. As there is no indication that the RAMP Act is intended to be enacted retroactively, it should not have any effect on the recoverability of historical claims. To the extent that the Company has recovery rights in claims that have not yet been sought, or to the extent that the Company is assigned additional claims that may otherwise have been entitled to recoveries under the MSP Act, the passing of the RAMP Act could impact the Company’s ability to pursue recoveries on those prospective claims. Investigations As previously disclosed, on August 11, 2022, the Securities and Exchange Commission (the “SEC”) initiated an investigation of the Company, and requested documents relating to, among other matters, the Business Combination transaction with Lionheart Acquisition Corporation II consummated on May 23, 2022, certain historical and projected financial results, investor agreements, and data analytic platforms and Algorithms. The Company received a subpoena dated March 1, 2023 from the SEC regarding the aforementioned subject matter, and subsequently received a subpoena on May 10, 2023, in connection with the investigation relating to, among other matters, the Company’s projections and the accounting and valuation of certain assets that were the basis for the Company’s determination that its quarterly financial statements for the periods ended June 30, 2022 and September 30, 2022 require restatements and should no longer be relied upon, as disclosed in the Company’s Form 8-K on April 14, 2023. On August 16, 2023, the Company received an additional subpoena from the SEC regarding certain funding sources of the Company prior to the Business Combination, various statements and disclosures by the Company in connection with, and following, the Business Combination, certain historical and projected financial results, and data analytic platforms and Algorithms used to identify potential recoveries. The Company intends to fully cooperate with the SEC in responding to the subpoenas. In addition, on March 10, 2023, the Company received a subpoena from the U.S. Attorney’s Office (“USAO”) in connection with a grand jury investigation in the U.S. District Court for the Southern District of Florida requesting certain information concerning the Company, which subpoena requests documents relating to, among other matters, the Company’s proprietary Algorithms and other software used to identify potentially recoverable claims, the drop in the price of the Company’s common stock following the Business Combination, and certain marketing materials and investment agreements presented to potential investors. On July 18, 2024, the Company received an additional subpoena from the USAO, requesting documents related to a Company press release.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On April 16, 2023, a special committee of the Board of Directors was formed, which along with external advisors retained thereby, reviewed matters related to the preparation and filing of the 2022 Annual Report on Form 10-K and the subject matter of information requests related to the foregoing subpoenas received prior to June 2023. Based on that review, and the nature of the documents requested in the subsequent subpoena, the Company believes that the investigations will be resolved without any material developments; however, there can be no assurance as to the outcome or future direction thereof. Cano Health, LLC On August 10, 2023, MSP Recovery sued Cano Health, LLC (“Cano”) in the Circuit Court of the Eleventh Judicial Circuit in and for Miami-Dade County, Florida for declaratory relief and anticipatory breach of the CCRA, Purchase Agreement, and a Service Agreement (collectively, the “Cano Agreements”) between the parties. On the same day, Cano sued the Company in the same court, alleging fraud in the inducement, breach of contract, tortious interference, and unjust enrichment relating to the Cano Agreements. The Company has outstanding a $ 5.0 million receivable from Cano; however, due to Cano’s Quarterly Report on Form 10-Q for the June 30, 2023 period, which includes a substantial doubt about its ability to continue as a going concern, and subsequent Chapter 11 bankruptcy filing on or about February 5, 2024, the Company established a reserve for the balance due under such receivable during 2023. These matters were automatically stayed as a result of Cano’s bankruptcy filing. As of July 2024, the Debtors’ Plan has been confirmed and declared effective. The automatic stay of litigation has been lifted and the parties anticipate the ongoing litigation to re-commence under a new scheduling order. On January 4, 2024, Cano sued Simply Healthcare Plans, Inc. (“Simply”) and the Company and affiliated entities seeking a declaratory judgment to determine whether the Cano Purchase Agreement should be rescinded, and whether Cano or the Company have standing to recover on claims assigned to the Company against Simply under the Cano Purchase Agreement. Cano also seeks damages from Simply relating to the claims assigned to the Company under the Cano Purchase Agreement. The Company intends to vigorously assert its position in all Cano related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4. FAIR VALUE MEASUREMENTS The Company has no assets that are measured at fair value on a recurring basis as of September 30, 2024 and December 31, 2023. There were no assets or liabilities measured at fair value on a non-recurring basis during the three months ended September 30, 2024 . Liabilities measured at fair value on a recurring basis as of September 30, 2024, are summarized as follows:
in thousands Level September 30, 2024 December 31, 2023
Derivative liability 3 $ 110 $ 37
Warrant liability 2 27,012 268
Total $ 27,122 $ 305 The following table details the roll-forward of the Level 3 liabilities during the nine months ended September 30, 2024:
in thousands Derivative liability
Balance at December 31, 2023 $ ( 37 )
Change in fair value of derivative liability ( 60 )
Issuance of note ( 13 )
Balance at September 30, 2024 $ ( 110 ) As of September 30, 2024 , the certain embedded features within the Yorkville SEPA are treated as a derivative liability and changes in the fair value were recognized in the change in fair value of warrant and derivative liabilities in the condensed consolidated statements of operations. The embedded derivative liability is valued at each of the reporting period; the following table details the significant market-based inputs:
September 30, 2024 December 31, 2023
Price of Common Stock $ 0.15 $ 2.27
Volatility 50 % 40 %
Market Risk Spread 10.28 % 12.37 %
Expected Term (in years) 1.00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5. RELATED PARTY TRANSACTIONS Loans from Related Parties The Company has an unsecured promissory note in an aggregate principal amount of $ 112.8 million (the “Promissory Note”) to John H. Ruiz and Frank C. Quesada, the Company’s Chief Executive Officer and director and Chief Legal Officer and director, respectively (collectively, the “MSP Principals”), in exchange for the MSP Principals agreeing t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 interest at an annual rate of 4 %, payable in kind, and will mature on June 16, 2026 , the four-year anniversary of the issuance. The Promissory Note is payable by the Company at any time, without prepayment penalties, fees, or other expenses. During the three and nine months ended September 30, 2024, the Company recorded $ 1.3 million and $ 3.8 million , respectively, of interest expense related to the Promissory Note. During the three and nine months ended September 30, 2023, the Company recorded $ 1.3 million and $ 3.9 million , respectively, of interest expense related to the Promissory Note. A portion of the proceeds under the Promissory Note in an amount equal to $ 36.5 million was advanced to the Law Firm, an affiliate of certain Members, for certain operating expenses pursuant to a legal services agreement. During the three months ended September 30, 2024 , the Company amortized all remaining advances to the Law Firm. This amount is reflected in prepaid expenses and other current assets within the condensed consolidated balance sheets and had a balance of $ 0 and $ 7.7 million as of September 30, 2024 and December 31, 2023, respectively. The advances of Law Firm expenses are reflected in Professional fees – legal within the condensed consolidated statement of operations. The advances are expensed as incurred, as the Company does not have recourse to any amounts incurred should Law Firm fail to secure recoveries, although it does have recourse to any amounts advanced that have not been incurred as an expense. Under the legal services agreement, the Company shall advance certain of Law Firm’s monthly expenses, including payroll and overhead; however, should Law Firm earn fees under the legal service agreements (the “Existing LSAs”) noted below, net of pre-existing obligations including payments to co-counsel sufficient to cover its monthly expenses, Company is entitled to reimbursement of the advance of said monthly expenses. Further, to the extent that Law Firm earns a surplus of fees in excess of its monthly expenses, said surplus shall be used to reimburse past amounts of Law Firm’s monthly expenses that Company advanced. For the three and nine months ended September 30, 2024, approximately $ 1.7 million and $ 7.7 million , respectively, of the $ 36.5 million advanced by the Company to the Law Firm has been incurred for expenses pursuant to the legal services agreement. Founders’ Pledge - Claims Proceeds Investment Agreement As disclosed in Note 10, the Founders pledged two million shares to secure payment of the original principal amount of the CPIA. Refer to Note 10, Claims Financing Obligations and Notes Payable . Legal Services –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September 30, 2024, the Company had a payable to the Law Firm amounting to $ 0.8 million in connection with Claim recoveries. As of December 31, 2023 , there was no amount due, as amounts paid through the prepaid noted above had covered amounts of existing LSAs due to the Law Firm for Claim recoveries. For the three and nine months ended September 30, 2024 and 2023, $ 1.7 million and $ 7.7 million , and $ 4.6 million and $ 13.5 million , respectively, was included in Professional fees – legal, for expenses related to the Law Firm in the condensed consolidated statements of operations. The amounts are related to the payment of Law Firm expenses as noted above. In addition, during fiscal year 2023, the Company issued an unsecured promissory note in an aggregate principal amount of $ 4.95 million to the Law Firm, to provide general operational funding (the “Law Firm Loan”). The aggregate unpaid principal amount of this promissory note is due 24 months from the date of the most recent advance from the Hazel Credit Agreement is made. As of September 30, 2024 , this promissory note was due on September 3, 2026 . This promissory note does not carry interest and is payable by the Company at any time, without prepayment penalties, fees, or other expenses.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 For both the three and nine months ended September 30, 2024, $ 1.3 million were included in cost of revenue for expenses related to the Law Firm in the condensed consolidated statements of operations. For both the three and nine months ended September 30, 2023, $ 0.3 million of cost of revenue for expenses related to the Law Firm were included in the condensed consolidated statements of operations. The Law Firm may also collect and/or hold cash on behalf of the Company in the ordinary course of business. As of September 30, 2024 and December 31, 2023, $ 0.9 million and $ 0.8 million , respectively, was due from the Law Firm and included in the condensed consolidated balance sheets in Affiliate Receivable. In addition, the Company rents office space from the Law Firm as discussed in Note 8, Leases .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September 30, 2024 and December 31, 2023, $ 0.2 million was due from MSP Aviation and included in the condensed consolidated balance sheets in Affiliate Receivable. For the three and nine months ended September 30, 2024, $ 89.1 thousand and $ 180.8 thousand was included in General and Administrative expenses related to MSP Aviation in the condensed consolidated statements of operations. For the three and nine months ended September 30, 2023, there were no expenses related to MSP Aviation included in the condensed consolidated statements of operations. Funds Held for Other Entities The Company may collect and/or hold cash on behalf of its affiliates in the ordinary course of business. As of both September 30, 2024 and December 31, 2023, $ 19.8 million was due to affiliates of the Company and included in the condensed consolidated balance sheets in Affiliate Payable. These amounts were primarily due to Series MRCS, and will be repaid either through excess cash flows from operations or other financing. The Company also has a note payable with Series MRCS, which as of both September 30, 2024 and December 31, 2023, the balance was $ 0.5 milli on and included in the condensed consolidated balance sheets in Claims financing obligation and notes payable. As of both September 30, 2024 and December 31, 2023, there were additional receivables from other affiliates of $ 0.2 million . These were included in the condensed consolidated balance sheets in Affiliate Receivable. VRM MSP The Company concluded that VRM MSP is a related party due to ownership interests in the entity held by the MSP Recovery and Series MRCS. For the three and nine months ended September 30, 2024 and 2023, the Company recorded $ 79.2 million and $ 228.7 million , and $ 67.8 million and $ 159.2 million , respectively, for interest expense related to the VRM Full Return and Virage MTA Amendment. Virage As discussed in Note 4, Asset Acquisitions , the Initial Virage Warrant, as amended, was issued effective January 1, 2024. Until our obligations to Virage are paid in full, the Company has the option every month to continue to pay Virage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 Refer to Note 4, Asset Acquisitions , for the listing of warrants issued during the three and nine months ended September 30, 2024. Pursuant to purchase agreements dated March 4, 2024 and August 22, 2024, and as disclosed on Form 4 filings by Mr. John H. Ruiz, the Company’s Chief Executive Officer, the Company issued 438,596 and 360,620 , respectively, of unregistered shares of Class A Common Stock to Virage in satisfaction of certain obligations of the Company, which shares were subsequently purchased from Virage by Mr. Ruiz. Founder’s Up-C Units – VRM Full Return As disclosed in Note 4, Asset Acquisitions , in connection with the MTA Amendment, the Company agreed to pay Virage an amount equal to the contributions by Virage to VRM MSP plus an annual rate of return of 20 % (the “VRM Full Return”). Pursuant to the terms of the agreement with Virage, such amount may be payable by a sale of certain reserved shares of Messrs. John H. Ruiz and Frank C. Quesada, and the delivery of the resulting net cash proceeds thereof to VRM. Working Capital Credit Facility Collateral Pursuant to the Working Capital Credit Facility, and in order to secure those additional advances of Term Loan B beginning in January 2024, the Company approved for Messrs. John H. Ruiz and Frank C. Quesada to provide, as additional collateral, the following: (i) a pledge of the equity interests in an Affiliate of Messrs. John H. Ruiz and Frank C. Quesada; (ii) a mortgage on real property owned by an Affiliate of Messrs. John H. Ruiz and Frank C. Quesada (the “Mortgage”), and (iii) a personal guaranty by Messrs. John H. Ruiz and Frank C. Quesada, as primary obligors, guaranteeing those additional advances of Term Loan B beginning in January 2024 (the “Personal Guaranty”). On December 22, 2023, our Board approved the Company’s payment of certain costs and fees (including legal fees) on behalf of John H. Ruiz and Frank C. Quesada, associated with the mortgage granted in connection with said guaranty, totaling $ 0.1 million.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 On August 2, 2024, Subrogation Holdings entered into a letter agreement to amend the Working Capital Credit Facility (the “HPH Letter Agreement”) with HPH, which: (i) extended the period to draw up to $ 23.3 million (with a 40 % original issue discount) for working capital, accessible in eight tranches of $ 1.75 million, that can be drawn at least one month apart, until September 2025 ; and (ii) provided for a $ 3.3 million loan (with a 40 % original issue discount) funded by August 31, 2024 to acquire additional Claims (the “New Claims”) that collateralize the Working Capital Credit Facility (collectively, (i) and (ii) the “Operational Collection Floor”). On October 1, 2024, Hazel entered into Amendment No. 3 to the Working Capital Credit Facility, formalizing the terms set forth in the HPH Letter Agreement. Pursuant to such amendment, (i) Term Loan A and Term Loan B of the Working Capital Credit Facility are subordinated to the Operational Collection Floor and collateralized by the New Claims and (ii) once (x) the principal amount of the Operational Collection Floor has been repaid in full (including any original issue discount), or (y) the drawn amounts under the Operation Collection Floor as of December 31, 2024 are repaid in full (on a drawn and funded basis) on a dollar per dollar basis by such date, HPH shall fully release the Mortgage and the Personal Guaran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Note 16.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s presented is the same as basic loss per share as the inclusion of the potentially issuable shares would be anti-dilutive. The following table sets forth the computation of basic and diluted earnings per share of Class A Common Stock:
Three Months Ended September 30, Nine Months Ended September 30,
(In thousands, except share and per share data) 2024 2023 2024 2023
Numerator - basic and diluted:
Net loss $ ( 190,384 ) $ ( 224,217 ) $ ( 578,832 ) $ ( 609,192 )
Less: Net loss attributable to the non-controlling interests 160,537 204,462 504,967 576,301
Net loss attributable to MSP Recovery, Inc. $ ( 29,847 ) $ ( 19,755 ) $ ( 73,865 ) $ ( 32,891 )
Denominator – basic and diluted:
Weighted-average shares of Class A common stock outstanding – basic 23,764,079 12,703,472 18,586,357 7,097,032
Weighted-average shares of Class A common stock outstanding – dilutive 23,764,079 12,703,472 18,586,357 7,097,032
Earnings per share of Class A common stock – basic $ ( 1.26 ) $ ( 1.56 ) $ ( 3.97 ) $ ( 4.63 )
Earnings per share of Class A common stock – diluted $ ( 1.26 ) $ ( 1.56 ) $ ( 3.97 ) $ ( 4.63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three and nine months ended September 30, 2024 , the Company excluded from the calculation of diluted earnings per share: (i) 124,067,498 shares of Class V Common Stock; (ii) 2,950,157 Public Warrants outstanding; (iii) 2,666,667 shares issuable upon the exercise of the CPIA Warrant; (iv) 894,754,824 New Warrants outstanding; (v) 243,783,366 shares issuable upon exercise of the VRM Warrants; and (vi) 2,500,000 shares issuable upon exercise of the VRP warrant, because their effect would have been anti-dilutive. In the calculation for earnings per share for the three and nine months ended September 30, 2023 , the Company excluded from the calculation of diluted earnings per share 124,264,645 shares of Class V Common Stock, 3,084,703 Public Warrants outstanding, 2,666,667 CPIA Warrants, and 1,028,046,326 shares of New Warrants ou tstanding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Settlement with Medical Device Manufacturer On October 25, 2024, the Company reached a $ 0.8 million cash settlement with a medical device manufacturer in a case where the Company alleged that the manufacturer increased the price of a medical device in violation of antitrust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sentat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nsolidated financial statements and notes thereto included in the 2023 Form 10-K. The year-end condensed consolidated balance sheet data included in this Quarterly Report on Form 10-Q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owned subsidiaries and tho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s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row>
    <row r="6">
      <c r="A6" s="4" t="inlineStr">
        <is>
          <t>Estimates and Assumptions</t>
        </is>
      </c>
      <c r="B6" s="4" t="inlineStr">
        <is>
          <t>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condensed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 (included in cost of revenue).</t>
        </is>
      </c>
    </row>
    <row r="7">
      <c r="A7" s="4" t="inlineStr">
        <is>
          <t>Concentration of credit risk and Off-Balance Sheet Risk</t>
        </is>
      </c>
      <c r="B7" s="4" t="inlineStr">
        <is>
          <t>Concentration of Credit Risk and Off-Balance Sheet Risk Cash and affiliate receivable are financial instruments that are potentially subject to concentrations of credit risk. See Note 15, Related Party Transactions , fo r disclosure of affiliate receivables. The Company’s cash is deposited in accounts at large financial institutions, and amounts may exceed federally insured limits. The Company believes it is not exposed to significant credit risk due to the financial strength of the depository institutions where cash is held. The Company has no other financial instruments with off-balance-sheet risk of loss.</t>
        </is>
      </c>
    </row>
    <row r="8">
      <c r="A8" s="4" t="inlineStr">
        <is>
          <t>Non-controlling Interests</t>
        </is>
      </c>
      <c r="B8" s="4" t="inlineStr">
        <is>
          <t>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subject to Board approval. The Up-C Unit holders retained approximately 99.76 % of the economic ownership percentage of the Company as of the Closing Date. The non-controlling interest is classified as permanent equity within the condensed consolidated balance sheet of the Company. As of September 30, 2024, based on the Class A Common Stock issuances during the period, the non-controlling interest of Class V shareholders was 80.0 % . Changes in the Company’s ownership interest in MSP Recovery, due to holders of Class V Common Stock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row>
    <row r="9">
      <c r="A9" s="4" t="inlineStr">
        <is>
          <t>Recent Accounting Pronouncements</t>
        </is>
      </c>
      <c r="B9" s="4" t="inlineStr">
        <is>
          <t>Recent Accounting Pronouncements New Accounting Pronouncements Issued but Not Yet Adopted In December 2023, the Financial Accounting Standards Board (“FASB”) issued Accounting Standards Update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currently evaluating the effect that implementation of this standard will have on the Company’s consolidated financial statements and disclosures. In November 2023, the FASB issued ASU No. 2023-07, Segment Reporting (Topic 280): Improvements to Reportable Segment Disclosures. This ASU is effective for fiscal years beginning after December 15, 2023, and interim periods within fiscal years beginning after December 15, 2024, with early adoption permitted. The Company operates in one reportable segment; however, it is currently evaluating the effect that implementation of this standard will have on the Company’s consolidated financial statements and disclosure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The Company is evaluating the impact of this rul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Three Months Ended September 30, For the Nine Months Ended September 30,
(in thousands) 2024 2023 2024 2023
Revenue $ — $ 8 $ 7 $ 8
Amortization $ 167 $ 500 $ 1,167 $ 1,500
Other expenses $ 1 $ — $ 20 $ —
Profit (Loss) $ ( 168 ) $ ( 492 ) $ ( 1,180 ) $ ( 1,492 )
As of
in thousands September 30, 2024 December 31, 2023
Total Assets $ 235 $ 1,403
Total Liabilities $ 410 $ 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eptember 30, December 31,
(In thousands) 2024 2023
Office and computer equipment $ 459 $ 434
Leasehold improvements 26 113
Internally developed software 5,898 5,789
Other software 67 67
Property and equipment, gross $ 6,450 $ 6,403
Less: accumulated depreciation and amortization of software ( 1,584 ) ( 1,492 )
Property and equipment, net $ 4,866 $ 4,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Intangible assets, net</t>
        </is>
      </c>
      <c r="B2" s="4" t="inlineStr">
        <is>
          <t>[1]</t>
        </is>
      </c>
      <c r="C2" s="6" t="n">
        <v>2771969</v>
      </c>
      <c r="D2" s="6" t="n">
        <v>3132796</v>
      </c>
    </row>
    <row r="3">
      <c r="A3" s="4" t="inlineStr">
        <is>
          <t>Variable Interest Entities</t>
        </is>
      </c>
      <c r="C3" s="4" t="inlineStr">
        <is>
          <t xml:space="preserve"> </t>
        </is>
      </c>
      <c r="D3" s="4" t="inlineStr">
        <is>
          <t xml:space="preserve"> </t>
        </is>
      </c>
    </row>
    <row r="4">
      <c r="A4" s="4" t="inlineStr">
        <is>
          <t>Intangible assets, net</t>
        </is>
      </c>
      <c r="C4" s="6" t="n">
        <v>2000000</v>
      </c>
      <c r="D4" s="6" t="n">
        <v>2200000</v>
      </c>
    </row>
    <row r="5">
      <c r="A5" s="4" t="inlineStr">
        <is>
          <t>Class A Common Stock [Member]</t>
        </is>
      </c>
      <c r="C5" s="4" t="inlineStr">
        <is>
          <t xml:space="preserve"> </t>
        </is>
      </c>
      <c r="D5" s="4" t="inlineStr">
        <is>
          <t xml:space="preserve"> </t>
        </is>
      </c>
    </row>
    <row r="6">
      <c r="A6" s="4" t="inlineStr">
        <is>
          <t>Common stock, par value</t>
        </is>
      </c>
      <c r="C6" s="7" t="n">
        <v>0.0001</v>
      </c>
      <c r="D6" s="7" t="n">
        <v>0.0001</v>
      </c>
    </row>
    <row r="7">
      <c r="A7" s="4" t="inlineStr">
        <is>
          <t>Common stock, shares authorized</t>
        </is>
      </c>
      <c r="C7" s="5" t="n">
        <v>5500000000</v>
      </c>
      <c r="D7" s="5" t="n">
        <v>5500000000</v>
      </c>
    </row>
    <row r="8">
      <c r="A8" s="4" t="inlineStr">
        <is>
          <t>Common stock, shares issued</t>
        </is>
      </c>
      <c r="C8" s="5" t="n">
        <v>30975324</v>
      </c>
      <c r="D8" s="5" t="n">
        <v>14659794</v>
      </c>
    </row>
    <row r="9">
      <c r="A9" s="4" t="inlineStr">
        <is>
          <t>Common stock, shares outstanding</t>
        </is>
      </c>
      <c r="C9" s="5" t="n">
        <v>30975324</v>
      </c>
      <c r="D9" s="5" t="n">
        <v>14659794</v>
      </c>
    </row>
    <row r="10">
      <c r="A10" s="4" t="inlineStr">
        <is>
          <t>Class V Common Stock [Member]</t>
        </is>
      </c>
      <c r="C10" s="4" t="inlineStr">
        <is>
          <t xml:space="preserve"> </t>
        </is>
      </c>
      <c r="D10" s="4" t="inlineStr">
        <is>
          <t xml:space="preserve"> </t>
        </is>
      </c>
    </row>
    <row r="11">
      <c r="A11" s="4" t="inlineStr">
        <is>
          <t>Common stock, par value</t>
        </is>
      </c>
      <c r="C11" s="7" t="n">
        <v>0.0001</v>
      </c>
      <c r="D11" s="7" t="n">
        <v>0.0001</v>
      </c>
    </row>
    <row r="12">
      <c r="A12" s="4" t="inlineStr">
        <is>
          <t>Common stock, shares authorized</t>
        </is>
      </c>
      <c r="C12" s="5" t="n">
        <v>3250000000</v>
      </c>
      <c r="D12" s="5" t="n">
        <v>3250000000</v>
      </c>
    </row>
    <row r="13">
      <c r="A13" s="4" t="inlineStr">
        <is>
          <t>Common stock, shares issued</t>
        </is>
      </c>
      <c r="C13" s="5" t="n">
        <v>124067498</v>
      </c>
      <c r="D13" s="5" t="n">
        <v>124132398</v>
      </c>
    </row>
    <row r="14">
      <c r="A14" s="4" t="inlineStr">
        <is>
          <t>Common stock, shares outstanding</t>
        </is>
      </c>
      <c r="C14" s="5" t="n">
        <v>124067498</v>
      </c>
      <c r="D14" s="5" t="n">
        <v>124132398</v>
      </c>
    </row>
    <row r="15"/>
    <row r="16">
      <c r="A16" s="4" t="inlineStr">
        <is>
          <t>[1] As of September 30, 2024 and December 31, 2023, intangible assets, net included $ 2.0 billion and $ 2.2 billion, respectively, related to a consolidated VIE. See Note 9, Variable Interest Entities , for further details.</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Sep. 30, 2024</t>
        </is>
      </c>
    </row>
    <row r="3">
      <c r="A3" s="3" t="inlineStr">
        <is>
          <t>Finite-Lived Intangible Assets [Line Items]</t>
        </is>
      </c>
      <c r="B3" s="4" t="inlineStr">
        <is>
          <t xml:space="preserve"> </t>
        </is>
      </c>
    </row>
    <row r="4">
      <c r="A4" s="4" t="inlineStr">
        <is>
          <t>Summary of Intangible Assets Net</t>
        </is>
      </c>
      <c r="B4" s="4" t="inlineStr">
        <is>
          <t xml:space="preserve">ntangible assets, net consists of the following:
(in thousands) September 30, 2024 December 31, 2023
Intangible assets, gross $ 3,874,556 $ 3,872,356
Accumulated amortization ( 1,102,587 ) ( 739,560 )
Net $ 2,771,969 $ 3,132,796 </t>
        </is>
      </c>
    </row>
    <row r="5">
      <c r="A5" s="4" t="inlineStr">
        <is>
          <t>Schedule of Expected Future Amortization Expense of Intangible Assets</t>
        </is>
      </c>
      <c r="B5" s="4" t="inlineStr">
        <is>
          <t xml:space="preserve">Future amortization for CCRAs, for the remainder of 2024 and thereafter is expected to be as follows:
(in thousands) CCRAs Amortization
2024 $ 121,049
2025 484,194
2026 484,194
2027 484,194
2028 484,194
Thereafter 714,144
Total $ 2,771,969 </t>
        </is>
      </c>
    </row>
    <row r="6">
      <c r="A6" s="4" t="inlineStr">
        <is>
          <t>Claims Cost Recovery Rights [Member]</t>
        </is>
      </c>
      <c r="B6" s="4" t="inlineStr">
        <is>
          <t xml:space="preserve"> </t>
        </is>
      </c>
    </row>
    <row r="7">
      <c r="A7" s="3" t="inlineStr">
        <is>
          <t>Finite-Lived Intangible Assets [Line Items]</t>
        </is>
      </c>
      <c r="B7" s="4" t="inlineStr">
        <is>
          <t xml:space="preserve"> </t>
        </is>
      </c>
    </row>
    <row r="8">
      <c r="A8" s="4" t="inlineStr">
        <is>
          <t>Summary of Intangible Assets Net</t>
        </is>
      </c>
      <c r="B8" s="4" t="inlineStr">
        <is>
          <t xml:space="preserve">The following table presents the changes in the Company’s intangibles assets for the nine months ended September 30, 2024:
(in thousands) Intangible Assets
Balance as of December 31, 2023 $ 3,132,796
Acquisitions of CCRAs 2,200
Amortization expense ( 363,027 )
Balance as of September 30, 2024 $ 2,771,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of-Use Assets and Lease Liabilities in Condensed Consolidated Balance Sheet</t>
        </is>
      </c>
      <c r="B4" s="4" t="inlineStr">
        <is>
          <t>The presentation of right-of-use assets and lease liabilities in the condensed consolidated balance sheet is as follows:
September 30, December 31,
(In thousands) Classification 2024 2023
Assets
Right-of-use asset Right-of-use assets $ 257 $ 342
Total Leased Assets $ 257 $ 342
Liabilities
Current
Operating lease liability Other current liabilities $ ( 126 ) $ ( 109 )
Non-current
Operating lease liability Lease liabilities $ ( 138 ) $ ( 235 )
Total Lease Liability $ ( 264 ) $ ( 344 )</t>
        </is>
      </c>
    </row>
    <row r="5">
      <c r="A5" s="4" t="inlineStr">
        <is>
          <t>Schedule Of Future Minimum Lease Payments Under Non-cancelable Operating Leases</t>
        </is>
      </c>
      <c r="B5" s="4" t="inlineStr">
        <is>
          <t xml:space="preserve">The future minimum lease payments under non-cancellable operating leases as of September 30, 2024 for the next five years and thereafter are as follows:
(in thousands)
Remainder of 2024 $ 39
2025 157
2026 107
2027 —
2028 —
Thereafter —
Total minimum payments required 303
Less: implied interest ( 39 )
Present value of lease liabilities $ 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Liability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Roll-forward of the Warrant Liability</t>
        </is>
      </c>
      <c r="B4" s="4" t="inlineStr">
        <is>
          <t xml:space="preserve">The table below presents a roll-forward of the warrant liability from December 31, 2023 to September 30, 2024:
in thousands Warrant Liability
Balance at December 31, 2023 $ ( 268 )
Issuance of new warrants ( 148,429 )
Change in fair value of outstanding warrants 121,685
Balance at September 30, 2024 $ ( 27,012 ) </t>
        </is>
      </c>
    </row>
    <row r="5">
      <c r="A5" s="4" t="inlineStr">
        <is>
          <t>Summary of Activity of Shares Resulting from Exercise of Warrants</t>
        </is>
      </c>
      <c r="B5" s="4" t="inlineStr">
        <is>
          <t xml:space="preserve">A summary of activity of the shares resulting from the exercise of warrants during the nine months ended September 30, 2024 is as follows:
Weighted Average
# of Shares Exercise Price
Balance at December 31, 2023 35,908,200 $ 286.56
Issued 48,517,817 $ 0.0001
Exercised — $ —
Expired — $ —
Balance at March 31, 2024 84,426,017 $ 121.88
Issued 40,409,524 $ 0.0001
Exercised — $ —
Expired — $ —
Balance at June 30, 2024 124,835,541 $ 82.43
Issued 91,033,992 $ 0.0001
Exercised — $ —
Expired — $ —
Balance at September 30, 2024 215,869,533 $ 47.67 The table above does not include the CPIA Warrant as the value has been determined to be zero, as discussed in Note 10, Claims Financing Obligations and Notes Payabl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September 30, 2024:
Common Stock Ownership Percentage
Ownership of Class A Common Stock 30,975,324 20.0 %
Ownership of Class V Common Stock 124,067,498 80.0 %
Balance at end of period 155,042,822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s of September 30, 2024, are summarized as follows:
in thousands Level September 30, 2024 December 31, 2023
Derivative liability 3 $ 110 $ 37
Warrant liability 2 27,012 268
Total $ 27,122 $ 305 </t>
        </is>
      </c>
    </row>
    <row r="5">
      <c r="A5" s="4" t="inlineStr">
        <is>
          <t>Fair Value Measurements within the Fair Value Hierarchy of Derivative Liabilities Using Level 3 Inputs</t>
        </is>
      </c>
      <c r="B5" s="4" t="inlineStr">
        <is>
          <t>The following table details the roll-forward of the Level 3 liabilities during the nine months ended September 30, 2024:
in thousands Derivative liability
Balance at December 31, 2023 $ ( 37 )
Change in fair value of derivative liability ( 60 )
Issuance of note ( 13 )
Balance at September 30, 2024 $ ( 110 )</t>
        </is>
      </c>
    </row>
    <row r="6">
      <c r="A6" s="4" t="inlineStr">
        <is>
          <t>Embedded Derivative Liability Valuation Assumptions</t>
        </is>
      </c>
      <c r="B6" s="4" t="inlineStr">
        <is>
          <t xml:space="preserve">The embedded derivative liability is valued at each of the reporting period; the following table details the significant market-based inputs:
September 30, 2024 December 31, 2023
Price of Common Stock $ 0.15 $ 2.27
Volatility 50 % 40 %
Market Risk Spread 10.28 % 12.37 %
Expected Term (in years) 1.00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of Class A Common Stock:
Three Months Ended September 30, Nine Months Ended September 30,
(In thousands, except share and per share data) 2024 2023 2024 2023
Numerator - basic and diluted:
Net loss $ ( 190,384 ) $ ( 224,217 ) $ ( 578,832 ) $ ( 609,192 )
Less: Net loss attributable to the non-controlling interests 160,537 204,462 504,967 576,301
Net loss attributable to MSP Recovery, Inc. $ ( 29,847 ) $ ( 19,755 ) $ ( 73,865 ) $ ( 32,891 )
Denominator – basic and diluted:
Weighted-average shares of Class A common stock outstanding – basic 23,764,079 12,703,472 18,586,357 7,097,032
Weighted-average shares of Class A common stock outstanding – dilutive 23,764,079 12,703,472 18,586,357 7,097,032
Earnings per share of Class A common stock – basic $ ( 1.26 ) $ ( 1.56 ) $ ( 3.97 ) $ ( 4.63 )
Earnings per share of Class A common stock – diluted $ ( 1.26 ) $ ( 1.56 ) $ ( 3.97 ) $ ( 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14" customWidth="1" min="6" max="6"/>
    <col width="22" customWidth="1" min="7" max="7"/>
    <col width="22" customWidth="1" min="8" max="8"/>
    <col width="30"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40" customWidth="1" min="17" max="17"/>
    <col width="22" customWidth="1" min="18" max="18"/>
    <col width="24" customWidth="1" min="19" max="19"/>
  </cols>
  <sheetData>
    <row r="1">
      <c r="A1" s="1" t="inlineStr">
        <is>
          <t>Description of the Business - Additional Information (Detail) $ / shares in Units, $ in Thousands</t>
        </is>
      </c>
      <c r="J1" s="2" t="inlineStr">
        <is>
          <t>9 Months Ended</t>
        </is>
      </c>
    </row>
    <row r="2">
      <c r="C2" s="2" t="inlineStr">
        <is>
          <t>Nov. 12, 2024 shares</t>
        </is>
      </c>
      <c r="D2" s="2" t="inlineStr">
        <is>
          <t>Oct. 24, 2024 USD ($)</t>
        </is>
      </c>
      <c r="E2" s="2" t="inlineStr">
        <is>
          <t>Oct. 02, 2024 USD ($)</t>
        </is>
      </c>
      <c r="F2" s="2" t="inlineStr">
        <is>
          <t>Sep. 25, 2024</t>
        </is>
      </c>
      <c r="G2" s="2" t="inlineStr">
        <is>
          <t>Sep. 03, 2024 USD ($)</t>
        </is>
      </c>
      <c r="H2" s="2" t="inlineStr">
        <is>
          <t>Aug. 29, 2024 USD ($)</t>
        </is>
      </c>
      <c r="I2" s="2" t="inlineStr">
        <is>
          <t>Aug. 02, 2024 USD ($) Tranche</t>
        </is>
      </c>
      <c r="J2" s="2" t="inlineStr">
        <is>
          <t>Sep. 30, 2024 USD ($) $ / shares shares</t>
        </is>
      </c>
      <c r="K2" s="2" t="inlineStr">
        <is>
          <t>Sep. 30, 2023 USD ($)</t>
        </is>
      </c>
      <c r="L2" s="2" t="inlineStr">
        <is>
          <t>Nov. 14, 2024 USD ($)</t>
        </is>
      </c>
      <c r="M2" s="2" t="inlineStr">
        <is>
          <t>Oct. 25, 2024 USD ($)</t>
        </is>
      </c>
      <c r="N2" s="2" t="inlineStr">
        <is>
          <t>Aug. 30, 2024 USD ($)</t>
        </is>
      </c>
      <c r="O2" s="2" t="inlineStr">
        <is>
          <t>Aug. 19, 2024 USD ($)</t>
        </is>
      </c>
      <c r="P2" s="2" t="inlineStr">
        <is>
          <t>Jan. 25, 2024 USD ($)</t>
        </is>
      </c>
      <c r="Q2" s="2" t="inlineStr">
        <is>
          <t>Dec. 31, 2023 USD ($) $ / shares shares</t>
        </is>
      </c>
      <c r="R2" s="2" t="inlineStr">
        <is>
          <t>Mar. 29, 2023 USD ($)</t>
        </is>
      </c>
      <c r="S2" s="2" t="inlineStr">
        <is>
          <t>May 23, 2022 $ / shares</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umulated defic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941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5551</v>
      </c>
      <c r="R4" s="4" t="inlineStr">
        <is>
          <t xml:space="preserve"> </t>
        </is>
      </c>
      <c r="S4" s="4" t="inlineStr">
        <is>
          <t xml:space="preserve"> </t>
        </is>
      </c>
    </row>
    <row r="5">
      <c r="A5" s="4" t="inlineStr">
        <is>
          <t>Number of tranches | Tranch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in oper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851</v>
      </c>
      <c r="K6" s="6" t="n">
        <v>-3153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debt issuan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00</v>
      </c>
      <c r="K7" s="6" t="n">
        <v>2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maining amoun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908</v>
      </c>
      <c r="R8" s="4" t="inlineStr">
        <is>
          <t xml:space="preserve"> </t>
        </is>
      </c>
      <c r="S8" s="4" t="inlineStr">
        <is>
          <t xml:space="preserve"> </t>
        </is>
      </c>
    </row>
    <row r="9">
      <c r="A9" s="4" t="inlineStr">
        <is>
          <t>Cash settl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100</v>
      </c>
      <c r="P9" s="4" t="inlineStr">
        <is>
          <t xml:space="preserve"> </t>
        </is>
      </c>
      <c r="Q9" s="4" t="inlineStr">
        <is>
          <t xml:space="preserve"> </t>
        </is>
      </c>
      <c r="R9" s="4" t="inlineStr">
        <is>
          <t xml:space="preserve"> </t>
        </is>
      </c>
      <c r="S9" s="4" t="inlineStr">
        <is>
          <t xml:space="preserve"> </t>
        </is>
      </c>
    </row>
    <row r="10">
      <c r="A10" s="4" t="inlineStr">
        <is>
          <t>Forecas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Nature Of Opera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verse stock split ratio</t>
        </is>
      </c>
      <c r="C12" s="9" t="n">
        <v>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Nature Of Opera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verse stock split ratio</t>
        </is>
      </c>
      <c r="C15" s="4" t="inlineStr">
        <is>
          <t xml:space="preserve"> </t>
        </is>
      </c>
      <c r="D15" s="4" t="inlineStr">
        <is>
          <t xml:space="preserve"> </t>
        </is>
      </c>
      <c r="E15" s="4" t="inlineStr">
        <is>
          <t xml:space="preserve"> </t>
        </is>
      </c>
      <c r="F15" s="9" t="n">
        <v>0.3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Nature Of Opera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verse stock split ratio</t>
        </is>
      </c>
      <c r="C18" s="4" t="inlineStr">
        <is>
          <t xml:space="preserve"> </t>
        </is>
      </c>
      <c r="D18" s="4" t="inlineStr">
        <is>
          <t xml:space="preserve"> </t>
        </is>
      </c>
      <c r="E18" s="4" t="inlineStr">
        <is>
          <t xml:space="preserve"> </t>
        </is>
      </c>
      <c r="F18" s="9" t="n">
        <v>0.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orking Capital Credit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Nature Of Oper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of credit facility, maximum borrowing capac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8000</v>
      </c>
      <c r="S21" s="4" t="inlineStr">
        <is>
          <t xml:space="preserve"> </t>
        </is>
      </c>
    </row>
    <row r="22">
      <c r="A22" s="4" t="inlineStr">
        <is>
          <t>Debt instrument original issue disc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borrowing amount accessible for each tranch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 facility for acquiring additional Claims</t>
        </is>
      </c>
      <c r="C24" s="4" t="inlineStr">
        <is>
          <t xml:space="preserve"> </t>
        </is>
      </c>
      <c r="D24" s="4" t="inlineStr">
        <is>
          <t xml:space="preserve"> </t>
        </is>
      </c>
      <c r="E24" s="4" t="inlineStr">
        <is>
          <t xml:space="preserve"> </t>
        </is>
      </c>
      <c r="F24" s="4" t="inlineStr">
        <is>
          <t xml:space="preserve"> </t>
        </is>
      </c>
      <c r="G24" s="4" t="inlineStr">
        <is>
          <t xml:space="preserve"> </t>
        </is>
      </c>
      <c r="H24" s="6" t="n">
        <v>2000</v>
      </c>
      <c r="I24" s="5" t="n">
        <v>2000</v>
      </c>
      <c r="J24" s="4" t="inlineStr">
        <is>
          <t xml:space="preserve"> </t>
        </is>
      </c>
      <c r="K24" s="4" t="inlineStr">
        <is>
          <t xml:space="preserve"> </t>
        </is>
      </c>
      <c r="L24" s="4" t="inlineStr">
        <is>
          <t xml:space="preserve"> </t>
        </is>
      </c>
      <c r="M24" s="4" t="inlineStr">
        <is>
          <t xml:space="preserve"> </t>
        </is>
      </c>
      <c r="N24" s="6" t="n">
        <v>2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orking Capital Credit Agreement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Nature Of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3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rm Loan B [Member] | Maximum [Member] | Second Amended and Restated First Lien Credit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Nature Of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collateral, a pledge of proceeds from certain Clai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4000</v>
      </c>
      <c r="Q30" s="4" t="inlineStr">
        <is>
          <t xml:space="preserve"> </t>
        </is>
      </c>
      <c r="R30" s="4" t="inlineStr">
        <is>
          <t xml:space="preserve"> </t>
        </is>
      </c>
      <c r="S30" s="4" t="inlineStr">
        <is>
          <t xml:space="preserve"> </t>
        </is>
      </c>
    </row>
    <row r="31">
      <c r="A31" s="4" t="inlineStr">
        <is>
          <t>HPH Letter Agreement [Member] | Working Capital Credi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ature Of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redit facility descrip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extended the period to draw up to $23.3 million (with a 40% original issue discount) for working capital, accessible in eight tranches of $1.75 million, that can be drawn at least one month apart, until September 2025</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3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original issue disc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borrowing amount accessible for each tranch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tranches | Tranch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credit facility</t>
        </is>
      </c>
      <c r="C38" s="4" t="inlineStr">
        <is>
          <t xml:space="preserve"> </t>
        </is>
      </c>
      <c r="D38" s="4" t="inlineStr">
        <is>
          <t xml:space="preserve"> </t>
        </is>
      </c>
      <c r="E38" s="4" t="inlineStr">
        <is>
          <t xml:space="preserve"> </t>
        </is>
      </c>
      <c r="F38" s="4" t="inlineStr">
        <is>
          <t xml:space="preserve"> </t>
        </is>
      </c>
      <c r="G38" s="6" t="n">
        <v>1750</v>
      </c>
      <c r="H38" s="6" t="n">
        <v>2000</v>
      </c>
      <c r="I38" s="6" t="n">
        <v>3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for acquiring additional Clai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proceeds in excess of hazel floor price for operational expens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of proceeds in excess of hazel floor price to pay dow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new claims monetized proceeds to pay down operational collection floo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centage of proceeds in excess of available hazel floor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proceeds in excess of available hazel floor price for operational expens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proceeds in excess to pay down operational collection flo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Nature Of Opera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sh settl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bsequent Event [Member] | Working Capital Credit Agreeme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Nature Of Opera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 facility, maximum remaining borrowing capac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2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HPH Letter Agreement [Member] | Working Capital Credit Agre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Nature Of Operatio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oceeds from credit facility</t>
        </is>
      </c>
      <c r="C54" s="4" t="inlineStr">
        <is>
          <t xml:space="preserve"> </t>
        </is>
      </c>
      <c r="D54" s="6" t="n">
        <v>1750</v>
      </c>
      <c r="E54" s="6" t="n">
        <v>17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V Common Stock Uni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Nature Of Opera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shares outstanding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406749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V Common Stock Units [Member] | Non Economic Voting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Nature Of Operation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par or stated value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0001</v>
      </c>
    </row>
    <row r="61">
      <c r="A61" s="4" t="inlineStr">
        <is>
          <t>Class V Common Stock Units [Member] | Forecas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Nature Of Opera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hares outstanding | shares</t>
        </is>
      </c>
      <c r="C63" s="5" t="n">
        <v>4962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Nature Of Operation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hares outstanding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97532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4659794</v>
      </c>
      <c r="R66" s="4" t="inlineStr">
        <is>
          <t xml:space="preserve"> </t>
        </is>
      </c>
      <c r="S66" s="4" t="inlineStr">
        <is>
          <t xml:space="preserve"> </t>
        </is>
      </c>
    </row>
    <row r="67">
      <c r="A67" s="4" t="inlineStr">
        <is>
          <t>Common stock par or stated value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00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0.0001</v>
      </c>
      <c r="R67" s="4" t="inlineStr">
        <is>
          <t xml:space="preserve"> </t>
        </is>
      </c>
      <c r="S67" s="4" t="inlineStr">
        <is>
          <t xml:space="preserve"> </t>
        </is>
      </c>
    </row>
    <row r="68">
      <c r="A68" s="4" t="inlineStr">
        <is>
          <t>Closing bid price of common stock per share as per listing rule for consecutive 30 business days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A [Member] | Forecas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Nature Of Operation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shares outstanding | shares</t>
        </is>
      </c>
      <c r="C71" s="5" t="n">
        <v>123901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row r="73">
      <c r="A73" s="4" t="inlineStr">
        <is>
          <t>[1] As of September 30, 2024 and December 31, 2023, the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5, Related Party Transactions , for furthe r details.</t>
        </is>
      </c>
    </row>
  </sheetData>
  <mergeCells count="4">
    <mergeCell ref="A1:B2"/>
    <mergeCell ref="J1:K1"/>
    <mergeCell ref="A72:R72"/>
    <mergeCell ref="A73:R7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4" customWidth="1" min="12" max="12"/>
    <col width="15" customWidth="1" min="13" max="13"/>
    <col width="14" customWidth="1" min="14" max="14"/>
    <col width="15"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s>
  <sheetData>
    <row r="1">
      <c r="A1" s="1" t="inlineStr">
        <is>
          <t>Description of the Business - Yorkville Purchase Agreement and Yorkville Standby Equity Purchase Agreement- Additional Information (Detail) - USD ($)</t>
        </is>
      </c>
      <c r="K1" s="2" t="inlineStr">
        <is>
          <t>1 Months Ended</t>
        </is>
      </c>
      <c r="M1" s="2" t="inlineStr">
        <is>
          <t>3 Months Ended</t>
        </is>
      </c>
      <c r="O1" s="2" t="inlineStr">
        <is>
          <t>9 Months Ended</t>
        </is>
      </c>
    </row>
    <row r="2">
      <c r="B2" s="2" t="inlineStr">
        <is>
          <t>Nov. 09, 2024</t>
        </is>
      </c>
      <c r="C2" s="2" t="inlineStr">
        <is>
          <t>Nov. 08, 2024</t>
        </is>
      </c>
      <c r="D2" s="2" t="inlineStr">
        <is>
          <t>Apr. 08, 2024</t>
        </is>
      </c>
      <c r="E2" s="2" t="inlineStr">
        <is>
          <t>Apr. 01, 2024</t>
        </is>
      </c>
      <c r="F2" s="2" t="inlineStr">
        <is>
          <t>Mar. 26, 2024</t>
        </is>
      </c>
      <c r="G2" s="2" t="inlineStr">
        <is>
          <t>Feb. 05, 2024</t>
        </is>
      </c>
      <c r="H2" s="2" t="inlineStr">
        <is>
          <t>Dec. 11, 2023</t>
        </is>
      </c>
      <c r="I2" s="2" t="inlineStr">
        <is>
          <t>Nov. 14, 2023</t>
        </is>
      </c>
      <c r="J2" s="2" t="inlineStr">
        <is>
          <t>Jan. 06, 2023</t>
        </is>
      </c>
      <c r="K2" s="2" t="inlineStr">
        <is>
          <t>Nov. 14, 2023</t>
        </is>
      </c>
      <c r="L2" s="2" t="inlineStr">
        <is>
          <t>Nov. 14, 2023</t>
        </is>
      </c>
      <c r="M2" s="2" t="inlineStr">
        <is>
          <t>Sep. 30, 2024</t>
        </is>
      </c>
      <c r="N2" s="2" t="inlineStr">
        <is>
          <t>Sep. 30, 2023</t>
        </is>
      </c>
      <c r="O2" s="2" t="inlineStr">
        <is>
          <t>Sep. 30, 2024</t>
        </is>
      </c>
      <c r="P2" s="2" t="inlineStr">
        <is>
          <t>Sep. 30, 2023</t>
        </is>
      </c>
      <c r="Q2" s="2" t="inlineStr">
        <is>
          <t>Aug. 13, 2024</t>
        </is>
      </c>
      <c r="R2" s="2" t="inlineStr">
        <is>
          <t>May 02, 2024</t>
        </is>
      </c>
      <c r="S2" s="2" t="inlineStr">
        <is>
          <t>Apr. 12, 2024</t>
        </is>
      </c>
      <c r="T2" s="2" t="inlineStr">
        <is>
          <t>Dec. 31, 2023</t>
        </is>
      </c>
      <c r="U2" s="2" t="inlineStr">
        <is>
          <t>Nov. 13, 2023</t>
        </is>
      </c>
      <c r="V2" s="2" t="inlineStr">
        <is>
          <t>Apr. 12, 2023</t>
        </is>
      </c>
      <c r="W2" s="2" t="inlineStr">
        <is>
          <t>May 27,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Fair value of combined embedded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v>
      </c>
      <c r="N4" s="4" t="inlineStr">
        <is>
          <t xml:space="preserve"> </t>
        </is>
      </c>
      <c r="O4" s="6" t="n">
        <v>11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hange in fair value of embedded derivative resulting in other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000</v>
      </c>
      <c r="N5" s="4" t="inlineStr">
        <is>
          <t xml:space="preserve"> </t>
        </is>
      </c>
      <c r="O5" s="5" t="n">
        <v>-6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oceeds from debt issuan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500000</v>
      </c>
      <c r="P6" s="6" t="n">
        <v>25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ended and Restated Nomura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3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8900000</v>
      </c>
      <c r="V9" s="6" t="n">
        <v>26300000</v>
      </c>
      <c r="W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0" t="n">
        <v>0.16</v>
      </c>
      <c r="W10" s="10" t="n">
        <v>0.08</v>
      </c>
    </row>
    <row r="11">
      <c r="A11" s="4" t="inlineStr">
        <is>
          <t>Extended maturity date</t>
        </is>
      </c>
      <c r="B11" s="4" t="inlineStr">
        <is>
          <t xml:space="preserve"> </t>
        </is>
      </c>
      <c r="C11" s="4" t="inlineStr">
        <is>
          <t xml:space="preserve"> </t>
        </is>
      </c>
      <c r="D11" s="4" t="inlineStr">
        <is>
          <t xml:space="preserve"> </t>
        </is>
      </c>
      <c r="E11" s="4" t="inlineStr">
        <is>
          <t xml:space="preserve"> </t>
        </is>
      </c>
      <c r="F11" s="4" t="inlineStr">
        <is>
          <t>Sep. 30,  2025</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YA II PN,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200000</v>
      </c>
      <c r="N14" s="4" t="inlineStr">
        <is>
          <t xml:space="preserve"> </t>
        </is>
      </c>
      <c r="O14" s="6" t="n">
        <v>13200000</v>
      </c>
      <c r="P14" s="4" t="inlineStr">
        <is>
          <t xml:space="preserve"> </t>
        </is>
      </c>
      <c r="Q14" s="4" t="inlineStr">
        <is>
          <t xml:space="preserve"> </t>
        </is>
      </c>
      <c r="R14" s="4" t="inlineStr">
        <is>
          <t xml:space="preserve"> </t>
        </is>
      </c>
      <c r="S14" s="4" t="inlineStr">
        <is>
          <t xml:space="preserve"> </t>
        </is>
      </c>
      <c r="T14" s="6" t="n">
        <v>10000000</v>
      </c>
      <c r="U14" s="4" t="inlineStr">
        <is>
          <t xml:space="preserve"> </t>
        </is>
      </c>
      <c r="V14" s="4" t="inlineStr">
        <is>
          <t xml:space="preserve"> </t>
        </is>
      </c>
      <c r="W14" s="4" t="inlineStr">
        <is>
          <t xml:space="preserve"> </t>
        </is>
      </c>
    </row>
    <row r="15">
      <c r="A15" s="4" t="inlineStr">
        <is>
          <t>Standby Equity Purchase Agreement [Member] | YA II PN, Ltd [Member]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 of advance for shares of common stock in event of ter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00</v>
      </c>
      <c r="J17" s="4" t="inlineStr">
        <is>
          <t xml:space="preserve"> </t>
        </is>
      </c>
      <c r="K17" s="6" t="n">
        <v>250000000</v>
      </c>
      <c r="L17" s="6" t="n">
        <v>250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ggregate principal amount</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c r="I18" s="6" t="n">
        <v>15000000</v>
      </c>
      <c r="J18" s="4" t="inlineStr">
        <is>
          <t xml:space="preserve"> </t>
        </is>
      </c>
      <c r="K18" s="6" t="n">
        <v>15000000</v>
      </c>
      <c r="L18" s="6" t="n">
        <v>15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3000000</v>
      </c>
      <c r="T18" s="4" t="inlineStr">
        <is>
          <t xml:space="preserve"> </t>
        </is>
      </c>
      <c r="U18" s="4" t="inlineStr">
        <is>
          <t xml:space="preserve"> </t>
        </is>
      </c>
      <c r="V18" s="4" t="inlineStr">
        <is>
          <t xml:space="preserve"> </t>
        </is>
      </c>
      <c r="W18" s="4" t="inlineStr">
        <is>
          <t xml:space="preserve"> </t>
        </is>
      </c>
    </row>
    <row r="19">
      <c r="A19" s="4" t="inlineStr">
        <is>
          <t>Proceeds from debt issuance amount</t>
        </is>
      </c>
      <c r="B19" s="4" t="inlineStr">
        <is>
          <t xml:space="preserve"> </t>
        </is>
      </c>
      <c r="C19" s="4" t="inlineStr">
        <is>
          <t xml:space="preserve"> </t>
        </is>
      </c>
      <c r="D19" s="6" t="n">
        <v>47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5</v>
      </c>
      <c r="J20" s="4" t="inlineStr">
        <is>
          <t xml:space="preserve"> </t>
        </is>
      </c>
      <c r="K20" s="10" t="n">
        <v>0.05</v>
      </c>
      <c r="L20" s="10" t="n">
        <v>0.0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 of aggregate proceeds used to pay amou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proceeds used to pay amounts due under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ercentage of payment of aggregate purchase pri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99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crease Decrease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VWAP of shares during prior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VWAP five consecutive 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9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osing price the trading d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onthly payme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c r="I28" s="4" t="inlineStr">
        <is>
          <t xml:space="preserve"> </t>
        </is>
      </c>
      <c r="J28" s="4" t="inlineStr">
        <is>
          <t xml:space="preserve"> </t>
        </is>
      </c>
      <c r="K28" s="4" t="inlineStr">
        <is>
          <t xml:space="preserve"> </t>
        </is>
      </c>
      <c r="L28" s="6" t="n">
        <v>1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change Cap or the amount of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99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mium and accrued and unpai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ggregate number of shares of common stock issued and outstanding as of the effective da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199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loor price trigger</t>
        </is>
      </c>
      <c r="B32" s="4" t="inlineStr">
        <is>
          <t xml:space="preserve"> </t>
        </is>
      </c>
      <c r="C32" s="4" t="inlineStr">
        <is>
          <t xml:space="preserve"> </t>
        </is>
      </c>
      <c r="D32" s="6" t="n">
        <v>1</v>
      </c>
      <c r="E32" s="8" t="n">
        <v>0.15</v>
      </c>
      <c r="F32" s="4" t="inlineStr">
        <is>
          <t xml:space="preserve"> </t>
        </is>
      </c>
      <c r="G32" s="4" t="inlineStr">
        <is>
          <t xml:space="preserve"> </t>
        </is>
      </c>
      <c r="H32" s="4" t="inlineStr">
        <is>
          <t xml:space="preserve"> </t>
        </is>
      </c>
      <c r="I32" s="8" t="n">
        <v>1.28</v>
      </c>
      <c r="J32" s="4" t="inlineStr">
        <is>
          <t xml:space="preserve"> </t>
        </is>
      </c>
      <c r="K32" s="8" t="n">
        <v>1.28</v>
      </c>
      <c r="L32" s="8" t="n">
        <v>1.28</v>
      </c>
      <c r="M32" s="4" t="inlineStr">
        <is>
          <t xml:space="preserve"> </t>
        </is>
      </c>
      <c r="N32" s="4" t="inlineStr">
        <is>
          <t xml:space="preserve"> </t>
        </is>
      </c>
      <c r="O32" s="4" t="inlineStr">
        <is>
          <t xml:space="preserve"> </t>
        </is>
      </c>
      <c r="P32" s="4" t="inlineStr">
        <is>
          <t xml:space="preserve"> </t>
        </is>
      </c>
      <c r="Q32" s="8" t="n">
        <v>0.15</v>
      </c>
      <c r="R32" s="12" t="n">
        <v>0.5</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tended maturity date</t>
        </is>
      </c>
      <c r="B33" s="4" t="inlineStr">
        <is>
          <t xml:space="preserve"> </t>
        </is>
      </c>
      <c r="C33" s="4" t="inlineStr">
        <is>
          <t xml:space="preserve"> </t>
        </is>
      </c>
      <c r="D33" s="4" t="inlineStr">
        <is>
          <t>Sep. 30,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49967</v>
      </c>
      <c r="N34" s="4" t="inlineStr">
        <is>
          <t xml:space="preserve"> </t>
        </is>
      </c>
      <c r="O34" s="5" t="n">
        <v>1185906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duction In Debt Principal Ow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00000</v>
      </c>
      <c r="N35" s="4" t="inlineStr">
        <is>
          <t xml:space="preserve"> </t>
        </is>
      </c>
      <c r="O35" s="6" t="n">
        <v>18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duction in interes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3600</v>
      </c>
      <c r="N36" s="4" t="inlineStr">
        <is>
          <t xml:space="preserve"> </t>
        </is>
      </c>
      <c r="O36" s="5" t="n">
        <v>2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ayments to reduce amended and restated nomura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400000</v>
      </c>
      <c r="N37" s="4" t="inlineStr">
        <is>
          <t xml:space="preserve"> </t>
        </is>
      </c>
      <c r="O37" s="6" t="n">
        <v>2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andby Equity Purchase Agreement [Member] | YA II PN, Ltd [Member] | Convertible Notes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84</v>
      </c>
      <c r="N40" s="4" t="inlineStr">
        <is>
          <t xml:space="preserve"> </t>
        </is>
      </c>
      <c r="O40" s="8" t="n">
        <v>0.8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andby Equity Purchase Agreement [Member] | YA II PN, Ltd [Member] | Convertible Notes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ale of 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15</v>
      </c>
      <c r="N43" s="4" t="inlineStr">
        <is>
          <t xml:space="preserve"> </t>
        </is>
      </c>
      <c r="O43" s="8" t="n">
        <v>0.1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andby Equity Purchase Agreement [Member] | YA II PN, Ltd [Member] | Tranche Two [Member]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v>
      </c>
      <c r="I46" s="6" t="n">
        <v>5000000</v>
      </c>
      <c r="J46" s="4" t="inlineStr">
        <is>
          <t xml:space="preserve"> </t>
        </is>
      </c>
      <c r="K46" s="6" t="n">
        <v>5000000</v>
      </c>
      <c r="L46" s="6" t="n">
        <v>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debt issuan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750000</v>
      </c>
      <c r="I47" s="5" t="n">
        <v>473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VRM [Member] | Standby Equity Purchase Agreement [Member] | YA II PN,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centage of proceeds from repayment of debt</t>
        </is>
      </c>
      <c r="B50" s="4" t="inlineStr">
        <is>
          <t xml:space="preserve"> </t>
        </is>
      </c>
      <c r="C50" s="4" t="inlineStr">
        <is>
          <t xml:space="preserve"> </t>
        </is>
      </c>
      <c r="D50" s="4" t="inlineStr">
        <is>
          <t xml:space="preserve"> </t>
        </is>
      </c>
      <c r="E50" s="10" t="n">
        <v>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Member] | Common Stock Purchase Agreement [Member] | YA II PN,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ption to sell maximum shares value under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Member] | Standby Equity Purchase Agreement [Member] | YA II PN,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ption to sell maximum shares value under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0000</v>
      </c>
      <c r="J56" s="4" t="inlineStr">
        <is>
          <t xml:space="preserve"> </t>
        </is>
      </c>
      <c r="K56" s="5" t="n">
        <v>250000000</v>
      </c>
      <c r="L56" s="6" t="n">
        <v>25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andatory minimum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tock purchased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9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inimum VWAP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9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Member] | Subsequent Event [Member] | Standby Equity Purchase Agreement [Member] | YA II PN,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Nature Of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t>
        </is>
      </c>
      <c r="B62" s="4" t="inlineStr">
        <is>
          <t xml:space="preserve"> </t>
        </is>
      </c>
      <c r="C62" s="5" t="n">
        <v>18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lass A [Member] | Common Stock Purchase Agreement [Member] | Cantor Fitzgeral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ate of term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Jan.  06,  2023</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lass A [Member] | Standby Equity Purchase Agreement [Member] | YA II PN,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ption to sell maximum shares value under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00</v>
      </c>
      <c r="J68" s="4" t="inlineStr">
        <is>
          <t xml:space="preserve"> </t>
        </is>
      </c>
      <c r="K68" s="6" t="n">
        <v>250000000</v>
      </c>
      <c r="L68" s="6" t="n">
        <v>25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lass A [Member] | Subsequent Event [Member] | Standby Equity Purchase Agreement [Member] | YA II PN,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Nature Of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sold</t>
        </is>
      </c>
      <c r="B71" s="5" t="n">
        <v>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ale of stock, price per share</t>
        </is>
      </c>
      <c r="B72" s="4" t="inlineStr">
        <is>
          <t xml:space="preserve"> </t>
        </is>
      </c>
      <c r="C72" s="8" t="n">
        <v>0.1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ale of stock current additional funding capacity estimated amount</t>
        </is>
      </c>
      <c r="B73" s="6" t="n">
        <v>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lass A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344344</v>
      </c>
      <c r="N76" s="5" t="n">
        <v>8509671</v>
      </c>
      <c r="O76" s="5" t="n">
        <v>16315530</v>
      </c>
      <c r="P76" s="5" t="n">
        <v>1080549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sheetData>
  <mergeCells count="4">
    <mergeCell ref="A1:A2"/>
    <mergeCell ref="K1:L1"/>
    <mergeCell ref="M1:N1"/>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scription of the Business - Liquidity - Additional Information (Detail) $ in Thousands</t>
        </is>
      </c>
      <c r="E1" s="2" t="inlineStr">
        <is>
          <t>9 Months Ended</t>
        </is>
      </c>
    </row>
    <row r="2">
      <c r="B2" s="2" t="inlineStr">
        <is>
          <t>Apr. 08, 2024 USD ($)</t>
        </is>
      </c>
      <c r="C2" s="2" t="inlineStr">
        <is>
          <t>Apr. 01, 2024</t>
        </is>
      </c>
      <c r="D2" s="2" t="inlineStr">
        <is>
          <t>Mar. 26, 2024 USD ($)</t>
        </is>
      </c>
      <c r="E2" s="2" t="inlineStr">
        <is>
          <t>Sep. 30, 2024 USD ($)</t>
        </is>
      </c>
      <c r="F2" s="2" t="inlineStr">
        <is>
          <t>Sep. 30, 2023 USD ($)</t>
        </is>
      </c>
      <c r="G2" s="2" t="inlineStr">
        <is>
          <t>Nov. 14, 2024 USD ($)</t>
        </is>
      </c>
      <c r="H2" s="2" t="inlineStr">
        <is>
          <t>Aug. 30, 2024 USD ($)</t>
        </is>
      </c>
      <c r="I2" s="2" t="inlineStr">
        <is>
          <t>Aug. 29, 2024 USD ($)</t>
        </is>
      </c>
      <c r="J2" s="2" t="inlineStr">
        <is>
          <t>Aug. 02, 2024 USD ($) Tranche</t>
        </is>
      </c>
      <c r="K2" s="2" t="inlineStr">
        <is>
          <t>Apr. 12, 2024 USD ($)</t>
        </is>
      </c>
      <c r="L2" s="2" t="inlineStr">
        <is>
          <t>Dec. 31, 2023 USD ($)</t>
        </is>
      </c>
      <c r="M2" s="2" t="inlineStr">
        <is>
          <t>Nov. 14, 2023 USD ($)</t>
        </is>
      </c>
      <c r="N2" s="2" t="inlineStr">
        <is>
          <t>Nov. 13, 2023 USD ($)</t>
        </is>
      </c>
      <c r="O2" s="2" t="inlineStr">
        <is>
          <t>Apr. 12, 2023 USD ($)</t>
        </is>
      </c>
      <c r="P2" s="2" t="inlineStr">
        <is>
          <t>Mar. 29, 2023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restricted cash</t>
        </is>
      </c>
      <c r="B4" s="4" t="inlineStr">
        <is>
          <t xml:space="preserve"> </t>
        </is>
      </c>
      <c r="C4" s="4" t="inlineStr">
        <is>
          <t xml:space="preserve"> </t>
        </is>
      </c>
      <c r="D4" s="4" t="inlineStr">
        <is>
          <t xml:space="preserve"> </t>
        </is>
      </c>
      <c r="E4" s="6" t="n">
        <v>47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633</v>
      </c>
      <c r="M4" s="4" t="inlineStr">
        <is>
          <t xml:space="preserve"> </t>
        </is>
      </c>
      <c r="N4" s="4" t="inlineStr">
        <is>
          <t xml:space="preserve"> </t>
        </is>
      </c>
      <c r="O4" s="4" t="inlineStr">
        <is>
          <t xml:space="preserve"> </t>
        </is>
      </c>
      <c r="P4" s="4" t="inlineStr">
        <is>
          <t xml:space="preserve"> </t>
        </is>
      </c>
    </row>
    <row r="5">
      <c r="A5" s="4" t="inlineStr">
        <is>
          <t>Accumulated deficit</t>
        </is>
      </c>
      <c r="B5" s="4" t="inlineStr">
        <is>
          <t xml:space="preserve"> </t>
        </is>
      </c>
      <c r="C5" s="4" t="inlineStr">
        <is>
          <t xml:space="preserve"> </t>
        </is>
      </c>
      <c r="D5" s="4" t="inlineStr">
        <is>
          <t xml:space="preserve"> </t>
        </is>
      </c>
      <c r="E5" s="5" t="n">
        <v>-1594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5551</v>
      </c>
      <c r="M5" s="4" t="inlineStr">
        <is>
          <t xml:space="preserve"> </t>
        </is>
      </c>
      <c r="N5" s="4" t="inlineStr">
        <is>
          <t xml:space="preserve"> </t>
        </is>
      </c>
      <c r="O5" s="4" t="inlineStr">
        <is>
          <t xml:space="preserve"> </t>
        </is>
      </c>
      <c r="P5" s="4" t="inlineStr">
        <is>
          <t xml:space="preserve"> </t>
        </is>
      </c>
    </row>
    <row r="6">
      <c r="A6" s="4" t="inlineStr">
        <is>
          <t>Cash in operations</t>
        </is>
      </c>
      <c r="B6" s="4" t="inlineStr">
        <is>
          <t xml:space="preserve"> </t>
        </is>
      </c>
      <c r="C6" s="4" t="inlineStr">
        <is>
          <t xml:space="preserve"> </t>
        </is>
      </c>
      <c r="D6" s="4" t="inlineStr">
        <is>
          <t xml:space="preserve"> </t>
        </is>
      </c>
      <c r="E6" s="5" t="n">
        <v>-17851</v>
      </c>
      <c r="F6" s="6" t="n">
        <v>-3153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ended and Restated Nomura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principal amount</t>
        </is>
      </c>
      <c r="B10" s="4" t="inlineStr">
        <is>
          <t xml:space="preserve"> </t>
        </is>
      </c>
      <c r="C10" s="4" t="inlineStr">
        <is>
          <t xml:space="preserve"> </t>
        </is>
      </c>
      <c r="D10" s="6" t="n">
        <v>3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8900</v>
      </c>
      <c r="O10" s="6" t="n">
        <v>26300</v>
      </c>
      <c r="P10" s="4" t="inlineStr">
        <is>
          <t xml:space="preserve"> </t>
        </is>
      </c>
    </row>
    <row r="11">
      <c r="A11" s="4" t="inlineStr">
        <is>
          <t>Extended maturity date</t>
        </is>
      </c>
      <c r="B11" s="4" t="inlineStr">
        <is>
          <t xml:space="preserve"> </t>
        </is>
      </c>
      <c r="C11" s="4" t="inlineStr">
        <is>
          <t xml:space="preserve"> </t>
        </is>
      </c>
      <c r="D11" s="4" t="inlineStr">
        <is>
          <t>Sep. 30,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YA II PN,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13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v>
      </c>
      <c r="M14" s="4" t="inlineStr">
        <is>
          <t xml:space="preserve"> </t>
        </is>
      </c>
      <c r="N14" s="4" t="inlineStr">
        <is>
          <t xml:space="preserve"> </t>
        </is>
      </c>
      <c r="O14" s="4" t="inlineStr">
        <is>
          <t xml:space="preserve"> </t>
        </is>
      </c>
      <c r="P14" s="4" t="inlineStr">
        <is>
          <t xml:space="preserve"> </t>
        </is>
      </c>
    </row>
    <row r="15">
      <c r="A15" s="4" t="inlineStr">
        <is>
          <t>Standby Equity Purchase Agreement [Member] | YA II PN, Ltd [Member]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amou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000</v>
      </c>
      <c r="L17" s="4" t="inlineStr">
        <is>
          <t xml:space="preserve"> </t>
        </is>
      </c>
      <c r="M17" s="6" t="n">
        <v>15000</v>
      </c>
      <c r="N17" s="4" t="inlineStr">
        <is>
          <t xml:space="preserve"> </t>
        </is>
      </c>
      <c r="O17" s="4" t="inlineStr">
        <is>
          <t xml:space="preserve"> </t>
        </is>
      </c>
      <c r="P17" s="4" t="inlineStr">
        <is>
          <t xml:space="preserve"> </t>
        </is>
      </c>
    </row>
    <row r="18">
      <c r="A18" s="4" t="inlineStr">
        <is>
          <t>Extended maturity date</t>
        </is>
      </c>
      <c r="B18" s="4" t="inlineStr">
        <is>
          <t>Sep. 3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andby Equity Purchase Agreement [Member] | YA II PN, Ltd [Member] | V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proceeds from repayment of debt</t>
        </is>
      </c>
      <c r="B21" s="4" t="inlineStr">
        <is>
          <t xml:space="preserve"> </t>
        </is>
      </c>
      <c r="C21" s="10"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orking Capital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00</v>
      </c>
      <c r="K24" s="4" t="inlineStr">
        <is>
          <t xml:space="preserve"> </t>
        </is>
      </c>
      <c r="L24" s="4" t="inlineStr">
        <is>
          <t xml:space="preserve"> </t>
        </is>
      </c>
      <c r="M24" s="4" t="inlineStr">
        <is>
          <t xml:space="preserve"> </t>
        </is>
      </c>
      <c r="N24" s="4" t="inlineStr">
        <is>
          <t xml:space="preserve"> </t>
        </is>
      </c>
      <c r="O24" s="4" t="inlineStr">
        <is>
          <t xml:space="preserve"> </t>
        </is>
      </c>
      <c r="P24" s="6" t="n">
        <v>48000</v>
      </c>
    </row>
    <row r="25">
      <c r="A25" s="4" t="inlineStr">
        <is>
          <t>Line of credit borrowing amount accessible for each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5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facility for acquiring additional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v>
      </c>
      <c r="I26" s="6" t="n">
        <v>2000</v>
      </c>
      <c r="J26" s="6" t="n">
        <v>2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orking Capital Credit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of credit facility, maximum 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52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 - Class A Common Stock [Member]</t>
        </is>
      </c>
      <c r="B1" s="2" t="inlineStr">
        <is>
          <t>Sep. 30, 2024</t>
        </is>
      </c>
    </row>
    <row r="2">
      <c r="A2" s="4" t="inlineStr">
        <is>
          <t>Up-C Unit Holders [Member]</t>
        </is>
      </c>
      <c r="B2" s="4" t="inlineStr">
        <is>
          <t xml:space="preserve"> </t>
        </is>
      </c>
    </row>
    <row r="3">
      <c r="A3" s="3" t="inlineStr">
        <is>
          <t>Accounting Policies [Line Items]</t>
        </is>
      </c>
      <c r="B3" s="4" t="inlineStr">
        <is>
          <t xml:space="preserve"> </t>
        </is>
      </c>
    </row>
    <row r="4">
      <c r="A4" s="4" t="inlineStr">
        <is>
          <t>Non-controlling interests ownership percentage</t>
        </is>
      </c>
      <c r="B4" s="11" t="n">
        <v>0.9976</v>
      </c>
    </row>
    <row r="5">
      <c r="A5" s="4" t="inlineStr">
        <is>
          <t>Class V Shareholders [Member]</t>
        </is>
      </c>
      <c r="B5" s="4" t="inlineStr">
        <is>
          <t xml:space="preserve"> </t>
        </is>
      </c>
    </row>
    <row r="6">
      <c r="A6" s="3" t="inlineStr">
        <is>
          <t>Accounting Policies [Line Items]</t>
        </is>
      </c>
      <c r="B6" s="4" t="inlineStr">
        <is>
          <t xml:space="preserve"> </t>
        </is>
      </c>
    </row>
    <row r="7">
      <c r="A7" s="4" t="inlineStr">
        <is>
          <t>Non-controlling interests ownership percentage</t>
        </is>
      </c>
      <c r="B7" s="10"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4" t="inlineStr">
        <is>
          <t>Claims recovery income</t>
        </is>
      </c>
      <c r="C3" s="6" t="n">
        <v>3577000</v>
      </c>
      <c r="D3" s="6" t="n">
        <v>440000</v>
      </c>
      <c r="E3" s="6" t="n">
        <v>9879000</v>
      </c>
      <c r="G3" s="6" t="n">
        <v>6479000</v>
      </c>
    </row>
    <row r="4">
      <c r="A4" s="4" t="inlineStr">
        <is>
          <t>Claims recovery service income</t>
        </is>
      </c>
      <c r="C4" s="4" t="inlineStr">
        <is>
          <t xml:space="preserve"> </t>
        </is>
      </c>
      <c r="D4" s="4" t="inlineStr">
        <is>
          <t xml:space="preserve"> </t>
        </is>
      </c>
      <c r="E4" s="4" t="inlineStr">
        <is>
          <t xml:space="preserve"> </t>
        </is>
      </c>
      <c r="G4" s="5" t="n">
        <v>498000</v>
      </c>
    </row>
    <row r="5">
      <c r="A5" s="4" t="inlineStr">
        <is>
          <t>Other</t>
        </is>
      </c>
      <c r="C5" s="5" t="n">
        <v>91000</v>
      </c>
      <c r="D5" s="4" t="inlineStr">
        <is>
          <t xml:space="preserve"> </t>
        </is>
      </c>
      <c r="E5" s="5" t="n">
        <v>127000</v>
      </c>
      <c r="G5" s="4" t="inlineStr">
        <is>
          <t xml:space="preserve"> </t>
        </is>
      </c>
    </row>
    <row r="6">
      <c r="A6" s="4" t="inlineStr">
        <is>
          <t>Total Revenues</t>
        </is>
      </c>
      <c r="C6" s="5" t="n">
        <v>3668000</v>
      </c>
      <c r="D6" s="5" t="n">
        <v>440000</v>
      </c>
      <c r="E6" s="5" t="n">
        <v>10006000</v>
      </c>
      <c r="G6" s="5" t="n">
        <v>6977000</v>
      </c>
    </row>
    <row r="7">
      <c r="A7" s="3" t="inlineStr">
        <is>
          <t>Operating expenses</t>
        </is>
      </c>
      <c r="C7" s="4" t="inlineStr">
        <is>
          <t xml:space="preserve"> </t>
        </is>
      </c>
      <c r="D7" s="4" t="inlineStr">
        <is>
          <t xml:space="preserve"> </t>
        </is>
      </c>
      <c r="E7" s="4" t="inlineStr">
        <is>
          <t xml:space="preserve"> </t>
        </is>
      </c>
      <c r="G7" s="4" t="inlineStr">
        <is>
          <t xml:space="preserve"> </t>
        </is>
      </c>
    </row>
    <row r="8">
      <c r="A8" s="4" t="inlineStr">
        <is>
          <t>Cost of revenues</t>
        </is>
      </c>
      <c r="B8" s="4" t="inlineStr">
        <is>
          <t>[1]</t>
        </is>
      </c>
      <c r="C8" s="5" t="n">
        <v>1671000</v>
      </c>
      <c r="D8" s="5" t="n">
        <v>574000</v>
      </c>
      <c r="E8" s="5" t="n">
        <v>3453000</v>
      </c>
      <c r="G8" s="5" t="n">
        <v>1972000</v>
      </c>
    </row>
    <row r="9">
      <c r="A9" s="4" t="inlineStr">
        <is>
          <t>Claims amortization expense</t>
        </is>
      </c>
      <c r="C9" s="5" t="n">
        <v>121007000</v>
      </c>
      <c r="D9" s="5" t="n">
        <v>121008000</v>
      </c>
      <c r="E9" s="5" t="n">
        <v>363027000</v>
      </c>
      <c r="G9" s="5" t="n">
        <v>355481000</v>
      </c>
    </row>
    <row r="10">
      <c r="A10" s="4" t="inlineStr">
        <is>
          <t>General and administrative</t>
        </is>
      </c>
      <c r="B10" s="4" t="inlineStr">
        <is>
          <t>[2]</t>
        </is>
      </c>
      <c r="C10" s="5" t="n">
        <v>5329000</v>
      </c>
      <c r="D10" s="5" t="n">
        <v>6130000</v>
      </c>
      <c r="E10" s="5" t="n">
        <v>17145000</v>
      </c>
      <c r="G10" s="5" t="n">
        <v>20691000</v>
      </c>
    </row>
    <row r="11">
      <c r="A11" s="4" t="inlineStr">
        <is>
          <t>Professional fees</t>
        </is>
      </c>
      <c r="C11" s="5" t="n">
        <v>3248000</v>
      </c>
      <c r="D11" s="5" t="n">
        <v>2466000</v>
      </c>
      <c r="E11" s="5" t="n">
        <v>12030000</v>
      </c>
      <c r="G11" s="5" t="n">
        <v>15611000</v>
      </c>
    </row>
    <row r="12">
      <c r="A12" s="4" t="inlineStr">
        <is>
          <t>Professional fees - legal</t>
        </is>
      </c>
      <c r="B12" s="4" t="inlineStr">
        <is>
          <t>[3]</t>
        </is>
      </c>
      <c r="C12" s="5" t="n">
        <v>2213000</v>
      </c>
      <c r="D12" s="5" t="n">
        <v>6871000</v>
      </c>
      <c r="E12" s="5" t="n">
        <v>9146000</v>
      </c>
      <c r="G12" s="5" t="n">
        <v>25889000</v>
      </c>
    </row>
    <row r="13">
      <c r="A13" s="4" t="inlineStr">
        <is>
          <t>Allowance for credit losses</t>
        </is>
      </c>
      <c r="C13" s="4" t="inlineStr">
        <is>
          <t xml:space="preserve"> </t>
        </is>
      </c>
      <c r="D13" s="4" t="inlineStr">
        <is>
          <t xml:space="preserve"> </t>
        </is>
      </c>
      <c r="E13" s="4" t="inlineStr">
        <is>
          <t xml:space="preserve"> </t>
        </is>
      </c>
      <c r="G13" s="5" t="n">
        <v>5000000</v>
      </c>
    </row>
    <row r="14">
      <c r="A14" s="4" t="inlineStr">
        <is>
          <t>Depreciation and amortization</t>
        </is>
      </c>
      <c r="C14" s="5" t="n">
        <v>71000</v>
      </c>
      <c r="D14" s="5" t="n">
        <v>85000</v>
      </c>
      <c r="E14" s="5" t="n">
        <v>206000</v>
      </c>
      <c r="G14" s="5" t="n">
        <v>182000</v>
      </c>
    </row>
    <row r="15">
      <c r="A15" s="4" t="inlineStr">
        <is>
          <t>Total operating expenses</t>
        </is>
      </c>
      <c r="C15" s="5" t="n">
        <v>133539000</v>
      </c>
      <c r="D15" s="5" t="n">
        <v>137134000</v>
      </c>
      <c r="E15" s="5" t="n">
        <v>405007000</v>
      </c>
      <c r="G15" s="5" t="n">
        <v>424826000</v>
      </c>
    </row>
    <row r="16">
      <c r="A16" s="4" t="inlineStr">
        <is>
          <t>Operating Loss</t>
        </is>
      </c>
      <c r="C16" s="5" t="n">
        <v>-129871000</v>
      </c>
      <c r="D16" s="5" t="n">
        <v>-136694000</v>
      </c>
      <c r="E16" s="5" t="n">
        <v>-395001000</v>
      </c>
      <c r="G16" s="5" t="n">
        <v>-417849000</v>
      </c>
    </row>
    <row r="17">
      <c r="A17" s="4" t="inlineStr">
        <is>
          <t>Interest expense</t>
        </is>
      </c>
      <c r="B17" s="4" t="inlineStr">
        <is>
          <t>[4]</t>
        </is>
      </c>
      <c r="C17" s="5" t="n">
        <v>-106653000</v>
      </c>
      <c r="D17" s="5" t="n">
        <v>-88279000</v>
      </c>
      <c r="E17" s="5" t="n">
        <v>-306596000</v>
      </c>
      <c r="G17" s="5" t="n">
        <v>-204287000</v>
      </c>
    </row>
    <row r="18">
      <c r="A18" s="4" t="inlineStr">
        <is>
          <t>Other income (expense), net</t>
        </is>
      </c>
      <c r="C18" s="5" t="n">
        <v>799000</v>
      </c>
      <c r="D18" s="5" t="n">
        <v>408000</v>
      </c>
      <c r="E18" s="5" t="n">
        <v>1140000</v>
      </c>
      <c r="G18" s="5" t="n">
        <v>8697000</v>
      </c>
    </row>
    <row r="19">
      <c r="A19" s="4" t="inlineStr">
        <is>
          <t>Change in fair value of warrant and derivative liabilities</t>
        </is>
      </c>
      <c r="C19" s="5" t="n">
        <v>45341000</v>
      </c>
      <c r="D19" s="5" t="n">
        <v>348000</v>
      </c>
      <c r="E19" s="5" t="n">
        <v>121625000</v>
      </c>
      <c r="G19" s="5" t="n">
        <v>4247000</v>
      </c>
    </row>
    <row r="20">
      <c r="A20" s="4" t="inlineStr">
        <is>
          <t>Net loss before provision for income taxes</t>
        </is>
      </c>
      <c r="C20" s="5" t="n">
        <v>-190384000</v>
      </c>
      <c r="D20" s="5" t="n">
        <v>-224217000</v>
      </c>
      <c r="E20" s="5" t="n">
        <v>-578832000</v>
      </c>
      <c r="G20" s="5" t="n">
        <v>-609192000</v>
      </c>
    </row>
    <row r="21">
      <c r="A21" s="4" t="inlineStr">
        <is>
          <t>Net loss</t>
        </is>
      </c>
      <c r="C21" s="5" t="n">
        <v>-190384000</v>
      </c>
      <c r="D21" s="5" t="n">
        <v>-224217000</v>
      </c>
      <c r="E21" s="5" t="n">
        <v>-578832000</v>
      </c>
      <c r="F21" s="4" t="inlineStr">
        <is>
          <t>[5]</t>
        </is>
      </c>
      <c r="G21" s="5" t="n">
        <v>-609192000</v>
      </c>
      <c r="H21" s="4" t="inlineStr">
        <is>
          <t>[5]</t>
        </is>
      </c>
    </row>
    <row r="22">
      <c r="A22" s="4" t="inlineStr">
        <is>
          <t>Less: Net loss attributable to non-controlling interests</t>
        </is>
      </c>
      <c r="C22" s="5" t="n">
        <v>160537000</v>
      </c>
      <c r="D22" s="5" t="n">
        <v>204462000</v>
      </c>
      <c r="E22" s="5" t="n">
        <v>504967000</v>
      </c>
      <c r="G22" s="5" t="n">
        <v>576301000</v>
      </c>
    </row>
    <row r="23">
      <c r="A23" s="4" t="inlineStr">
        <is>
          <t>Net loss attributable to MSP Recovery, Inc.</t>
        </is>
      </c>
      <c r="C23" s="6" t="n">
        <v>-29847000</v>
      </c>
      <c r="D23" s="6" t="n">
        <v>-19755000</v>
      </c>
      <c r="E23" s="6" t="n">
        <v>-73865000</v>
      </c>
      <c r="G23" s="6" t="n">
        <v>-32891000</v>
      </c>
    </row>
    <row r="24">
      <c r="A24" s="4" t="inlineStr">
        <is>
          <t>Class A Common Stock [Member]</t>
        </is>
      </c>
      <c r="C24" s="4" t="inlineStr">
        <is>
          <t xml:space="preserve"> </t>
        </is>
      </c>
      <c r="D24" s="4" t="inlineStr">
        <is>
          <t xml:space="preserve"> </t>
        </is>
      </c>
      <c r="E24" s="4" t="inlineStr">
        <is>
          <t xml:space="preserve"> </t>
        </is>
      </c>
      <c r="G24" s="4" t="inlineStr">
        <is>
          <t xml:space="preserve"> </t>
        </is>
      </c>
    </row>
    <row r="25">
      <c r="A25" s="3" t="inlineStr">
        <is>
          <t>Operating expenses</t>
        </is>
      </c>
      <c r="C25" s="4" t="inlineStr">
        <is>
          <t xml:space="preserve"> </t>
        </is>
      </c>
      <c r="D25" s="4" t="inlineStr">
        <is>
          <t xml:space="preserve"> </t>
        </is>
      </c>
      <c r="E25" s="4" t="inlineStr">
        <is>
          <t xml:space="preserve"> </t>
        </is>
      </c>
      <c r="G25" s="4" t="inlineStr">
        <is>
          <t xml:space="preserve"> </t>
        </is>
      </c>
    </row>
    <row r="26">
      <c r="A26" s="4" t="inlineStr">
        <is>
          <t>Weighted average shares outstanding, basic</t>
        </is>
      </c>
      <c r="C26" s="5" t="n">
        <v>23764079</v>
      </c>
      <c r="D26" s="5" t="n">
        <v>12703472</v>
      </c>
      <c r="E26" s="5" t="n">
        <v>18586357</v>
      </c>
      <c r="G26" s="5" t="n">
        <v>7097032</v>
      </c>
    </row>
    <row r="27">
      <c r="A27" s="4" t="inlineStr">
        <is>
          <t>Weighted average shares outstanding, diluted</t>
        </is>
      </c>
      <c r="C27" s="5" t="n">
        <v>23764079</v>
      </c>
      <c r="D27" s="5" t="n">
        <v>12703472</v>
      </c>
      <c r="E27" s="5" t="n">
        <v>18586357</v>
      </c>
      <c r="G27" s="5" t="n">
        <v>7097032</v>
      </c>
    </row>
    <row r="28">
      <c r="A28" s="4" t="inlineStr">
        <is>
          <t>Basic net loss per common share</t>
        </is>
      </c>
      <c r="C28" s="8" t="n">
        <v>-1.26</v>
      </c>
      <c r="D28" s="8" t="n">
        <v>-1.56</v>
      </c>
      <c r="E28" s="8" t="n">
        <v>-3.97</v>
      </c>
      <c r="G28" s="8" t="n">
        <v>-4.63</v>
      </c>
    </row>
    <row r="29">
      <c r="A29" s="4" t="inlineStr">
        <is>
          <t>Diluted net loss per common share</t>
        </is>
      </c>
      <c r="C29" s="8" t="n">
        <v>-1.26</v>
      </c>
      <c r="D29" s="8" t="n">
        <v>-1.56</v>
      </c>
      <c r="E29" s="8" t="n">
        <v>-3.97</v>
      </c>
      <c r="G29" s="8" t="n">
        <v>-4.63</v>
      </c>
    </row>
    <row r="30"/>
    <row r="31">
      <c r="A31" s="4" t="inlineStr">
        <is>
          <t>[1] For both the three and nine months ended September 30, 2024, cost of revenue included $ 1.3 million of related party expenses. For both the three and nine months ended September 30, 2023 , cost of revenue included $ 0.3 million of related party expenses. See Note 15, Related Party Transactions , for further details. For the three and nine months ended September 30, 2024, general and administrative expenses included $ 89.1 thousand and $ 180.8 thousand of related party expenses, respectively. See Note 15, Related Party Transactions , for further details. No such related party expenses were present for the three and nine months ended September 30, 2023 . For the three and nine months ended September 30, 2024 and 2023, Professional Fees—legal included $ 1.7 million and $ 7.7 million , and $ 4.6 million and $ 13.5 million , respectively, of related party expenses related to the Law Firm. See Note 15, Related Party Transactions , for further details. For the three and nine months ended September 30, 2024 and 2023, interest expense included $ 80.8 million and $ 233.3 million , and $ 69.1 million and $ 163.1 million , respectively, related to interest expense due to related parties. See Note 15, Related Party Transactions , for further details . Balances include related party transactions. See Note 15, Related Party Transactions , f or further details.</t>
        </is>
      </c>
    </row>
  </sheetData>
  <mergeCells count="7">
    <mergeCell ref="A1:B2"/>
    <mergeCell ref="C1:D1"/>
    <mergeCell ref="E1:H1"/>
    <mergeCell ref="E2:F2"/>
    <mergeCell ref="G2:H2"/>
    <mergeCell ref="A30:G30"/>
    <mergeCell ref="A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3" customWidth="1" min="5" max="5"/>
    <col width="13"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Business Combination - Additional Information (Detail) - USD ($)</t>
        </is>
      </c>
      <c r="G1" s="2" t="inlineStr">
        <is>
          <t>3 Months Ended</t>
        </is>
      </c>
      <c r="H1" s="2" t="inlineStr">
        <is>
          <t>9 Months Ended</t>
        </is>
      </c>
    </row>
    <row r="2">
      <c r="B2" s="2" t="inlineStr">
        <is>
          <t>Sep. 03, 2024</t>
        </is>
      </c>
      <c r="C2" s="2" t="inlineStr">
        <is>
          <t>Nov. 13, 2023</t>
        </is>
      </c>
      <c r="D2" s="2" t="inlineStr">
        <is>
          <t>Apr. 12, 2023</t>
        </is>
      </c>
      <c r="E2" s="2" t="inlineStr">
        <is>
          <t>May 27, 2022</t>
        </is>
      </c>
      <c r="F2" s="2" t="inlineStr">
        <is>
          <t>May 23, 2022</t>
        </is>
      </c>
      <c r="G2" s="2" t="inlineStr">
        <is>
          <t>Sep. 30, 2024</t>
        </is>
      </c>
      <c r="H2" s="2" t="inlineStr">
        <is>
          <t>Sep. 30, 2024</t>
        </is>
      </c>
      <c r="I2" s="2" t="inlineStr">
        <is>
          <t>Sep. 30, 2023</t>
        </is>
      </c>
      <c r="J2" s="2" t="inlineStr">
        <is>
          <t>Jun. 30, 2024</t>
        </is>
      </c>
      <c r="K2" s="2" t="inlineStr">
        <is>
          <t>Mar. 31, 2024</t>
        </is>
      </c>
      <c r="L2" s="2" t="inlineStr">
        <is>
          <t>Mar. 26, 2024</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exercised</t>
        </is>
      </c>
      <c r="B4" s="4" t="inlineStr">
        <is>
          <t xml:space="preserve"> </t>
        </is>
      </c>
      <c r="C4" s="4" t="inlineStr">
        <is>
          <t xml:space="preserve"> </t>
        </is>
      </c>
      <c r="D4" s="4" t="inlineStr">
        <is>
          <t xml:space="preserve"> </t>
        </is>
      </c>
      <c r="E4" s="4" t="inlineStr">
        <is>
          <t xml:space="preserve"> </t>
        </is>
      </c>
      <c r="F4" s="4" t="inlineStr">
        <is>
          <t xml:space="preserve"> </t>
        </is>
      </c>
      <c r="G4" s="5" t="n">
        <v>215869533</v>
      </c>
      <c r="H4" s="5" t="n">
        <v>215869533</v>
      </c>
      <c r="I4" s="4" t="inlineStr">
        <is>
          <t xml:space="preserve"> </t>
        </is>
      </c>
      <c r="J4" s="5" t="n">
        <v>124835541</v>
      </c>
      <c r="K4" s="5" t="n">
        <v>84426017</v>
      </c>
      <c r="L4" s="4" t="inlineStr">
        <is>
          <t xml:space="preserve"> </t>
        </is>
      </c>
      <c r="M4" s="5" t="n">
        <v>35908200</v>
      </c>
    </row>
    <row r="5">
      <c r="A5" s="4" t="inlineStr">
        <is>
          <t>Warrants decreased resulting in other income</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121685000</v>
      </c>
      <c r="I5" s="6" t="n">
        <v>-4406000</v>
      </c>
      <c r="J5" s="4" t="inlineStr">
        <is>
          <t xml:space="preserve"> </t>
        </is>
      </c>
      <c r="K5" s="4" t="inlineStr">
        <is>
          <t xml:space="preserve"> </t>
        </is>
      </c>
      <c r="L5" s="4" t="inlineStr">
        <is>
          <t xml:space="preserve"> </t>
        </is>
      </c>
      <c r="M5" s="4" t="inlineStr">
        <is>
          <t xml:space="preserve"> </t>
        </is>
      </c>
    </row>
    <row r="6">
      <c r="A6" s="4" t="inlineStr">
        <is>
          <t>Warrants or rights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47.67</v>
      </c>
      <c r="H6" s="8" t="n">
        <v>47.67</v>
      </c>
      <c r="I6" s="4" t="inlineStr">
        <is>
          <t xml:space="preserve"> </t>
        </is>
      </c>
      <c r="J6" s="8" t="n">
        <v>82.43000000000001</v>
      </c>
      <c r="K6" s="8" t="n">
        <v>121.88</v>
      </c>
      <c r="L6" s="4" t="inlineStr">
        <is>
          <t xml:space="preserve"> </t>
        </is>
      </c>
      <c r="M6" s="8" t="n">
        <v>286.56</v>
      </c>
    </row>
    <row r="7">
      <c r="A7" s="4" t="inlineStr">
        <is>
          <t>Increase in TRA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4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mura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of unsecured promissory note</t>
        </is>
      </c>
      <c r="B10" s="4" t="inlineStr">
        <is>
          <t xml:space="preserve"> </t>
        </is>
      </c>
      <c r="C10" s="6" t="n">
        <v>28900000</v>
      </c>
      <c r="D10" s="6" t="n">
        <v>26300000</v>
      </c>
      <c r="E10" s="6" t="n">
        <v>24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0000</v>
      </c>
      <c r="M10" s="4" t="inlineStr">
        <is>
          <t xml:space="preserve"> </t>
        </is>
      </c>
    </row>
    <row r="11">
      <c r="A11" s="4" t="inlineStr">
        <is>
          <t>Debt instrument maturity date</t>
        </is>
      </c>
      <c r="B11" s="4" t="inlineStr">
        <is>
          <t xml:space="preserve"> </t>
        </is>
      </c>
      <c r="C11" s="4" t="inlineStr">
        <is>
          <t>Dec. 31,  2024</t>
        </is>
      </c>
      <c r="D11" s="4" t="inlineStr">
        <is>
          <t>Sep. 30,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of promissory note</t>
        </is>
      </c>
      <c r="B12" s="4" t="inlineStr">
        <is>
          <t xml:space="preserve"> </t>
        </is>
      </c>
      <c r="C12" s="10" t="n">
        <v>0.16</v>
      </c>
      <c r="D12" s="10" t="n">
        <v>0.16</v>
      </c>
      <c r="E12" s="10" t="n">
        <v>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Third Amended and Restated Nomura Note carries an interest rate of 16% per annum and is payable in kind or in cash, at the Company’s discretion, every 30 calendar days after March 26, 2024. Upon two days prior written notice to Nomura, the Company may prepay all or any portion of the then outstanding principal amount under the Nomura Note together with all accrued and unpaid interest thereon.</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ax Receivabl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ay sellers to amount of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8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or righ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13" t="n">
        <v>0.0025</v>
      </c>
      <c r="H19" s="7" t="n">
        <v>0.002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7" t="n">
        <v>0.0001</v>
      </c>
      <c r="I22" s="4" t="inlineStr">
        <is>
          <t xml:space="preserve"> </t>
        </is>
      </c>
      <c r="J22" s="4" t="inlineStr">
        <is>
          <t xml:space="preserve"> </t>
        </is>
      </c>
      <c r="K22" s="4" t="inlineStr">
        <is>
          <t xml:space="preserve"> </t>
        </is>
      </c>
      <c r="L22" s="4" t="inlineStr">
        <is>
          <t xml:space="preserve"> </t>
        </is>
      </c>
      <c r="M22" s="7" t="n">
        <v>0.0001</v>
      </c>
    </row>
    <row r="23">
      <c r="A23" s="4" t="inlineStr">
        <is>
          <t>Business combination units issued</t>
        </is>
      </c>
      <c r="B23" s="4" t="inlineStr">
        <is>
          <t xml:space="preserve"> </t>
        </is>
      </c>
      <c r="C23" s="4" t="inlineStr">
        <is>
          <t xml:space="preserve"> </t>
        </is>
      </c>
      <c r="D23" s="4" t="inlineStr">
        <is>
          <t xml:space="preserve"> </t>
        </is>
      </c>
      <c r="E23" s="4" t="inlineStr">
        <is>
          <t xml:space="preserve"> </t>
        </is>
      </c>
      <c r="F23" s="5" t="n">
        <v>13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e price, decrease per share</t>
        </is>
      </c>
      <c r="B24" s="4" t="inlineStr">
        <is>
          <t xml:space="preserve"> </t>
        </is>
      </c>
      <c r="C24" s="4" t="inlineStr">
        <is>
          <t xml:space="preserve"> </t>
        </is>
      </c>
      <c r="D24" s="4" t="inlineStr">
        <is>
          <t xml:space="preserve"> </t>
        </is>
      </c>
      <c r="E24" s="4" t="inlineStr">
        <is>
          <t xml:space="preserve"> </t>
        </is>
      </c>
      <c r="F24" s="7" t="n">
        <v>0.0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11800000</v>
      </c>
      <c r="H25" s="5" t="n">
        <v>118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decreased resulting in other income</t>
        </is>
      </c>
      <c r="B26" s="4" t="inlineStr">
        <is>
          <t xml:space="preserve"> </t>
        </is>
      </c>
      <c r="C26" s="4" t="inlineStr">
        <is>
          <t xml:space="preserve"> </t>
        </is>
      </c>
      <c r="D26" s="4" t="inlineStr">
        <is>
          <t xml:space="preserve"> </t>
        </is>
      </c>
      <c r="E26" s="4" t="inlineStr">
        <is>
          <t xml:space="preserve"> </t>
        </is>
      </c>
      <c r="F26" s="4" t="inlineStr">
        <is>
          <t xml:space="preserve"> </t>
        </is>
      </c>
      <c r="G26" s="6" t="n">
        <v>36600</v>
      </c>
      <c r="H26" s="6" t="n">
        <v>2502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or righ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12" t="n">
        <v>287.5</v>
      </c>
      <c r="H27" s="12" t="n">
        <v>287.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 comprising number of new warrants payable 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28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5" t="n">
        <v>8900000</v>
      </c>
      <c r="H29" s="5" t="n">
        <v>89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A [Member] | Membership Interest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units issued</t>
        </is>
      </c>
      <c r="B32" s="4" t="inlineStr">
        <is>
          <t xml:space="preserve"> </t>
        </is>
      </c>
      <c r="C32" s="4" t="inlineStr">
        <is>
          <t xml:space="preserve"> </t>
        </is>
      </c>
      <c r="D32" s="4" t="inlineStr">
        <is>
          <t xml:space="preserve"> </t>
        </is>
      </c>
      <c r="E32" s="4" t="inlineStr">
        <is>
          <t xml:space="preserve"> </t>
        </is>
      </c>
      <c r="F32" s="5" t="n">
        <v>1261789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direct and incremental costs</t>
        </is>
      </c>
      <c r="B33" s="4" t="inlineStr">
        <is>
          <t xml:space="preserve"> </t>
        </is>
      </c>
      <c r="C33" s="4" t="inlineStr">
        <is>
          <t xml:space="preserve"> </t>
        </is>
      </c>
      <c r="D33" s="4" t="inlineStr">
        <is>
          <t xml:space="preserve"> </t>
        </is>
      </c>
      <c r="E33" s="4" t="inlineStr">
        <is>
          <t xml:space="preserve"> </t>
        </is>
      </c>
      <c r="F33" s="6" t="n">
        <v>79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Class A [Member] | FEF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in business combination</t>
        </is>
      </c>
      <c r="B36" s="4" t="inlineStr">
        <is>
          <t xml:space="preserve"> </t>
        </is>
      </c>
      <c r="C36" s="4" t="inlineStr">
        <is>
          <t xml:space="preserve"> </t>
        </is>
      </c>
      <c r="D36" s="4" t="inlineStr">
        <is>
          <t xml:space="preserve"> </t>
        </is>
      </c>
      <c r="E36" s="4" t="inlineStr">
        <is>
          <t xml:space="preserve"> </t>
        </is>
      </c>
      <c r="F36" s="6" t="n">
        <v>23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Class A [Member] | Canceled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units issued</t>
        </is>
      </c>
      <c r="B39" s="4" t="inlineStr">
        <is>
          <t xml:space="preserve"> </t>
        </is>
      </c>
      <c r="C39" s="4" t="inlineStr">
        <is>
          <t xml:space="preserve"> </t>
        </is>
      </c>
      <c r="D39" s="4" t="inlineStr">
        <is>
          <t xml:space="preserve"> </t>
        </is>
      </c>
      <c r="E39" s="4" t="inlineStr">
        <is>
          <t xml:space="preserve"> </t>
        </is>
      </c>
      <c r="F39" s="5" t="n">
        <v>382106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Class A [Member] | Up-C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units issued</t>
        </is>
      </c>
      <c r="B42" s="4" t="inlineStr">
        <is>
          <t xml:space="preserve"> </t>
        </is>
      </c>
      <c r="C42" s="4" t="inlineStr">
        <is>
          <t xml:space="preserve"> </t>
        </is>
      </c>
      <c r="D42" s="4" t="inlineStr">
        <is>
          <t xml:space="preserve"> </t>
        </is>
      </c>
      <c r="E42" s="4" t="inlineStr">
        <is>
          <t xml:space="preserve"> </t>
        </is>
      </c>
      <c r="F42" s="5" t="n">
        <v>200088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Class A [Member] |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transaction, assumed liability</t>
        </is>
      </c>
      <c r="B45" s="4" t="inlineStr">
        <is>
          <t xml:space="preserve"> </t>
        </is>
      </c>
      <c r="C45" s="4" t="inlineStr">
        <is>
          <t xml:space="preserve"> </t>
        </is>
      </c>
      <c r="D45" s="4" t="inlineStr">
        <is>
          <t xml:space="preserve"> </t>
        </is>
      </c>
      <c r="E45" s="4" t="inlineStr">
        <is>
          <t xml:space="preserve"> </t>
        </is>
      </c>
      <c r="F45" s="6" t="n">
        <v>12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5" t="n">
        <v>2950157</v>
      </c>
      <c r="H46" s="5" t="n">
        <v>295015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or rights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8" t="n">
        <v>0.04</v>
      </c>
      <c r="H47" s="8" t="n">
        <v>0.0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V Common Stock Units [Member] | Non Economic Voting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5" customWidth="1" min="8" max="8"/>
    <col width="13"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Asset Acquisitions - Additional Information (Detail) - USD ($) $ / shares in Units, $ in Millions</t>
        </is>
      </c>
      <c r="J1" s="2" t="inlineStr">
        <is>
          <t>3 Months Ended</t>
        </is>
      </c>
      <c r="K1" s="2" t="inlineStr">
        <is>
          <t>9 Months Ended</t>
        </is>
      </c>
    </row>
    <row r="2">
      <c r="B2" s="2" t="inlineStr">
        <is>
          <t>Aug. 29, 2024</t>
        </is>
      </c>
      <c r="C2" s="2" t="inlineStr">
        <is>
          <t>Aug. 02, 2024</t>
        </is>
      </c>
      <c r="D2" s="2" t="inlineStr">
        <is>
          <t>Apr. 01, 2024</t>
        </is>
      </c>
      <c r="E2" s="2" t="inlineStr">
        <is>
          <t>Jan. 01, 2024</t>
        </is>
      </c>
      <c r="F2" s="2" t="inlineStr">
        <is>
          <t>Nov. 13, 2023</t>
        </is>
      </c>
      <c r="G2" s="2" t="inlineStr">
        <is>
          <t>Jul. 28, 2023</t>
        </is>
      </c>
      <c r="H2" s="2" t="inlineStr">
        <is>
          <t>Mar. 29, 2023</t>
        </is>
      </c>
      <c r="I2" s="2" t="inlineStr">
        <is>
          <t>May 23, 2022</t>
        </is>
      </c>
      <c r="J2" s="2" t="inlineStr">
        <is>
          <t>Sep. 30, 2024</t>
        </is>
      </c>
      <c r="K2" s="2" t="inlineStr">
        <is>
          <t>Sep. 30, 2024</t>
        </is>
      </c>
      <c r="L2" s="2" t="inlineStr">
        <is>
          <t>Oct. 01, 2024</t>
        </is>
      </c>
      <c r="M2" s="2" t="inlineStr">
        <is>
          <t>Aug. 30, 2024</t>
        </is>
      </c>
      <c r="N2" s="2" t="inlineStr">
        <is>
          <t>Jul. 01, 2024</t>
        </is>
      </c>
      <c r="O2" s="2" t="inlineStr">
        <is>
          <t>Jun. 30, 2024</t>
        </is>
      </c>
      <c r="P2" s="2" t="inlineStr">
        <is>
          <t>Mar. 31, 2024</t>
        </is>
      </c>
      <c r="Q2" s="2" t="inlineStr">
        <is>
          <t>Dec. 31, 2023</t>
        </is>
      </c>
      <c r="R2" s="2" t="inlineStr">
        <is>
          <t>Jul. 24, 2023</t>
        </is>
      </c>
      <c r="S2" s="2" t="inlineStr">
        <is>
          <t>Apr. 1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5869533</v>
      </c>
      <c r="K4" s="5" t="n">
        <v>215869533</v>
      </c>
      <c r="L4" s="4" t="inlineStr">
        <is>
          <t xml:space="preserve"> </t>
        </is>
      </c>
      <c r="M4" s="4" t="inlineStr">
        <is>
          <t xml:space="preserve"> </t>
        </is>
      </c>
      <c r="N4" s="4" t="inlineStr">
        <is>
          <t xml:space="preserve"> </t>
        </is>
      </c>
      <c r="O4" s="5" t="n">
        <v>124835541</v>
      </c>
      <c r="P4" s="5" t="n">
        <v>84426017</v>
      </c>
      <c r="Q4" s="5" t="n">
        <v>35908200</v>
      </c>
      <c r="R4" s="4" t="inlineStr">
        <is>
          <t xml:space="preserve"> </t>
        </is>
      </c>
      <c r="S4" s="4" t="inlineStr">
        <is>
          <t xml:space="preserve"> </t>
        </is>
      </c>
    </row>
    <row r="5">
      <c r="A5" s="4" t="inlineStr">
        <is>
          <t>Warrants to purchase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7.67</v>
      </c>
      <c r="K5" s="8" t="n">
        <v>47.67</v>
      </c>
      <c r="L5" s="4" t="inlineStr">
        <is>
          <t xml:space="preserve"> </t>
        </is>
      </c>
      <c r="M5" s="4" t="inlineStr">
        <is>
          <t xml:space="preserve"> </t>
        </is>
      </c>
      <c r="N5" s="4" t="inlineStr">
        <is>
          <t xml:space="preserve"> </t>
        </is>
      </c>
      <c r="O5" s="8" t="n">
        <v>82.43000000000001</v>
      </c>
      <c r="P5" s="8" t="n">
        <v>121.88</v>
      </c>
      <c r="Q5" s="8" t="n">
        <v>286.56</v>
      </c>
      <c r="R5" s="4" t="inlineStr">
        <is>
          <t xml:space="preserve"> </t>
        </is>
      </c>
      <c r="S5" s="4" t="inlineStr">
        <is>
          <t xml:space="preserve"> </t>
        </is>
      </c>
    </row>
    <row r="6">
      <c r="A6" s="4" t="inlineStr">
        <is>
          <t>Virage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erating reserve maintained</t>
        </is>
      </c>
      <c r="B8" s="4" t="inlineStr">
        <is>
          <t xml:space="preserve"> </t>
        </is>
      </c>
      <c r="C8" s="4" t="inlineStr">
        <is>
          <t xml:space="preserve"> </t>
        </is>
      </c>
      <c r="D8" s="4" t="inlineStr">
        <is>
          <t xml:space="preserve"> </t>
        </is>
      </c>
      <c r="E8" s="4" t="inlineStr">
        <is>
          <t xml:space="preserve"> </t>
        </is>
      </c>
      <c r="F8" s="12" t="n">
        <v>4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47.5</v>
      </c>
      <c r="S8" s="6" t="n">
        <v>70</v>
      </c>
    </row>
    <row r="9">
      <c r="A9" s="4" t="inlineStr">
        <is>
          <t>Budget percentage</t>
        </is>
      </c>
      <c r="B9" s="4" t="inlineStr">
        <is>
          <t xml:space="preserve"> </t>
        </is>
      </c>
      <c r="C9" s="4" t="inlineStr">
        <is>
          <t xml:space="preserve"> </t>
        </is>
      </c>
      <c r="D9" s="4" t="inlineStr">
        <is>
          <t xml:space="preserve"> </t>
        </is>
      </c>
      <c r="E9" s="4" t="inlineStr">
        <is>
          <t xml:space="preserve"> </t>
        </is>
      </c>
      <c r="F9" s="10"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scription of swap agreemen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scription of cash payments made to counter party</t>
        </is>
      </c>
      <c r="B11" s="4" t="inlineStr">
        <is>
          <t xml:space="preserve"> </t>
        </is>
      </c>
      <c r="C11" s="4" t="inlineStr">
        <is>
          <t xml:space="preserve"> </t>
        </is>
      </c>
      <c r="D11" s="4" t="inlineStr">
        <is>
          <t xml:space="preserve"> </t>
        </is>
      </c>
      <c r="E11"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hird Virage M T A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RM full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the Company agreed that, after the Convertible Notes are fully satisfied, 25% of the Company’s portion of any net proceeds from the Yorkville SEPA would be used to pay down the VRM Full Return</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ims Cost Recovery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gain on sale of claims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4.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alized claim 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rrying value of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40.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of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28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ims Cost Recovery Agreements [Member] | Purchase Money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ir value of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s to purchas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800000</v>
      </c>
      <c r="K26" s="5" t="n">
        <v>118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to purchase 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287.5</v>
      </c>
      <c r="K27" s="12" t="n">
        <v>287.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A [Member] | Virage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scription of warrants issued to counter party</t>
        </is>
      </c>
      <c r="B30" s="4" t="inlineStr">
        <is>
          <t xml:space="preserve"> </t>
        </is>
      </c>
      <c r="C30" s="4" t="inlineStr">
        <is>
          <t xml:space="preserve"> </t>
        </is>
      </c>
      <c r="D30" s="4" t="inlineStr">
        <is>
          <t xml:space="preserve"> </t>
        </is>
      </c>
      <c r="E30"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each expiring two years from the date of issuance.</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to purchase exercise price per share</t>
        </is>
      </c>
      <c r="B31" s="4" t="inlineStr">
        <is>
          <t xml:space="preserve"> </t>
        </is>
      </c>
      <c r="C31" s="4" t="inlineStr">
        <is>
          <t xml:space="preserve"> </t>
        </is>
      </c>
      <c r="D31" s="4" t="inlineStr">
        <is>
          <t xml:space="preserve"> </t>
        </is>
      </c>
      <c r="E31" s="7" t="n">
        <v>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expiring term</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itial Virage Warrant [Member] | Virage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to purchase shares of common stock</t>
        </is>
      </c>
      <c r="B35" s="4" t="inlineStr">
        <is>
          <t xml:space="preserve"> </t>
        </is>
      </c>
      <c r="C35" s="4" t="inlineStr">
        <is>
          <t xml:space="preserve"> </t>
        </is>
      </c>
      <c r="D35" s="4" t="inlineStr">
        <is>
          <t xml:space="preserve"> </t>
        </is>
      </c>
      <c r="E35" s="5" t="n">
        <v>282983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expire date</t>
        </is>
      </c>
      <c r="B36" s="4" t="inlineStr">
        <is>
          <t xml:space="preserve"> </t>
        </is>
      </c>
      <c r="C36" s="4" t="inlineStr">
        <is>
          <t xml:space="preserve"> </t>
        </is>
      </c>
      <c r="D36" s="4" t="inlineStr">
        <is>
          <t xml:space="preserve"> </t>
        </is>
      </c>
      <c r="E36" s="4" t="inlineStr">
        <is>
          <t>Jan.  01,  2026</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onthly Virage Warrants [Member] | Virage Amend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to purchase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1033992</v>
      </c>
      <c r="K39" s="5" t="n">
        <v>91033992</v>
      </c>
      <c r="L39" s="4" t="inlineStr">
        <is>
          <t xml:space="preserve"> </t>
        </is>
      </c>
      <c r="M39" s="4" t="inlineStr">
        <is>
          <t xml:space="preserve"> </t>
        </is>
      </c>
      <c r="N39" s="5" t="n">
        <v>58129012</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ssuance of warrants settl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31.4</v>
      </c>
      <c r="K40" s="12" t="n">
        <v>145.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onthly Virage Warrants [Member] | Virage Amend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to purchas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632203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ries MRCS LLC [Member] | Claims Cost Recovery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Up C units issued in exchange of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9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inite life intangible assets acquir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8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MRCS LLC [Member] | Class A [Member] | Claims Cost Recovery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f discount on shares lack of market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4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RM MSP Recovery Partners LLC [Member] | Investment in Rights to Claim Recovery Cash Flow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Up C units issued in exchange of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3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RM [Member] | YA II PN, Ltd [Member] | Standby Equ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proceeds from repayment of debt</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VRM [Member] | Reserv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nnual compounded return percentage on con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Value of full retu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1077.1</v>
      </c>
      <c r="K60" s="12" t="n">
        <v>1077.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RM [Member] |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s to purchase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0001</v>
      </c>
      <c r="K63" s="7" t="n">
        <v>0.0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Hazel Transac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redit facility, agreeme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Mar. 29,  2023</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money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alized claim recove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air value of clai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45.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Hazel Transactions [Member] | Working Capital Credit Facility [Member] | HPH Letter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ine of credit facility for acquiring additional Claims</t>
        </is>
      </c>
      <c r="B72" s="4" t="inlineStr">
        <is>
          <t xml:space="preserve"> </t>
        </is>
      </c>
      <c r="C72" s="12" t="n">
        <v>3.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original issue discount</t>
        </is>
      </c>
      <c r="B73" s="4" t="inlineStr">
        <is>
          <t xml:space="preserve"> </t>
        </is>
      </c>
      <c r="C73" s="10" t="n">
        <v>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credit facility</t>
        </is>
      </c>
      <c r="B74" s="6" t="n">
        <v>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3" customWidth="1" min="2" max="2"/>
    <col width="22" customWidth="1" min="3" max="3"/>
  </cols>
  <sheetData>
    <row r="1">
      <c r="A1" s="1" t="inlineStr">
        <is>
          <t>Investment In Equity Method Investees - Additional Information (Detail)</t>
        </is>
      </c>
      <c r="B1" s="2" t="inlineStr">
        <is>
          <t>9 Months Ended</t>
        </is>
      </c>
    </row>
    <row r="2">
      <c r="B2" s="2" t="inlineStr">
        <is>
          <t>Sep. 30, 2024 USD ($) Investment</t>
        </is>
      </c>
      <c r="C2" s="2" t="inlineStr">
        <is>
          <t>Dec. 31, 2023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5" t="n">
        <v>4</v>
      </c>
      <c r="C4" s="4" t="inlineStr">
        <is>
          <t xml:space="preserve"> </t>
        </is>
      </c>
    </row>
    <row r="5">
      <c r="A5" s="4" t="inlineStr">
        <is>
          <t>PMP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0</v>
      </c>
      <c r="C7" s="6" t="n">
        <v>0</v>
      </c>
    </row>
    <row r="8">
      <c r="A8" s="4" t="inlineStr">
        <is>
          <t>Percentage of preferred return for the controlling member</t>
        </is>
      </c>
      <c r="B8" s="10" t="n">
        <v>0.2</v>
      </c>
      <c r="C8" s="4" t="inlineStr">
        <is>
          <t xml:space="preserve"> </t>
        </is>
      </c>
    </row>
    <row r="9">
      <c r="A9" s="4" t="inlineStr">
        <is>
          <t>Percentage of recovery claims for the controlling member</t>
        </is>
      </c>
      <c r="B9" s="10" t="n">
        <v>0.5</v>
      </c>
      <c r="C9" s="4" t="inlineStr">
        <is>
          <t xml:space="preserve"> </t>
        </is>
      </c>
    </row>
    <row r="10">
      <c r="A10" s="4" t="inlineStr">
        <is>
          <t>Percentage of costs allocated to non controlling member</t>
        </is>
      </c>
      <c r="B10" s="10" t="n">
        <v>1</v>
      </c>
      <c r="C10" s="4" t="inlineStr">
        <is>
          <t xml:space="preserve"> </t>
        </is>
      </c>
    </row>
    <row r="11">
      <c r="A11" s="4" t="inlineStr">
        <is>
          <t>MAO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6" t="n">
        <v>0</v>
      </c>
      <c r="C13" s="5" t="n">
        <v>0</v>
      </c>
    </row>
    <row r="14">
      <c r="A14" s="4" t="inlineStr">
        <is>
          <t>Equity method investments ownership percentage</t>
        </is>
      </c>
      <c r="B14" s="10" t="n">
        <v>0.5</v>
      </c>
      <c r="C14" s="4" t="inlineStr">
        <is>
          <t xml:space="preserve"> </t>
        </is>
      </c>
    </row>
    <row r="15">
      <c r="A15" s="4" t="inlineStr">
        <is>
          <t>MSO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0</v>
      </c>
      <c r="C17" s="6" t="n">
        <v>0</v>
      </c>
    </row>
    <row r="18">
      <c r="A18" s="4" t="inlineStr">
        <is>
          <t>Equity method investments ownership percentage</t>
        </is>
      </c>
      <c r="B18" s="10" t="n">
        <v>0.5</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Investment In Equity Method Investees  - Summary of Financial Information For Equity Accounted Investees (Detail)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c r="H2" s="2" t="inlineStr">
        <is>
          <t>Dec. 31, 2023</t>
        </is>
      </c>
    </row>
    <row r="3">
      <c r="A3" s="3" t="inlineStr">
        <is>
          <t>Disclosure In Tabular Form Of Summarized Financial Information Of Equity Method Investee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Other expenses</t>
        </is>
      </c>
      <c r="B4" s="6" t="n">
        <v>799</v>
      </c>
      <c r="C4" s="6" t="n">
        <v>408</v>
      </c>
      <c r="D4" s="6" t="n">
        <v>1140</v>
      </c>
      <c r="F4" s="6" t="n">
        <v>8697</v>
      </c>
      <c r="H4" s="4" t="inlineStr">
        <is>
          <t xml:space="preserve"> </t>
        </is>
      </c>
    </row>
    <row r="5">
      <c r="A5" s="4" t="inlineStr">
        <is>
          <t>Profit (Loss)</t>
        </is>
      </c>
      <c r="B5" s="5" t="n">
        <v>-190384</v>
      </c>
      <c r="C5" s="5" t="n">
        <v>-224217</v>
      </c>
      <c r="D5" s="5" t="n">
        <v>-578832</v>
      </c>
      <c r="E5" s="4" t="inlineStr">
        <is>
          <t>[1]</t>
        </is>
      </c>
      <c r="F5" s="5" t="n">
        <v>-609192</v>
      </c>
      <c r="G5" s="4" t="inlineStr">
        <is>
          <t>[1]</t>
        </is>
      </c>
      <c r="H5" s="4" t="inlineStr">
        <is>
          <t xml:space="preserve"> </t>
        </is>
      </c>
    </row>
    <row r="6">
      <c r="A6" s="4" t="inlineStr">
        <is>
          <t>Total assets</t>
        </is>
      </c>
      <c r="B6" s="5" t="n">
        <v>2787852</v>
      </c>
      <c r="C6" s="4" t="inlineStr">
        <is>
          <t xml:space="preserve"> </t>
        </is>
      </c>
      <c r="D6" s="5" t="n">
        <v>2787852</v>
      </c>
      <c r="F6" s="4" t="inlineStr">
        <is>
          <t xml:space="preserve"> </t>
        </is>
      </c>
      <c r="H6" s="6" t="n">
        <v>3159995</v>
      </c>
    </row>
    <row r="7">
      <c r="A7" s="4" t="inlineStr">
        <is>
          <t>Total Liabilities</t>
        </is>
      </c>
      <c r="B7" s="5" t="n">
        <v>1940864</v>
      </c>
      <c r="C7" s="4" t="inlineStr">
        <is>
          <t xml:space="preserve"> </t>
        </is>
      </c>
      <c r="D7" s="5" t="n">
        <v>1940864</v>
      </c>
      <c r="F7" s="4" t="inlineStr">
        <is>
          <t xml:space="preserve"> </t>
        </is>
      </c>
      <c r="H7" s="5" t="n">
        <v>1740866</v>
      </c>
    </row>
    <row r="8">
      <c r="A8" s="4" t="inlineStr">
        <is>
          <t>Equity Method Investee [Member]</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Disclosure In Tabular Form Of Summarized Financial Information Of Equity Method Investees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Revenue</t>
        </is>
      </c>
      <c r="B10" s="5" t="n">
        <v>0</v>
      </c>
      <c r="C10" s="5" t="n">
        <v>8</v>
      </c>
      <c r="D10" s="5" t="n">
        <v>7</v>
      </c>
      <c r="F10" s="5" t="n">
        <v>8</v>
      </c>
      <c r="H10" s="4" t="inlineStr">
        <is>
          <t xml:space="preserve"> </t>
        </is>
      </c>
    </row>
    <row r="11">
      <c r="A11" s="4" t="inlineStr">
        <is>
          <t>Amortization</t>
        </is>
      </c>
      <c r="B11" s="5" t="n">
        <v>167</v>
      </c>
      <c r="C11" s="5" t="n">
        <v>500</v>
      </c>
      <c r="D11" s="5" t="n">
        <v>1167</v>
      </c>
      <c r="F11" s="5" t="n">
        <v>1500</v>
      </c>
      <c r="H11" s="4" t="inlineStr">
        <is>
          <t xml:space="preserve"> </t>
        </is>
      </c>
    </row>
    <row r="12">
      <c r="A12" s="4" t="inlineStr">
        <is>
          <t>Other expenses</t>
        </is>
      </c>
      <c r="B12" s="5" t="n">
        <v>1</v>
      </c>
      <c r="C12" s="5" t="n">
        <v>0</v>
      </c>
      <c r="D12" s="5" t="n">
        <v>20</v>
      </c>
      <c r="F12" s="5" t="n">
        <v>0</v>
      </c>
      <c r="H12" s="4" t="inlineStr">
        <is>
          <t xml:space="preserve"> </t>
        </is>
      </c>
    </row>
    <row r="13">
      <c r="A13" s="4" t="inlineStr">
        <is>
          <t>Profit (Loss)</t>
        </is>
      </c>
      <c r="B13" s="5" t="n">
        <v>-168</v>
      </c>
      <c r="C13" s="6" t="n">
        <v>-492</v>
      </c>
      <c r="D13" s="5" t="n">
        <v>-1180</v>
      </c>
      <c r="F13" s="6" t="n">
        <v>-1492</v>
      </c>
      <c r="H13" s="4" t="inlineStr">
        <is>
          <t xml:space="preserve"> </t>
        </is>
      </c>
    </row>
    <row r="14">
      <c r="A14" s="4" t="inlineStr">
        <is>
          <t>Total assets</t>
        </is>
      </c>
      <c r="B14" s="5" t="n">
        <v>235</v>
      </c>
      <c r="C14" s="4" t="inlineStr">
        <is>
          <t xml:space="preserve"> </t>
        </is>
      </c>
      <c r="D14" s="5" t="n">
        <v>235</v>
      </c>
      <c r="F14" s="4" t="inlineStr">
        <is>
          <t xml:space="preserve"> </t>
        </is>
      </c>
      <c r="H14" s="5" t="n">
        <v>1403</v>
      </c>
    </row>
    <row r="15">
      <c r="A15" s="4" t="inlineStr">
        <is>
          <t>Total Liabilities</t>
        </is>
      </c>
      <c r="B15" s="6" t="n">
        <v>410</v>
      </c>
      <c r="C15" s="4" t="inlineStr">
        <is>
          <t xml:space="preserve"> </t>
        </is>
      </c>
      <c r="D15" s="6" t="n">
        <v>410</v>
      </c>
      <c r="F15" s="4" t="inlineStr">
        <is>
          <t xml:space="preserve"> </t>
        </is>
      </c>
      <c r="H15" s="6" t="n">
        <v>399</v>
      </c>
    </row>
    <row r="16"/>
    <row r="17">
      <c r="A17" s="4" t="inlineStr">
        <is>
          <t>[1] Balances include related party transactions. See Note 15, Related Party Transactions , f or further details.</t>
        </is>
      </c>
    </row>
  </sheetData>
  <mergeCells count="7">
    <mergeCell ref="A1:A2"/>
    <mergeCell ref="B1:C1"/>
    <mergeCell ref="D1:G1"/>
    <mergeCell ref="D2:E2"/>
    <mergeCell ref="F2:G2"/>
    <mergeCell ref="A16:H16"/>
    <mergeCell ref="A17:H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450</v>
      </c>
      <c r="C3" s="6" t="n">
        <v>6403</v>
      </c>
    </row>
    <row r="4">
      <c r="A4" s="4" t="inlineStr">
        <is>
          <t>Less: accumulated depreciation and amortization of software</t>
        </is>
      </c>
      <c r="B4" s="5" t="n">
        <v>-1584</v>
      </c>
      <c r="C4" s="5" t="n">
        <v>-1492</v>
      </c>
    </row>
    <row r="5">
      <c r="A5" s="4" t="inlineStr">
        <is>
          <t>Property and equipment, net</t>
        </is>
      </c>
      <c r="B5" s="5" t="n">
        <v>4866</v>
      </c>
      <c r="C5" s="5" t="n">
        <v>4911</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59</v>
      </c>
      <c r="C8" s="5" t="n">
        <v>43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v>
      </c>
      <c r="C11" s="5" t="n">
        <v>11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98</v>
      </c>
      <c r="C14" s="5" t="n">
        <v>5789</v>
      </c>
    </row>
    <row r="15">
      <c r="A15" s="4" t="inlineStr">
        <is>
          <t>Oth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7</v>
      </c>
      <c r="C17" s="6"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1000</v>
      </c>
      <c r="C4" s="6" t="n">
        <v>85000</v>
      </c>
      <c r="D4" s="6" t="n">
        <v>206000</v>
      </c>
      <c r="E4" s="6" t="n">
        <v>182000</v>
      </c>
    </row>
    <row r="5">
      <c r="A5" s="4" t="inlineStr">
        <is>
          <t>Write-off of leasehold improvements and accumulated amortization</t>
        </is>
      </c>
      <c r="B5" s="6" t="n">
        <v>100000</v>
      </c>
      <c r="C5" s="4" t="inlineStr">
        <is>
          <t xml:space="preserve"> </t>
        </is>
      </c>
      <c r="D5" s="4" t="inlineStr">
        <is>
          <t xml:space="preserve"> </t>
        </is>
      </c>
      <c r="E5" s="4" t="inlineStr">
        <is>
          <t xml:space="preserve"> </t>
        </is>
      </c>
    </row>
    <row r="6">
      <c r="A6" s="4" t="inlineStr">
        <is>
          <t>Gain or loss recognized on disposal</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Claims Cost Recovery Righ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Finite life intangible assets acquired useful life</t>
        </is>
      </c>
      <c r="B4" s="4" t="inlineStr">
        <is>
          <t xml:space="preserve"> </t>
        </is>
      </c>
      <c r="C4" s="4" t="inlineStr">
        <is>
          <t xml:space="preserve"> </t>
        </is>
      </c>
      <c r="D4" s="4" t="inlineStr">
        <is>
          <t>8 years</t>
        </is>
      </c>
      <c r="E4" s="4" t="inlineStr">
        <is>
          <t xml:space="preserve"> </t>
        </is>
      </c>
    </row>
    <row r="5">
      <c r="A5" s="4" t="inlineStr">
        <is>
          <t>Additional purchase of intangible assets</t>
        </is>
      </c>
      <c r="B5" s="6" t="n">
        <v>2000</v>
      </c>
      <c r="C5" s="4" t="inlineStr">
        <is>
          <t xml:space="preserve"> </t>
        </is>
      </c>
      <c r="D5" s="6" t="n">
        <v>2200</v>
      </c>
      <c r="E5" s="4" t="inlineStr">
        <is>
          <t xml:space="preserve"> </t>
        </is>
      </c>
    </row>
    <row r="6">
      <c r="A6" s="4" t="inlineStr">
        <is>
          <t>Amortization expense</t>
        </is>
      </c>
      <c r="B6" s="6" t="n">
        <v>121000</v>
      </c>
      <c r="C6" s="6" t="n">
        <v>121000</v>
      </c>
      <c r="D6" s="6" t="n">
        <v>363027</v>
      </c>
      <c r="E6" s="6" t="n">
        <v>355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 - Claims Cost Recovery Rights [Member]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874556</v>
      </c>
      <c r="C3" s="6" t="n">
        <v>3872356</v>
      </c>
    </row>
    <row r="4">
      <c r="A4" s="4" t="inlineStr">
        <is>
          <t>Accumulated amortization</t>
        </is>
      </c>
      <c r="B4" s="5" t="n">
        <v>-1102587</v>
      </c>
      <c r="C4" s="5" t="n">
        <v>-739560</v>
      </c>
    </row>
    <row r="5">
      <c r="A5" s="4" t="inlineStr">
        <is>
          <t>Total</t>
        </is>
      </c>
      <c r="B5" s="6" t="n">
        <v>2771969</v>
      </c>
      <c r="C5" s="6" t="n">
        <v>3132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of Intangible Assets (Detail) - Claims Cost Recovery Rights [Member] - USD ($) $ in Thousands</t>
        </is>
      </c>
      <c r="B1" s="2" t="inlineStr">
        <is>
          <t>Sep. 30, 2024</t>
        </is>
      </c>
      <c r="C1" s="2" t="inlineStr">
        <is>
          <t>Dec. 31, 2023</t>
        </is>
      </c>
    </row>
    <row r="2">
      <c r="A2" s="3" t="inlineStr">
        <is>
          <t>Finite Lived Intangible Assets Future Amortization Expense [Line Items]</t>
        </is>
      </c>
      <c r="B2" s="4" t="inlineStr">
        <is>
          <t xml:space="preserve"> </t>
        </is>
      </c>
      <c r="C2" s="4" t="inlineStr">
        <is>
          <t xml:space="preserve"> </t>
        </is>
      </c>
    </row>
    <row r="3">
      <c r="A3" s="4" t="inlineStr">
        <is>
          <t>2024</t>
        </is>
      </c>
      <c r="B3" s="6" t="n">
        <v>121049</v>
      </c>
      <c r="C3" s="4" t="inlineStr">
        <is>
          <t xml:space="preserve"> </t>
        </is>
      </c>
    </row>
    <row r="4">
      <c r="A4" s="4" t="inlineStr">
        <is>
          <t>2025</t>
        </is>
      </c>
      <c r="B4" s="5" t="n">
        <v>484194</v>
      </c>
      <c r="C4" s="4" t="inlineStr">
        <is>
          <t xml:space="preserve"> </t>
        </is>
      </c>
    </row>
    <row r="5">
      <c r="A5" s="4" t="inlineStr">
        <is>
          <t>2026</t>
        </is>
      </c>
      <c r="B5" s="5" t="n">
        <v>484194</v>
      </c>
      <c r="C5" s="4" t="inlineStr">
        <is>
          <t xml:space="preserve"> </t>
        </is>
      </c>
    </row>
    <row r="6">
      <c r="A6" s="4" t="inlineStr">
        <is>
          <t>2027</t>
        </is>
      </c>
      <c r="B6" s="5" t="n">
        <v>484194</v>
      </c>
      <c r="C6" s="4" t="inlineStr">
        <is>
          <t xml:space="preserve"> </t>
        </is>
      </c>
    </row>
    <row r="7">
      <c r="A7" s="4" t="inlineStr">
        <is>
          <t>2028</t>
        </is>
      </c>
      <c r="B7" s="5" t="n">
        <v>484194</v>
      </c>
      <c r="C7" s="4" t="inlineStr">
        <is>
          <t xml:space="preserve"> </t>
        </is>
      </c>
    </row>
    <row r="8">
      <c r="A8" s="4" t="inlineStr">
        <is>
          <t>Thereafter</t>
        </is>
      </c>
      <c r="B8" s="5" t="n">
        <v>714144</v>
      </c>
      <c r="C8" s="4" t="inlineStr">
        <is>
          <t xml:space="preserve"> </t>
        </is>
      </c>
    </row>
    <row r="9">
      <c r="A9" s="4" t="inlineStr">
        <is>
          <t>Total</t>
        </is>
      </c>
      <c r="B9" s="6" t="n">
        <v>2771969</v>
      </c>
      <c r="C9" s="6" t="n">
        <v>31327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ummary of Changes in the Company's Intangibles Assets (Details) - Claims Cost Recovery Righ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6" t="n">
        <v>3132796</v>
      </c>
      <c r="E4" s="4" t="inlineStr">
        <is>
          <t xml:space="preserve"> </t>
        </is>
      </c>
    </row>
    <row r="5">
      <c r="A5" s="4" t="inlineStr">
        <is>
          <t>Acquisitions of CCRAs</t>
        </is>
      </c>
      <c r="B5" s="4" t="inlineStr">
        <is>
          <t xml:space="preserve"> </t>
        </is>
      </c>
      <c r="C5" s="4" t="inlineStr">
        <is>
          <t xml:space="preserve"> </t>
        </is>
      </c>
      <c r="D5" s="5" t="n">
        <v>2200</v>
      </c>
      <c r="E5" s="4" t="inlineStr">
        <is>
          <t xml:space="preserve"> </t>
        </is>
      </c>
    </row>
    <row r="6">
      <c r="A6" s="4" t="inlineStr">
        <is>
          <t>Amortization expense</t>
        </is>
      </c>
      <c r="B6" s="6" t="n">
        <v>-121000</v>
      </c>
      <c r="C6" s="6" t="n">
        <v>-121000</v>
      </c>
      <c r="D6" s="5" t="n">
        <v>-363027</v>
      </c>
      <c r="E6" s="6" t="n">
        <v>-355500</v>
      </c>
    </row>
    <row r="7">
      <c r="A7" s="4" t="inlineStr">
        <is>
          <t>Balance as of September 30, 2024</t>
        </is>
      </c>
      <c r="B7" s="6" t="n">
        <v>2771969</v>
      </c>
      <c r="C7" s="4" t="inlineStr">
        <is>
          <t xml:space="preserve"> </t>
        </is>
      </c>
      <c r="D7" s="6" t="n">
        <v>2771969</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expense</t>
        </is>
      </c>
      <c r="B3" s="4" t="inlineStr">
        <is>
          <t>[1]</t>
        </is>
      </c>
      <c r="C3" s="6" t="n">
        <v>106653000</v>
      </c>
      <c r="D3" s="6" t="n">
        <v>88279000</v>
      </c>
      <c r="E3" s="6" t="n">
        <v>306596000</v>
      </c>
      <c r="F3" s="6" t="n">
        <v>204287000</v>
      </c>
    </row>
    <row r="4">
      <c r="A4" s="4" t="inlineStr">
        <is>
          <t>Related Party [Member]</t>
        </is>
      </c>
      <c r="C4" s="4" t="inlineStr">
        <is>
          <t xml:space="preserve"> </t>
        </is>
      </c>
      <c r="D4" s="4" t="inlineStr">
        <is>
          <t xml:space="preserve"> </t>
        </is>
      </c>
      <c r="E4" s="4" t="inlineStr">
        <is>
          <t xml:space="preserve"> </t>
        </is>
      </c>
      <c r="F4" s="4" t="inlineStr">
        <is>
          <t xml:space="preserve"> </t>
        </is>
      </c>
    </row>
    <row r="5">
      <c r="A5" s="4" t="inlineStr">
        <is>
          <t>Cost of revenue</t>
        </is>
      </c>
      <c r="C5" s="5" t="n">
        <v>1300000</v>
      </c>
      <c r="D5" s="5" t="n">
        <v>300000</v>
      </c>
      <c r="E5" s="5" t="n">
        <v>1300000</v>
      </c>
      <c r="F5" s="5" t="n">
        <v>300000</v>
      </c>
    </row>
    <row r="6">
      <c r="A6" s="4" t="inlineStr">
        <is>
          <t>Related party expenses</t>
        </is>
      </c>
      <c r="C6" s="5" t="n">
        <v>89100</v>
      </c>
      <c r="D6" s="5" t="n">
        <v>0</v>
      </c>
      <c r="E6" s="5" t="n">
        <v>180800</v>
      </c>
      <c r="F6" s="5" t="n">
        <v>0</v>
      </c>
    </row>
    <row r="7">
      <c r="A7" s="4" t="inlineStr">
        <is>
          <t>Interest expense</t>
        </is>
      </c>
      <c r="C7" s="5" t="n">
        <v>80800000</v>
      </c>
      <c r="D7" s="5" t="n">
        <v>69100000</v>
      </c>
      <c r="E7" s="5" t="n">
        <v>233300000</v>
      </c>
      <c r="F7" s="5" t="n">
        <v>163100000</v>
      </c>
    </row>
    <row r="8">
      <c r="A8" s="4" t="inlineStr">
        <is>
          <t>MSP Recovery Law Firm [Member]</t>
        </is>
      </c>
      <c r="C8" s="4" t="inlineStr">
        <is>
          <t xml:space="preserve"> </t>
        </is>
      </c>
      <c r="D8" s="4" t="inlineStr">
        <is>
          <t xml:space="preserve"> </t>
        </is>
      </c>
      <c r="E8" s="4" t="inlineStr">
        <is>
          <t xml:space="preserve"> </t>
        </is>
      </c>
      <c r="F8" s="4" t="inlineStr">
        <is>
          <t xml:space="preserve"> </t>
        </is>
      </c>
    </row>
    <row r="9">
      <c r="A9" s="4" t="inlineStr">
        <is>
          <t>Related party expenses</t>
        </is>
      </c>
      <c r="C9" s="6" t="n">
        <v>1700000</v>
      </c>
      <c r="D9" s="6" t="n">
        <v>4600000</v>
      </c>
      <c r="E9" s="6" t="n">
        <v>7700000</v>
      </c>
      <c r="F9" s="6" t="n">
        <v>13500000</v>
      </c>
    </row>
    <row r="10"/>
    <row r="11">
      <c r="A11" s="4" t="inlineStr">
        <is>
          <t>[1] For the three and nine months ended September 30, 2024 and 2023, interest expense included $ 80.8 million and $ 233.3 million , and $ 69.1 million and $ 163.1 million , respectively, related to interest expense due to related parties. See Note 15, Related Party Transactions , for further details .</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5" customWidth="1" min="2" max="2"/>
    <col width="14" customWidth="1" min="3" max="3"/>
    <col width="80"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description</t>
        </is>
      </c>
      <c r="B4" s="4" t="inlineStr">
        <is>
          <t xml:space="preserve"> </t>
        </is>
      </c>
      <c r="C4" s="4" t="inlineStr">
        <is>
          <t xml:space="preserve"> </t>
        </is>
      </c>
      <c r="D4" s="4" t="inlineStr">
        <is>
          <t>The Company leases office space in Puerto Rico under a non-cancellable operating lease which commenced in September 2023 and expires August 2026.</t>
        </is>
      </c>
      <c r="E4" s="4" t="inlineStr">
        <is>
          <t xml:space="preserve"> </t>
        </is>
      </c>
    </row>
    <row r="5">
      <c r="A5" s="4" t="inlineStr">
        <is>
          <t>Weighted-average discount rate</t>
        </is>
      </c>
      <c r="B5" s="11" t="n">
        <v>0.1531</v>
      </c>
      <c r="C5" s="4" t="inlineStr">
        <is>
          <t xml:space="preserve"> </t>
        </is>
      </c>
      <c r="D5" s="11" t="n">
        <v>0.1531</v>
      </c>
      <c r="E5" s="4" t="inlineStr">
        <is>
          <t xml:space="preserve"> </t>
        </is>
      </c>
    </row>
    <row r="6">
      <c r="A6" s="4" t="inlineStr">
        <is>
          <t>Weighted-average lease term</t>
        </is>
      </c>
      <c r="B6" s="4" t="inlineStr">
        <is>
          <t>1 year 10 months 24 days</t>
        </is>
      </c>
      <c r="C6" s="4" t="inlineStr">
        <is>
          <t xml:space="preserve"> </t>
        </is>
      </c>
      <c r="D6" s="4" t="inlineStr">
        <is>
          <t>1 year 10 months 24 days</t>
        </is>
      </c>
      <c r="E6" s="4" t="inlineStr">
        <is>
          <t xml:space="preserve"> </t>
        </is>
      </c>
    </row>
    <row r="7">
      <c r="A7" s="4" t="inlineStr">
        <is>
          <t>Puerto Rico</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commencement period</t>
        </is>
      </c>
      <c r="B9" s="4" t="inlineStr">
        <is>
          <t xml:space="preserve"> </t>
        </is>
      </c>
      <c r="C9" s="4" t="inlineStr">
        <is>
          <t xml:space="preserve"> </t>
        </is>
      </c>
      <c r="D9" s="4" t="inlineStr">
        <is>
          <t>September 2023</t>
        </is>
      </c>
      <c r="E9" s="4" t="inlineStr">
        <is>
          <t xml:space="preserve"> </t>
        </is>
      </c>
    </row>
    <row r="10">
      <c r="A10" s="4" t="inlineStr">
        <is>
          <t>Lease expiration period</t>
        </is>
      </c>
      <c r="B10" s="4" t="inlineStr">
        <is>
          <t xml:space="preserve"> </t>
        </is>
      </c>
      <c r="C10" s="4" t="inlineStr">
        <is>
          <t xml:space="preserve"> </t>
        </is>
      </c>
      <c r="D10" s="4" t="inlineStr">
        <is>
          <t>August 2026</t>
        </is>
      </c>
      <c r="E10" s="4" t="inlineStr">
        <is>
          <t xml:space="preserve"> </t>
        </is>
      </c>
    </row>
    <row r="11">
      <c r="A11" s="4" t="inlineStr">
        <is>
          <t>New Lease Agreement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nt expense</t>
        </is>
      </c>
      <c r="B13" s="6" t="n">
        <v>39500</v>
      </c>
      <c r="C13" s="6" t="n">
        <v>800000</v>
      </c>
      <c r="D13" s="6" t="n">
        <v>100000</v>
      </c>
      <c r="E13" s="4" t="inlineStr">
        <is>
          <t xml:space="preserve"> </t>
        </is>
      </c>
    </row>
    <row r="14">
      <c r="A14" s="4" t="inlineStr">
        <is>
          <t>Short-term rent expense</t>
        </is>
      </c>
      <c r="B14" s="6" t="n">
        <v>100000</v>
      </c>
      <c r="C14" s="4" t="inlineStr">
        <is>
          <t xml:space="preserve"> </t>
        </is>
      </c>
      <c r="D14" s="6" t="n">
        <v>900000</v>
      </c>
      <c r="E14" s="6" t="n">
        <v>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chedule of Right-of-Use Assets and Lease Liabilities in Condensed Consolidated Balance Sheet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t>
        </is>
      </c>
      <c r="B3" s="6" t="n">
        <v>257</v>
      </c>
      <c r="C3" s="6" t="n">
        <v>342</v>
      </c>
    </row>
    <row r="4">
      <c r="A4" s="4" t="inlineStr">
        <is>
          <t>Operating Lease, Right-of-Use Asset, Statement of Financial Position [Extensible Enumeration]</t>
        </is>
      </c>
      <c r="B4" s="4" t="inlineStr">
        <is>
          <t>Right-of-use asset</t>
        </is>
      </c>
      <c r="C4" s="4" t="inlineStr">
        <is>
          <t xml:space="preserve"> </t>
        </is>
      </c>
    </row>
    <row r="5">
      <c r="A5" s="4" t="inlineStr">
        <is>
          <t>Operating lease liability, current</t>
        </is>
      </c>
      <c r="B5" s="6" t="n">
        <v>-126</v>
      </c>
      <c r="C5" s="5" t="n">
        <v>-109</v>
      </c>
    </row>
    <row r="6">
      <c r="A6" s="4" t="inlineStr">
        <is>
          <t>Operating Lease, Liability, Current, Statement of Financial Position [Extensible Enumeration]</t>
        </is>
      </c>
      <c r="B6" s="4" t="inlineStr">
        <is>
          <t>Other Liabilities, Current</t>
        </is>
      </c>
      <c r="C6" s="4" t="inlineStr">
        <is>
          <t xml:space="preserve"> </t>
        </is>
      </c>
    </row>
    <row r="7">
      <c r="A7" s="4" t="inlineStr">
        <is>
          <t>Operating lease liability, non-current</t>
        </is>
      </c>
      <c r="B7" s="6" t="n">
        <v>-138</v>
      </c>
      <c r="C7" s="5" t="n">
        <v>-235</v>
      </c>
    </row>
    <row r="8">
      <c r="A8" s="4" t="inlineStr">
        <is>
          <t>Operating Lease, Liability, Noncurrent, Statement of Financial Position [Extensible Enumeration]</t>
        </is>
      </c>
      <c r="B8" s="4" t="inlineStr">
        <is>
          <t>Operating lease liability, non-current</t>
        </is>
      </c>
      <c r="C8" s="4" t="inlineStr">
        <is>
          <t xml:space="preserve"> </t>
        </is>
      </c>
    </row>
    <row r="9">
      <c r="A9" s="4" t="inlineStr">
        <is>
          <t>Total Lease Liability</t>
        </is>
      </c>
      <c r="B9" s="6" t="n">
        <v>-264</v>
      </c>
      <c r="C9" s="6" t="n">
        <v>-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s (Detail) - USD ($) $ in Thousands</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der of 2024</t>
        </is>
      </c>
      <c r="B3" s="6" t="n">
        <v>39</v>
      </c>
      <c r="C3" s="4" t="inlineStr">
        <is>
          <t xml:space="preserve"> </t>
        </is>
      </c>
    </row>
    <row r="4">
      <c r="A4" s="4" t="inlineStr">
        <is>
          <t>2025</t>
        </is>
      </c>
      <c r="B4" s="5" t="n">
        <v>157</v>
      </c>
      <c r="C4" s="4" t="inlineStr">
        <is>
          <t xml:space="preserve"> </t>
        </is>
      </c>
    </row>
    <row r="5">
      <c r="A5" s="4" t="inlineStr">
        <is>
          <t>2026</t>
        </is>
      </c>
      <c r="B5" s="5" t="n">
        <v>107</v>
      </c>
      <c r="C5" s="4" t="inlineStr">
        <is>
          <t xml:space="preserve"> </t>
        </is>
      </c>
    </row>
    <row r="6">
      <c r="A6" s="4" t="inlineStr">
        <is>
          <t>Total minimum payments required</t>
        </is>
      </c>
      <c r="B6" s="5" t="n">
        <v>303</v>
      </c>
      <c r="C6" s="4" t="inlineStr">
        <is>
          <t xml:space="preserve"> </t>
        </is>
      </c>
    </row>
    <row r="7">
      <c r="A7" s="4" t="inlineStr">
        <is>
          <t>Less: implied interest</t>
        </is>
      </c>
      <c r="B7" s="5" t="n">
        <v>-39</v>
      </c>
      <c r="C7" s="4" t="inlineStr">
        <is>
          <t xml:space="preserve"> </t>
        </is>
      </c>
    </row>
    <row r="8">
      <c r="A8" s="4" t="inlineStr">
        <is>
          <t>Present value of lease liabilities</t>
        </is>
      </c>
      <c r="B8" s="6" t="n">
        <v>264</v>
      </c>
      <c r="C8" s="6" t="n">
        <v>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Additional Information (Detail) - USD ($) $ in Thousands</t>
        </is>
      </c>
      <c r="C1" s="2" t="inlineStr">
        <is>
          <t>Sep. 30, 2024</t>
        </is>
      </c>
      <c r="D1" s="2" t="inlineStr">
        <is>
          <t>Dec. 31, 2023</t>
        </is>
      </c>
    </row>
    <row r="2">
      <c r="A2" s="3" t="inlineStr">
        <is>
          <t>Variable Interest Entity [Line Items]</t>
        </is>
      </c>
      <c r="C2" s="4" t="inlineStr">
        <is>
          <t xml:space="preserve"> </t>
        </is>
      </c>
      <c r="D2" s="4" t="inlineStr">
        <is>
          <t xml:space="preserve"> </t>
        </is>
      </c>
    </row>
    <row r="3">
      <c r="A3" s="4" t="inlineStr">
        <is>
          <t>Assets</t>
        </is>
      </c>
      <c r="C3" s="6" t="n">
        <v>2787852</v>
      </c>
      <c r="D3" s="6" t="n">
        <v>3159995</v>
      </c>
    </row>
    <row r="4">
      <c r="A4" s="4" t="inlineStr">
        <is>
          <t>Liabilities</t>
        </is>
      </c>
      <c r="C4" s="5" t="n">
        <v>1940864</v>
      </c>
      <c r="D4" s="5" t="n">
        <v>1740866</v>
      </c>
    </row>
    <row r="5">
      <c r="A5" s="4" t="inlineStr">
        <is>
          <t>Intangible assets, net</t>
        </is>
      </c>
      <c r="B5" s="4" t="inlineStr">
        <is>
          <t>[1]</t>
        </is>
      </c>
      <c r="C5" s="5" t="n">
        <v>2771969</v>
      </c>
      <c r="D5" s="5" t="n">
        <v>3132796</v>
      </c>
    </row>
    <row r="6">
      <c r="A6" s="4" t="inlineStr">
        <is>
          <t>Variable Interest Entity, Primary Beneficiary [Member]</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Assets</t>
        </is>
      </c>
      <c r="C8" s="5" t="n">
        <v>2000000</v>
      </c>
      <c r="D8" s="5" t="n">
        <v>2200000</v>
      </c>
    </row>
    <row r="9">
      <c r="A9" s="4" t="inlineStr">
        <is>
          <t>Liabilities</t>
        </is>
      </c>
      <c r="C9" s="5" t="n">
        <v>400</v>
      </c>
      <c r="D9" s="5" t="n">
        <v>400</v>
      </c>
    </row>
    <row r="10">
      <c r="A10" s="4" t="inlineStr">
        <is>
          <t>Intangible assets, net</t>
        </is>
      </c>
      <c r="C10" s="5" t="n">
        <v>2000000</v>
      </c>
      <c r="D10" s="5" t="n">
        <v>2200000</v>
      </c>
    </row>
    <row r="11">
      <c r="A11" s="4" t="inlineStr">
        <is>
          <t>Intangible assets held be certain specific subsidiaries</t>
        </is>
      </c>
      <c r="C11" s="5" t="n">
        <v>1700000</v>
      </c>
      <c r="D11" s="5" t="n">
        <v>2000000</v>
      </c>
    </row>
    <row r="12">
      <c r="A12" s="4" t="inlineStr">
        <is>
          <t>Variable Interest Entity, Not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Assets</t>
        </is>
      </c>
      <c r="C14" s="5" t="n">
        <v>200</v>
      </c>
      <c r="D14" s="5" t="n">
        <v>1400</v>
      </c>
    </row>
    <row r="15">
      <c r="A15" s="4" t="inlineStr">
        <is>
          <t>Liabilities</t>
        </is>
      </c>
      <c r="C15" s="6" t="n">
        <v>400</v>
      </c>
      <c r="D15" s="6" t="n">
        <v>400</v>
      </c>
    </row>
    <row r="16"/>
    <row r="17">
      <c r="A17" s="4" t="inlineStr">
        <is>
          <t>[1] As of September 30, 2024 and December 31, 2023, intangible assets, net included $ 2.0 billion and $ 2.2 billion, respectively, related to a consolidated VIE. See Note 9, Variable Interest Entities , for further details.</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40" customWidth="1" min="12" max="12"/>
    <col width="80" customWidth="1" min="13" max="13"/>
    <col width="80" customWidth="1" min="14" max="14"/>
    <col width="22" customWidth="1" min="15" max="15"/>
    <col width="40" customWidth="1" min="16" max="16"/>
    <col width="22" customWidth="1" min="17" max="17"/>
    <col width="22" customWidth="1" min="18" max="18"/>
    <col width="25" customWidth="1" min="19" max="19"/>
    <col width="22" customWidth="1" min="20" max="20"/>
    <col width="22" customWidth="1" min="21" max="21"/>
    <col width="22" customWidth="1" min="22" max="22"/>
    <col width="13" customWidth="1" min="23" max="23"/>
    <col width="40" customWidth="1" min="24" max="24"/>
  </cols>
  <sheetData>
    <row r="1">
      <c r="A1" s="1" t="inlineStr">
        <is>
          <t>Claims Financing Obligations and Notes Payable - Additional Information (Detail)</t>
        </is>
      </c>
      <c r="L1" s="2" t="inlineStr">
        <is>
          <t>3 Months Ended</t>
        </is>
      </c>
      <c r="M1" s="2" t="inlineStr">
        <is>
          <t>6 Months Ended</t>
        </is>
      </c>
      <c r="N1" s="2" t="inlineStr">
        <is>
          <t>9 Months Ended</t>
        </is>
      </c>
      <c r="P1" s="2" t="inlineStr">
        <is>
          <t>12 Months Ended</t>
        </is>
      </c>
    </row>
    <row r="2">
      <c r="C2" s="2" t="inlineStr">
        <is>
          <t>Oct. 24, 2024 USD ($)</t>
        </is>
      </c>
      <c r="D2" s="2" t="inlineStr">
        <is>
          <t>Oct. 02, 2024 USD ($)</t>
        </is>
      </c>
      <c r="E2" s="2" t="inlineStr">
        <is>
          <t>Sep. 03, 2024 USD ($)</t>
        </is>
      </c>
      <c r="F2" s="2" t="inlineStr">
        <is>
          <t>Aug. 29, 2024 USD ($)</t>
        </is>
      </c>
      <c r="G2" s="2" t="inlineStr">
        <is>
          <t>Aug. 02, 2024 USD ($) Tranche</t>
        </is>
      </c>
      <c r="H2" s="2" t="inlineStr">
        <is>
          <t>Mar. 26, 2024 USD ($)</t>
        </is>
      </c>
      <c r="I2" s="2" t="inlineStr">
        <is>
          <t>Nov. 13, 2023 USD ($)</t>
        </is>
      </c>
      <c r="J2" s="2" t="inlineStr">
        <is>
          <t>Apr. 12, 2023 USD ($)</t>
        </is>
      </c>
      <c r="K2" s="2" t="inlineStr">
        <is>
          <t>Mar. 29, 2023 USD ($)</t>
        </is>
      </c>
      <c r="L2" s="2" t="inlineStr">
        <is>
          <t>Sep. 30, 2024 USD ($) $ / shares shares</t>
        </is>
      </c>
      <c r="M2" s="2" t="inlineStr">
        <is>
          <t>Jun. 30, 2024 $ / shares</t>
        </is>
      </c>
      <c r="N2" s="2" t="inlineStr">
        <is>
          <t>Sep. 30, 2024 USD ($) $ / shares shares</t>
        </is>
      </c>
      <c r="O2" s="2" t="inlineStr">
        <is>
          <t>Sep. 30, 2023 USD ($)</t>
        </is>
      </c>
      <c r="P2" s="2" t="inlineStr">
        <is>
          <t>Dec. 31, 2023 USD ($) $ / shares shares</t>
        </is>
      </c>
      <c r="Q2" s="2" t="inlineStr">
        <is>
          <t>Nov. 14, 2024 USD ($)</t>
        </is>
      </c>
      <c r="R2" s="2" t="inlineStr">
        <is>
          <t>Aug. 30, 2024 USD ($)</t>
        </is>
      </c>
      <c r="S2" s="2" t="inlineStr">
        <is>
          <t>Mar. 31, 2024 $ / shares</t>
        </is>
      </c>
      <c r="T2" s="2" t="inlineStr">
        <is>
          <t>Jan. 25, 2024 USD ($)</t>
        </is>
      </c>
      <c r="U2" s="2" t="inlineStr">
        <is>
          <t>Nov. 14, 2023 USD ($)</t>
        </is>
      </c>
      <c r="V2" s="2" t="inlineStr">
        <is>
          <t>Jan. 06, 2023 USD ($)</t>
        </is>
      </c>
      <c r="W2" s="2" t="inlineStr">
        <is>
          <t>May 27, 2022</t>
        </is>
      </c>
      <c r="X2" s="2" t="inlineStr">
        <is>
          <t>Dec. 31, 2015 USD ($) $ / shares shares</t>
        </is>
      </c>
    </row>
    <row r="3">
      <c r="A3" s="3" t="inlineStr">
        <is>
          <t>Claims Financing Obligations and Note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s or rights exercise pric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47.67</v>
      </c>
      <c r="M4" s="8" t="n">
        <v>82.43000000000001</v>
      </c>
      <c r="N4" s="8" t="n">
        <v>47.67</v>
      </c>
      <c r="O4" s="4" t="inlineStr">
        <is>
          <t xml:space="preserve"> </t>
        </is>
      </c>
      <c r="P4" s="8" t="n">
        <v>286.56</v>
      </c>
      <c r="Q4" s="4" t="inlineStr">
        <is>
          <t xml:space="preserve"> </t>
        </is>
      </c>
      <c r="R4" s="4" t="inlineStr">
        <is>
          <t xml:space="preserve"> </t>
        </is>
      </c>
      <c r="S4" s="8" t="n">
        <v>121.88</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tranches | Tranche</t>
        </is>
      </c>
      <c r="C5" s="4" t="inlineStr">
        <is>
          <t xml:space="preserve"> </t>
        </is>
      </c>
      <c r="D5" s="4" t="inlineStr">
        <is>
          <t xml:space="preserve"> </t>
        </is>
      </c>
      <c r="E5" s="4" t="inlineStr">
        <is>
          <t xml:space="preserve"> </t>
        </is>
      </c>
      <c r="F5" s="4" t="inlineStr">
        <is>
          <t xml:space="preserve"> </t>
        </is>
      </c>
      <c r="G5" s="5" t="n">
        <v>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Fair value of warrants</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1685000</v>
      </c>
      <c r="O6" s="6" t="n">
        <v>-4406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laims financing obligation and notes payabl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88513000</v>
      </c>
      <c r="M7" s="4" t="inlineStr">
        <is>
          <t xml:space="preserve"> </t>
        </is>
      </c>
      <c r="N7" s="5" t="n">
        <v>588513000</v>
      </c>
      <c r="O7" s="4" t="inlineStr">
        <is>
          <t xml:space="preserve"> </t>
        </is>
      </c>
      <c r="P7" s="6" t="n">
        <v>548276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Gain on debt extinguish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5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mended and Restated Nomura Promissory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Claims Financing Obligations and Notes Payab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0" t="n">
        <v>0.08</v>
      </c>
      <c r="X11" s="4" t="inlineStr">
        <is>
          <t xml:space="preserve"> </t>
        </is>
      </c>
    </row>
    <row r="12">
      <c r="A12" s="4" t="inlineStr">
        <is>
          <t>Debt descri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The Third Amended and Restated Nomura Note carries an interest rate of 16% per annum and is payable in kind or in cash, at the Company’s discretion, every 30 calendar days after March 26, 2024. Upon two days prior written notice to Nomura, the Company may prepay all or any portion of the then outstanding principal amount under the promissory note together with all accrued and unpaid interest thereon.</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ggregate principal amount</t>
        </is>
      </c>
      <c r="C13" s="4" t="inlineStr">
        <is>
          <t xml:space="preserve"> </t>
        </is>
      </c>
      <c r="D13" s="4" t="inlineStr">
        <is>
          <t xml:space="preserve"> </t>
        </is>
      </c>
      <c r="E13" s="4" t="inlineStr">
        <is>
          <t xml:space="preserve"> </t>
        </is>
      </c>
      <c r="F13" s="4" t="inlineStr">
        <is>
          <t xml:space="preserve"> </t>
        </is>
      </c>
      <c r="G13" s="4" t="inlineStr">
        <is>
          <t xml:space="preserve"> </t>
        </is>
      </c>
      <c r="H13" s="6" t="n">
        <v>30000000</v>
      </c>
      <c r="I13" s="6" t="n">
        <v>28900000</v>
      </c>
      <c r="J13" s="6" t="n">
        <v>263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ep. 30,  2025</t>
        </is>
      </c>
      <c r="I14" s="4" t="inlineStr">
        <is>
          <t>Dec. 31,  2024</t>
        </is>
      </c>
      <c r="J14" s="4" t="inlineStr">
        <is>
          <t>Sep. 30,  2024</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orking Capital Credit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laims Financing Obligations and Notes Payab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of credit borrowing amount accessible for each tranche</t>
        </is>
      </c>
      <c r="C17" s="4" t="inlineStr">
        <is>
          <t xml:space="preserve"> </t>
        </is>
      </c>
      <c r="D17" s="4" t="inlineStr">
        <is>
          <t xml:space="preserve"> </t>
        </is>
      </c>
      <c r="E17" s="4" t="inlineStr">
        <is>
          <t xml:space="preserve"> </t>
        </is>
      </c>
      <c r="F17" s="4" t="inlineStr">
        <is>
          <t xml:space="preserve"> </t>
        </is>
      </c>
      <c r="G17" s="6" t="n">
        <v>17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ne of credit facility for acquiring additional Claims</t>
        </is>
      </c>
      <c r="C18" s="4" t="inlineStr">
        <is>
          <t xml:space="preserve"> </t>
        </is>
      </c>
      <c r="D18" s="4" t="inlineStr">
        <is>
          <t xml:space="preserve"> </t>
        </is>
      </c>
      <c r="E18" s="4" t="inlineStr">
        <is>
          <t xml:space="preserve"> </t>
        </is>
      </c>
      <c r="F18" s="6" t="n">
        <v>2000000</v>
      </c>
      <c r="G18" s="5" t="n">
        <v>2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000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ine of credit facility, Maximum borrowing capacity</t>
        </is>
      </c>
      <c r="C19" s="4" t="inlineStr">
        <is>
          <t xml:space="preserve"> </t>
        </is>
      </c>
      <c r="D19" s="4" t="inlineStr">
        <is>
          <t xml:space="preserve"> </t>
        </is>
      </c>
      <c r="E19" s="4" t="inlineStr">
        <is>
          <t xml:space="preserve"> </t>
        </is>
      </c>
      <c r="F19" s="4" t="inlineStr">
        <is>
          <t xml:space="preserve"> </t>
        </is>
      </c>
      <c r="G19" s="6" t="n">
        <v>14000000</v>
      </c>
      <c r="H19" s="4" t="inlineStr">
        <is>
          <t xml:space="preserve"> </t>
        </is>
      </c>
      <c r="I19" s="4" t="inlineStr">
        <is>
          <t xml:space="preserve"> </t>
        </is>
      </c>
      <c r="J19" s="4" t="inlineStr">
        <is>
          <t xml:space="preserve"> </t>
        </is>
      </c>
      <c r="K19" s="6" t="n">
        <v>48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original issue discount</t>
        </is>
      </c>
      <c r="C20" s="4" t="inlineStr">
        <is>
          <t xml:space="preserve"> </t>
        </is>
      </c>
      <c r="D20" s="4" t="inlineStr">
        <is>
          <t xml:space="preserve"> </t>
        </is>
      </c>
      <c r="E20" s="4" t="inlineStr">
        <is>
          <t xml:space="preserve"> </t>
        </is>
      </c>
      <c r="F20" s="4" t="inlineStr">
        <is>
          <t xml:space="preserve"> </t>
        </is>
      </c>
      <c r="G20" s="10" t="n">
        <v>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Hazel Transactio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laims Financing Obligations and Notes Payab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urchase money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redit facility, agreement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Mar. 29,  2023</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rchase Money Loan accrues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Hazel Transactions [Member] | Amended and Restated Credit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laims Financing Obligations and Note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redit facility, agreement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Mar. 29,  2023</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Hazel Transactions [Member] | Credi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laims Financing Obligations and Note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ine of credit facility, Maximum borrowing capac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ebt instrument original issue disc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Hazel Transactions [Member] | Working Capital Credit Fac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laims Financing Obligations and Notes Pay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terest period, plus an applicable margi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r. 31,  2026</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Hazel Transactions [Member] | Term Loan A [Member] | Credit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laims Financing Obligations and Notes Payab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ine of credit facility, Maximum borrowing capac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oceeds from credit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0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Hazel Transactions [Member] | Term Loan B [Member] | Credit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Claims Financing Obligations and Notes Payab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ine of credit facility, Maximum borrowing capac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000000</v>
      </c>
      <c r="L43" s="6" t="n">
        <v>27500000</v>
      </c>
      <c r="M43" s="4" t="inlineStr">
        <is>
          <t xml:space="preserve"> </t>
        </is>
      </c>
      <c r="N43" s="5" t="n">
        <v>275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ceeds from 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8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Hazel Transactions [Member] | Purchase Money Lo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ims Financing Obligations and Notes Pay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nstrument maturity d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Mar. 31,  2026</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ubsequent Event [Member] | Working Capital Credit Agre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laims Financing Obligations and Notes Payab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ine of credit facility, maximum remaining borrowing capac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25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Class A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laims Financing Obligations and Notes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aximum amount of common shares to be purchased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500000000</v>
      </c>
      <c r="M53" s="4" t="inlineStr">
        <is>
          <t xml:space="preserve"> </t>
        </is>
      </c>
      <c r="N53" s="5" t="n">
        <v>5500000000</v>
      </c>
      <c r="O53" s="4" t="inlineStr">
        <is>
          <t xml:space="preserve"> </t>
        </is>
      </c>
      <c r="P53" s="5" t="n">
        <v>55000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stock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0</v>
      </c>
      <c r="M54" s="4" t="inlineStr">
        <is>
          <t xml:space="preserve"> </t>
        </is>
      </c>
      <c r="N54" s="6" t="n">
        <v>3000</v>
      </c>
      <c r="O54" s="4" t="inlineStr">
        <is>
          <t xml:space="preserve"> </t>
        </is>
      </c>
      <c r="P54" s="6" t="n">
        <v>1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tock par or stated value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001</v>
      </c>
      <c r="M55" s="4" t="inlineStr">
        <is>
          <t xml:space="preserve"> </t>
        </is>
      </c>
      <c r="N55" s="7" t="n">
        <v>0.0001</v>
      </c>
      <c r="O55" s="4" t="inlineStr">
        <is>
          <t xml:space="preserve"> </t>
        </is>
      </c>
      <c r="P55" s="7" t="n">
        <v>0.000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or rights exercise pric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287.5</v>
      </c>
      <c r="M56" s="4" t="inlineStr">
        <is>
          <t xml:space="preserve"> </t>
        </is>
      </c>
      <c r="N56" s="12" t="n">
        <v>287.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air value of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6600</v>
      </c>
      <c r="M57" s="4" t="inlineStr">
        <is>
          <t xml:space="preserve"> </t>
        </is>
      </c>
      <c r="N57" s="6" t="n">
        <v>2502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laims Financing Obligations and Notes Payabl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ice of common stock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0</v>
      </c>
      <c r="M60" s="4" t="inlineStr">
        <is>
          <t xml:space="preserve"> </t>
        </is>
      </c>
      <c r="N60" s="6" t="n">
        <v>3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 [Member] | Claims Financing Obligation and Notes Payabl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ims Financing Obligations and Notes Payab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 and rights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0000000</v>
      </c>
      <c r="M63" s="4" t="inlineStr">
        <is>
          <t xml:space="preserve"> </t>
        </is>
      </c>
      <c r="N63" s="6" t="n">
        <v>80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 [Member] | Common Class 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laims Financing Obligations and Notes Payab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s or rights exercise pric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04</v>
      </c>
      <c r="M66" s="4" t="inlineStr">
        <is>
          <t xml:space="preserve"> </t>
        </is>
      </c>
      <c r="N66" s="8" t="n">
        <v>0.0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ximum [Member] | Term Loan B [Member] | Second Amended and Restated First Lien Credit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laims Financing Obligations and Notes Payabl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dditional collateral, a pledge of proceeds from certain Clai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4000000</v>
      </c>
      <c r="U69" s="4" t="inlineStr">
        <is>
          <t xml:space="preserve"> </t>
        </is>
      </c>
      <c r="V69" s="4" t="inlineStr">
        <is>
          <t xml:space="preserve"> </t>
        </is>
      </c>
      <c r="W69" s="4" t="inlineStr">
        <is>
          <t xml:space="preserve"> </t>
        </is>
      </c>
      <c r="X69" s="4" t="inlineStr">
        <is>
          <t xml:space="preserve"> </t>
        </is>
      </c>
    </row>
    <row r="70">
      <c r="A70" s="4" t="inlineStr">
        <is>
          <t>Maximum [Member] | Working Capital Credit Agree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laims Financing Obligations and Notes Payabl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Line of credit facility, Maximum borrowing capacity</t>
        </is>
      </c>
      <c r="C72" s="4" t="inlineStr">
        <is>
          <t xml:space="preserve"> </t>
        </is>
      </c>
      <c r="D72" s="4" t="inlineStr">
        <is>
          <t xml:space="preserve"> </t>
        </is>
      </c>
      <c r="E72" s="4" t="inlineStr">
        <is>
          <t xml:space="preserve"> </t>
        </is>
      </c>
      <c r="F72" s="4" t="inlineStr">
        <is>
          <t xml:space="preserve"> </t>
        </is>
      </c>
      <c r="G72" s="6" t="n">
        <v>233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ximum [Member] | Hazel Transactions [Member] | Purchase Money Loa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laims Financing Obligations and Notes Payabl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extended maturity 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 year</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YA II PN, Lt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laims Financing Obligations and Notes Payabl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ggregate principal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3200000</v>
      </c>
      <c r="M78" s="4" t="inlineStr">
        <is>
          <t xml:space="preserve"> </t>
        </is>
      </c>
      <c r="N78" s="6" t="n">
        <v>13200000</v>
      </c>
      <c r="O78" s="4" t="inlineStr">
        <is>
          <t xml:space="preserve"> </t>
        </is>
      </c>
      <c r="P78" s="6" t="n">
        <v>10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HPH Letter Agreement [Member] | Working Capital Credit Agreem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Claims Financing Obligations and Notes Payabl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tranches | Tranche</t>
        </is>
      </c>
      <c r="C81" s="4" t="inlineStr">
        <is>
          <t xml:space="preserve"> </t>
        </is>
      </c>
      <c r="D81" s="4" t="inlineStr">
        <is>
          <t xml:space="preserve"> </t>
        </is>
      </c>
      <c r="E81" s="4" t="inlineStr">
        <is>
          <t xml:space="preserve"> </t>
        </is>
      </c>
      <c r="F81" s="4" t="inlineStr">
        <is>
          <t xml:space="preserve"> </t>
        </is>
      </c>
      <c r="G81" s="5" t="n">
        <v>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ine of credit borrowing amount accessible for each tranche</t>
        </is>
      </c>
      <c r="C82" s="4" t="inlineStr">
        <is>
          <t xml:space="preserve"> </t>
        </is>
      </c>
      <c r="D82" s="4" t="inlineStr">
        <is>
          <t xml:space="preserve"> </t>
        </is>
      </c>
      <c r="E82" s="4" t="inlineStr">
        <is>
          <t xml:space="preserve"> </t>
        </is>
      </c>
      <c r="F82" s="4" t="inlineStr">
        <is>
          <t xml:space="preserve"> </t>
        </is>
      </c>
      <c r="G82" s="6" t="n">
        <v>175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Line of credit facility funded for acquiring additional claims with originial issue discount</t>
        </is>
      </c>
      <c r="C83" s="4" t="inlineStr">
        <is>
          <t xml:space="preserve"> </t>
        </is>
      </c>
      <c r="D83" s="4" t="inlineStr">
        <is>
          <t xml:space="preserve"> </t>
        </is>
      </c>
      <c r="E83" s="4" t="inlineStr">
        <is>
          <t xml:space="preserve"> </t>
        </is>
      </c>
      <c r="F83" s="4" t="inlineStr">
        <is>
          <t xml:space="preserve"> </t>
        </is>
      </c>
      <c r="G83" s="5" t="n">
        <v>33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redit facility descrip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extended the period to draw up to $23.3 million (with a 40% original issue discount) for working capital, accessible in eight tranches of $1.75 million, that can be drawn at least one month apart, until September 2025</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 facility for acquiring additional Claims</t>
        </is>
      </c>
      <c r="C85" s="4" t="inlineStr">
        <is>
          <t xml:space="preserve"> </t>
        </is>
      </c>
      <c r="D85" s="4" t="inlineStr">
        <is>
          <t xml:space="preserve"> </t>
        </is>
      </c>
      <c r="E85" s="4" t="inlineStr">
        <is>
          <t xml:space="preserve"> </t>
        </is>
      </c>
      <c r="F85" s="4" t="inlineStr">
        <is>
          <t xml:space="preserve"> </t>
        </is>
      </c>
      <c r="G85" s="5" t="n">
        <v>33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ine of credit facility, Maximum borrowing capacity</t>
        </is>
      </c>
      <c r="C86" s="4" t="inlineStr">
        <is>
          <t xml:space="preserve"> </t>
        </is>
      </c>
      <c r="D86" s="4" t="inlineStr">
        <is>
          <t xml:space="preserve"> </t>
        </is>
      </c>
      <c r="E86" s="4" t="inlineStr">
        <is>
          <t xml:space="preserve"> </t>
        </is>
      </c>
      <c r="F86" s="4" t="inlineStr">
        <is>
          <t xml:space="preserve"> </t>
        </is>
      </c>
      <c r="G86" s="5" t="n">
        <v>23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ceeds from credit facility</t>
        </is>
      </c>
      <c r="C87" s="4" t="inlineStr">
        <is>
          <t xml:space="preserve"> </t>
        </is>
      </c>
      <c r="D87" s="4" t="inlineStr">
        <is>
          <t xml:space="preserve"> </t>
        </is>
      </c>
      <c r="E87" s="6" t="n">
        <v>1750000</v>
      </c>
      <c r="F87" s="6" t="n">
        <v>2000000</v>
      </c>
      <c r="G87" s="6" t="n">
        <v>3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original issue discount</t>
        </is>
      </c>
      <c r="C88" s="4" t="inlineStr">
        <is>
          <t xml:space="preserve"> </t>
        </is>
      </c>
      <c r="D88" s="4" t="inlineStr">
        <is>
          <t xml:space="preserve"> </t>
        </is>
      </c>
      <c r="E88" s="4" t="inlineStr">
        <is>
          <t xml:space="preserve"> </t>
        </is>
      </c>
      <c r="F88" s="4" t="inlineStr">
        <is>
          <t xml:space="preserve"> </t>
        </is>
      </c>
      <c r="G88" s="10" t="n">
        <v>0.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HPH Letter Agreement [Member] | Subsequent Event [Member] | Working Capital Credit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Claims Financing Obligations and Notes Payab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oceeds from credit facility</t>
        </is>
      </c>
      <c r="C91" s="6" t="n">
        <v>1750000</v>
      </c>
      <c r="D91" s="6" t="n">
        <v>17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inancing Obligations and Notes Payable Agreemen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Claims Financing Obligations and Notes Payabl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Line of credit facility, Maximum borrowing capac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38300000</v>
      </c>
      <c r="M94" s="4" t="inlineStr">
        <is>
          <t xml:space="preserve"> </t>
        </is>
      </c>
      <c r="N94" s="6" t="n">
        <v>638300000</v>
      </c>
      <c r="O94" s="4" t="inlineStr">
        <is>
          <t xml:space="preserve"> </t>
        </is>
      </c>
      <c r="P94" s="6" t="n">
        <v>5563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Weighted average interest r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1" t="n">
        <v>0.149</v>
      </c>
      <c r="M95" s="4" t="inlineStr">
        <is>
          <t xml:space="preserve"> </t>
        </is>
      </c>
      <c r="N95" s="11" t="n">
        <v>0.149</v>
      </c>
      <c r="O95" s="4" t="inlineStr">
        <is>
          <t xml:space="preserve"> </t>
        </is>
      </c>
      <c r="P95" s="11" t="n">
        <v>0.149</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ine of credit facility, Current borrowing capac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638300000</v>
      </c>
      <c r="M96" s="4" t="inlineStr">
        <is>
          <t xml:space="preserve"> </t>
        </is>
      </c>
      <c r="N96" s="6" t="n">
        <v>638300000</v>
      </c>
      <c r="O96" s="4" t="inlineStr">
        <is>
          <t xml:space="preserve"> </t>
        </is>
      </c>
      <c r="P96" s="6" t="n">
        <v>63830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Financing Obligations and Notes Payable Agreements [Member] | Minimum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ims Financing Obligations and Notes Payabl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Line of credit facility, Interest rate during perio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v>
      </c>
      <c r="O99" s="4" t="inlineStr">
        <is>
          <t xml:space="preserve"> </t>
        </is>
      </c>
      <c r="P99" s="10"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inancing Obligations and Notes Payable Agreements [Member] | Max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laims Financing Obligations and Notes Payable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Line of credit facility, Interest rate during perio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0.2</v>
      </c>
      <c r="O102" s="4" t="inlineStr">
        <is>
          <t xml:space="preserve"> </t>
        </is>
      </c>
      <c r="P102" s="10" t="n">
        <v>0.2</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Minimum Required Paym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laims Financing Obligations and Notes Payabl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payments of lines of credi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7878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laims Proceeds Investment Agreement [Member] | Warra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laims Financing Obligations and Notes Payable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ercentage of shares obtained through warra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10" t="n">
        <v>0.15</v>
      </c>
    </row>
    <row r="109">
      <c r="A109" s="4" t="inlineStr">
        <is>
          <t>Brickell Key Investment Amend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laims Financing Obligations and Notes Payabl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s pledged under agreement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2000000</v>
      </c>
    </row>
    <row r="112">
      <c r="A112" s="4" t="inlineStr">
        <is>
          <t>Brickell Key Investment Amendment [Member] | Common Class A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laims Financing Obligations and Notes Payabl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Maximum amount of common shares to be purchased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2666667</v>
      </c>
    </row>
    <row r="115">
      <c r="A115" s="4" t="inlineStr">
        <is>
          <t>Common stock issu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8" t="n">
        <v>6666.67</v>
      </c>
    </row>
    <row r="116">
      <c r="A116" s="4" t="inlineStr">
        <is>
          <t>Common stock par or stated value per share | $ /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7" t="n">
        <v>0.0025</v>
      </c>
    </row>
    <row r="117">
      <c r="A117" s="4" t="inlineStr">
        <is>
          <t>Brickell Key Investment Amendment [Member] | Warra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Claims Financing Obligations and Notes Payabl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Warrants or rights exercise price | $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30</v>
      </c>
    </row>
    <row r="120">
      <c r="A120" s="4" t="inlineStr">
        <is>
          <t>Warrant and rights outstand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80000000</v>
      </c>
    </row>
    <row r="121">
      <c r="A121" s="4" t="inlineStr">
        <is>
          <t>Second Amended and Restated Credit Agreement [Member] | HPH Letter Agreement [Member] | Working Capital Credit Agre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Claims Financing Obligations and Notes Payabl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redit facility descrip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extended the period to draw up to $23.3 million (with a 40% original issue discount) for working capital, accessible in eight tranches of $1.75 million, that can be drawn at least one month apart, until September 2025</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mmon Stock Purchase Agreement [Member] | YA II PN, Ltd [Member] | Common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Claims Financing Obligations and Notes Payabl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Option to sell maximum shares value under purchase agreeme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1000000000</v>
      </c>
      <c r="W126" s="4" t="inlineStr">
        <is>
          <t xml:space="preserve"> </t>
        </is>
      </c>
      <c r="X126" s="4" t="inlineStr">
        <is>
          <t xml:space="preserve"> </t>
        </is>
      </c>
    </row>
    <row r="127">
      <c r="A127" s="4" t="inlineStr">
        <is>
          <t>Standby Equity Purchase Agreement [Member] | YA II PN, Lt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Claims Financing Obligations and Notes Payabl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nvertible notes aggregate principal am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5000000</v>
      </c>
      <c r="M129" s="4" t="inlineStr">
        <is>
          <t xml:space="preserve"> </t>
        </is>
      </c>
      <c r="N129" s="6" t="n">
        <v>1500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tandby Equity Purchase Agreement [Member] | YA II PN, Ltd [Member] | Common Class A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Claims Financing Obligations and Notes Payabl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Option to sell maximum shares value under purchase agreeme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250000000</v>
      </c>
      <c r="V132" s="4" t="inlineStr">
        <is>
          <t xml:space="preserve"> </t>
        </is>
      </c>
      <c r="W132" s="4" t="inlineStr">
        <is>
          <t xml:space="preserve"> </t>
        </is>
      </c>
      <c r="X132" s="4" t="inlineStr">
        <is>
          <t xml:space="preserve"> </t>
        </is>
      </c>
    </row>
    <row r="133">
      <c r="A133" s="4" t="inlineStr">
        <is>
          <t>Standby Equity Purchase Agreement [Member] | YA II PN, Ltd [Member] | Common Stoc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Claims Financing Obligations and Notes Payabl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Option to sell maximum shares value under purchase agreem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250000000</v>
      </c>
      <c r="V135" s="4" t="inlineStr">
        <is>
          <t xml:space="preserve"> </t>
        </is>
      </c>
      <c r="W135" s="4" t="inlineStr">
        <is>
          <t xml:space="preserve"> </t>
        </is>
      </c>
      <c r="X135" s="4" t="inlineStr">
        <is>
          <t xml:space="preserve"> </t>
        </is>
      </c>
    </row>
    <row r="136">
      <c r="A136" s="4" t="inlineStr">
        <is>
          <t>Proceeds from sale of st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42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row r="138">
      <c r="A138" s="4" t="inlineStr">
        <is>
          <t>[1] As of September 30, 2024 and December 31, 2023, the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5, Related Party Transactions , for furthe r details.</t>
        </is>
      </c>
    </row>
  </sheetData>
  <mergeCells count="4">
    <mergeCell ref="A1:B2"/>
    <mergeCell ref="N1:O1"/>
    <mergeCell ref="A137:W137"/>
    <mergeCell ref="A138:W1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Warrant Liability - Additional Information (Details) - $ / shares</t>
        </is>
      </c>
      <c r="B1" s="2" t="inlineStr">
        <is>
          <t>Jan. 12, 2024</t>
        </is>
      </c>
      <c r="C1" s="2" t="inlineStr">
        <is>
          <t>Sep. 30, 2024</t>
        </is>
      </c>
      <c r="D1" s="2" t="inlineStr">
        <is>
          <t>Jun. 30, 2024</t>
        </is>
      </c>
      <c r="E1" s="2" t="inlineStr">
        <is>
          <t>Mar. 31, 2024</t>
        </is>
      </c>
      <c r="F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outstanding</t>
        </is>
      </c>
      <c r="B3" s="4" t="inlineStr">
        <is>
          <t xml:space="preserve"> </t>
        </is>
      </c>
      <c r="C3" s="5" t="n">
        <v>215869533</v>
      </c>
      <c r="D3" s="5" t="n">
        <v>124835541</v>
      </c>
      <c r="E3" s="5" t="n">
        <v>84426017</v>
      </c>
      <c r="F3" s="5" t="n">
        <v>35908200</v>
      </c>
    </row>
    <row r="4">
      <c r="A4" s="4" t="inlineStr">
        <is>
          <t>Transferred New Warrants</t>
        </is>
      </c>
      <c r="B4" s="5" t="n">
        <v>133291502</v>
      </c>
      <c r="C4" s="4" t="inlineStr">
        <is>
          <t xml:space="preserve"> </t>
        </is>
      </c>
      <c r="D4" s="4" t="inlineStr">
        <is>
          <t xml:space="preserve"> </t>
        </is>
      </c>
      <c r="E4" s="4" t="inlineStr">
        <is>
          <t xml:space="preserve"> </t>
        </is>
      </c>
      <c r="F4" s="4" t="inlineStr">
        <is>
          <t xml:space="preserve"> </t>
        </is>
      </c>
    </row>
    <row r="5">
      <c r="A5" s="4" t="inlineStr">
        <is>
          <t>Warrants to purchase exercise price per share</t>
        </is>
      </c>
      <c r="B5" s="4" t="inlineStr">
        <is>
          <t xml:space="preserve"> </t>
        </is>
      </c>
      <c r="C5" s="8" t="n">
        <v>47.67</v>
      </c>
      <c r="D5" s="8" t="n">
        <v>82.43000000000001</v>
      </c>
      <c r="E5" s="8" t="n">
        <v>121.88</v>
      </c>
      <c r="F5" s="8" t="n">
        <v>286.56</v>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t>
        </is>
      </c>
      <c r="B8" s="4" t="inlineStr">
        <is>
          <t xml:space="preserve"> </t>
        </is>
      </c>
      <c r="C8" s="5" t="n">
        <v>11800000</v>
      </c>
      <c r="D8" s="4" t="inlineStr">
        <is>
          <t xml:space="preserve"> </t>
        </is>
      </c>
      <c r="E8" s="4" t="inlineStr">
        <is>
          <t xml:space="preserve"> </t>
        </is>
      </c>
      <c r="F8" s="4" t="inlineStr">
        <is>
          <t xml:space="preserve"> </t>
        </is>
      </c>
    </row>
    <row r="9">
      <c r="A9" s="4" t="inlineStr">
        <is>
          <t>Warrants issued</t>
        </is>
      </c>
      <c r="B9" s="4" t="inlineStr">
        <is>
          <t xml:space="preserve"> </t>
        </is>
      </c>
      <c r="C9" s="5" t="n">
        <v>8900000</v>
      </c>
      <c r="D9" s="4" t="inlineStr">
        <is>
          <t xml:space="preserve"> </t>
        </is>
      </c>
      <c r="E9" s="4" t="inlineStr">
        <is>
          <t xml:space="preserve"> </t>
        </is>
      </c>
      <c r="F9" s="4" t="inlineStr">
        <is>
          <t xml:space="preserve"> </t>
        </is>
      </c>
    </row>
    <row r="10">
      <c r="A10" s="4" t="inlineStr">
        <is>
          <t>Warrants to purchase exercise price per share</t>
        </is>
      </c>
      <c r="B10" s="4" t="inlineStr">
        <is>
          <t xml:space="preserve"> </t>
        </is>
      </c>
      <c r="C10" s="12" t="n">
        <v>287.5</v>
      </c>
      <c r="D10" s="4" t="inlineStr">
        <is>
          <t xml:space="preserve"> </t>
        </is>
      </c>
      <c r="E10" s="4" t="inlineStr">
        <is>
          <t xml:space="preserve"> </t>
        </is>
      </c>
      <c r="F10" s="4" t="inlineStr">
        <is>
          <t xml:space="preserve"> </t>
        </is>
      </c>
    </row>
    <row r="11">
      <c r="A11" s="4" t="inlineStr">
        <is>
          <t>Class A Common Stock [Member] | VR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exercise price per share</t>
        </is>
      </c>
      <c r="B13" s="4" t="inlineStr">
        <is>
          <t xml:space="preserve"> </t>
        </is>
      </c>
      <c r="C13" s="13" t="n">
        <v>0.0001</v>
      </c>
      <c r="D13" s="4" t="inlineStr">
        <is>
          <t xml:space="preserve"> </t>
        </is>
      </c>
      <c r="E13" s="4" t="inlineStr">
        <is>
          <t xml:space="preserve"> </t>
        </is>
      </c>
      <c r="F13" s="4" t="inlineStr">
        <is>
          <t xml:space="preserve"> </t>
        </is>
      </c>
    </row>
    <row r="14">
      <c r="A14" s="4" t="inlineStr">
        <is>
          <t>Class A Common Stock [Member] | CPIA 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exercise price per share</t>
        </is>
      </c>
      <c r="B16" s="4" t="inlineStr">
        <is>
          <t xml:space="preserve"> </t>
        </is>
      </c>
      <c r="C16" s="7" t="n">
        <v>0.0025</v>
      </c>
      <c r="D16" s="4" t="inlineStr">
        <is>
          <t xml:space="preserve"> </t>
        </is>
      </c>
      <c r="E16" s="4" t="inlineStr">
        <is>
          <t xml:space="preserve"> </t>
        </is>
      </c>
      <c r="F16" s="4" t="inlineStr">
        <is>
          <t xml:space="preserve"> </t>
        </is>
      </c>
    </row>
    <row r="17">
      <c r="A17" s="4" t="inlineStr">
        <is>
          <t>Class A Common Stock [Member] | V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t>
        </is>
      </c>
      <c r="B19" s="4" t="inlineStr">
        <is>
          <t xml:space="preserve"> </t>
        </is>
      </c>
      <c r="C19" s="5" t="n">
        <v>2500000</v>
      </c>
      <c r="D19" s="4" t="inlineStr">
        <is>
          <t xml:space="preserve"> </t>
        </is>
      </c>
      <c r="E19" s="4" t="inlineStr">
        <is>
          <t xml:space="preserve"> </t>
        </is>
      </c>
      <c r="F19" s="4" t="inlineStr">
        <is>
          <t xml:space="preserve"> </t>
        </is>
      </c>
    </row>
    <row r="20">
      <c r="A20" s="4" t="inlineStr">
        <is>
          <t>Warrants to purchase exercise price per share</t>
        </is>
      </c>
      <c r="B20" s="4" t="inlineStr">
        <is>
          <t xml:space="preserve"> </t>
        </is>
      </c>
      <c r="C20" s="7" t="n">
        <v>0.0001</v>
      </c>
      <c r="D20" s="4" t="inlineStr">
        <is>
          <t xml:space="preserve"> </t>
        </is>
      </c>
      <c r="E20" s="4" t="inlineStr">
        <is>
          <t xml:space="preserve"> </t>
        </is>
      </c>
      <c r="F20" s="4" t="inlineStr">
        <is>
          <t xml:space="preserve"> </t>
        </is>
      </c>
    </row>
    <row r="21">
      <c r="A21" s="4" t="inlineStr">
        <is>
          <t>Class A Common Stock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outstanding</t>
        </is>
      </c>
      <c r="B23" s="4" t="inlineStr">
        <is>
          <t xml:space="preserve"> </t>
        </is>
      </c>
      <c r="C23" s="5" t="n">
        <v>2950157</v>
      </c>
      <c r="D23" s="4" t="inlineStr">
        <is>
          <t xml:space="preserve"> </t>
        </is>
      </c>
      <c r="E23" s="4" t="inlineStr">
        <is>
          <t xml:space="preserve"> </t>
        </is>
      </c>
      <c r="F23" s="4" t="inlineStr">
        <is>
          <t xml:space="preserve"> </t>
        </is>
      </c>
    </row>
    <row r="24">
      <c r="A24" s="4" t="inlineStr">
        <is>
          <t>New Warrants outstanding</t>
        </is>
      </c>
      <c r="B24" s="4" t="inlineStr">
        <is>
          <t xml:space="preserve"> </t>
        </is>
      </c>
      <c r="C24" s="5" t="n">
        <v>894754824</v>
      </c>
      <c r="D24" s="4" t="inlineStr">
        <is>
          <t xml:space="preserve"> </t>
        </is>
      </c>
      <c r="E24" s="4" t="inlineStr">
        <is>
          <t xml:space="preserve"> </t>
        </is>
      </c>
      <c r="F24" s="4" t="inlineStr">
        <is>
          <t xml:space="preserve"> </t>
        </is>
      </c>
    </row>
    <row r="25">
      <c r="A25" s="4" t="inlineStr">
        <is>
          <t>Warrants to purchase exercise price per share</t>
        </is>
      </c>
      <c r="B25" s="4" t="inlineStr">
        <is>
          <t xml:space="preserve"> </t>
        </is>
      </c>
      <c r="C25" s="8" t="n">
        <v>0.04</v>
      </c>
      <c r="D25" s="4" t="inlineStr">
        <is>
          <t xml:space="preserve"> </t>
        </is>
      </c>
      <c r="E25" s="4" t="inlineStr">
        <is>
          <t xml:space="preserve"> </t>
        </is>
      </c>
      <c r="F25" s="4" t="inlineStr">
        <is>
          <t xml:space="preserve"> </t>
        </is>
      </c>
    </row>
    <row r="26">
      <c r="A26" s="4" t="inlineStr">
        <is>
          <t>New Warrants to purchase exercise price per share</t>
        </is>
      </c>
      <c r="B26" s="4" t="inlineStr">
        <is>
          <t xml:space="preserve"> </t>
        </is>
      </c>
      <c r="C26" s="8" t="n">
        <v>0.04</v>
      </c>
      <c r="D26" s="4" t="inlineStr">
        <is>
          <t xml:space="preserve"> </t>
        </is>
      </c>
      <c r="E26" s="4" t="inlineStr">
        <is>
          <t xml:space="preserve"> </t>
        </is>
      </c>
      <c r="F26" s="4" t="inlineStr">
        <is>
          <t xml:space="preserve"> </t>
        </is>
      </c>
    </row>
    <row r="27">
      <c r="A27" s="4" t="inlineStr">
        <is>
          <t>Class A Common Stock [Member] | Warrant [Member] | VR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4" t="inlineStr">
        <is>
          <t xml:space="preserve"> </t>
        </is>
      </c>
      <c r="C29" s="5" t="n">
        <v>177461333</v>
      </c>
      <c r="D29" s="4" t="inlineStr">
        <is>
          <t xml:space="preserve"> </t>
        </is>
      </c>
      <c r="E29" s="4" t="inlineStr">
        <is>
          <t xml:space="preserve"> </t>
        </is>
      </c>
      <c r="F29" s="4" t="inlineStr">
        <is>
          <t xml:space="preserve"> </t>
        </is>
      </c>
    </row>
    <row r="30">
      <c r="A30" s="4" t="inlineStr">
        <is>
          <t>Class A Common Stock [Member] | Warrant [Member] | CPIA War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t>
        </is>
      </c>
      <c r="B32" s="4" t="inlineStr">
        <is>
          <t xml:space="preserve"> </t>
        </is>
      </c>
      <c r="C32" s="5" t="n">
        <v>2666667</v>
      </c>
      <c r="D32" s="4" t="inlineStr">
        <is>
          <t xml:space="preserve"> </t>
        </is>
      </c>
      <c r="E32" s="4" t="inlineStr">
        <is>
          <t xml:space="preserve"> </t>
        </is>
      </c>
      <c r="F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Roll-forward of the Warrant Liability (Details) - Warrant [Member] $ in Thousands</t>
        </is>
      </c>
      <c r="B1" s="2" t="inlineStr">
        <is>
          <t>9 Months Ended</t>
        </is>
      </c>
    </row>
    <row r="2">
      <c r="B2" s="2" t="inlineStr">
        <is>
          <t>Sep. 30, 2024 USD ($)</t>
        </is>
      </c>
    </row>
    <row r="3">
      <c r="A3" s="3" t="inlineStr">
        <is>
          <t>Class of Warrant or Right [Line Items]</t>
        </is>
      </c>
      <c r="B3" s="4" t="inlineStr">
        <is>
          <t xml:space="preserve"> </t>
        </is>
      </c>
    </row>
    <row r="4">
      <c r="A4" s="4" t="inlineStr">
        <is>
          <t>Balance at December 31, 2023</t>
        </is>
      </c>
      <c r="B4" s="6" t="n">
        <v>-268</v>
      </c>
    </row>
    <row r="5">
      <c r="A5" s="4" t="inlineStr">
        <is>
          <t>Issuance of new warrants</t>
        </is>
      </c>
      <c r="B5" s="5" t="n">
        <v>-148429</v>
      </c>
    </row>
    <row r="6">
      <c r="A6" s="4" t="inlineStr">
        <is>
          <t>Change in fair value of outstanding warrants</t>
        </is>
      </c>
      <c r="B6" s="5" t="n">
        <v>121685</v>
      </c>
    </row>
    <row r="7">
      <c r="A7" s="4" t="inlineStr">
        <is>
          <t>Balance at June 30, 2024</t>
        </is>
      </c>
      <c r="B7" s="6" t="n">
        <v>-270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Summary of Activity of Shares Resulting from Exercise of Warrants (Details) - $ / shares</t>
        </is>
      </c>
      <c r="B1" s="2" t="inlineStr">
        <is>
          <t>3 Months Ended</t>
        </is>
      </c>
    </row>
    <row r="2">
      <c r="B2" s="2" t="inlineStr">
        <is>
          <t>Sep. 30, 2024</t>
        </is>
      </c>
      <c r="C2" s="2" t="inlineStr">
        <is>
          <t>Jun. 30, 2024</t>
        </is>
      </c>
      <c r="D2" s="2" t="inlineStr">
        <is>
          <t>Mar. 31, 2024</t>
        </is>
      </c>
    </row>
    <row r="3">
      <c r="A3" s="3" t="inlineStr">
        <is>
          <t>Warrants and Rights Note Disclosure [Abstract]</t>
        </is>
      </c>
      <c r="B3" s="4" t="inlineStr">
        <is>
          <t xml:space="preserve"> </t>
        </is>
      </c>
      <c r="C3" s="4" t="inlineStr">
        <is>
          <t xml:space="preserve"> </t>
        </is>
      </c>
      <c r="D3" s="4" t="inlineStr">
        <is>
          <t xml:space="preserve"> </t>
        </is>
      </c>
    </row>
    <row r="4">
      <c r="A4" s="4" t="inlineStr">
        <is>
          <t>Balance at December 31, 2023 (in shares)</t>
        </is>
      </c>
      <c r="B4" s="5" t="n">
        <v>124835541</v>
      </c>
      <c r="C4" s="5" t="n">
        <v>84426017</v>
      </c>
      <c r="D4" s="5" t="n">
        <v>35908200</v>
      </c>
    </row>
    <row r="5">
      <c r="A5" s="4" t="inlineStr">
        <is>
          <t>Issued (in shares)</t>
        </is>
      </c>
      <c r="B5" s="5" t="n">
        <v>91033992</v>
      </c>
      <c r="C5" s="5" t="n">
        <v>40409524</v>
      </c>
      <c r="D5" s="5" t="n">
        <v>48517817</v>
      </c>
    </row>
    <row r="6">
      <c r="A6" s="4" t="inlineStr">
        <is>
          <t>Balance at June 30, 2024 (in shares)</t>
        </is>
      </c>
      <c r="B6" s="5" t="n">
        <v>215869533</v>
      </c>
      <c r="C6" s="5" t="n">
        <v>124835541</v>
      </c>
      <c r="D6" s="5" t="n">
        <v>84426017</v>
      </c>
    </row>
    <row r="7">
      <c r="A7" s="4" t="inlineStr">
        <is>
          <t>Balance at December 31, 2023 (in dollars per share)</t>
        </is>
      </c>
      <c r="B7" s="8" t="n">
        <v>82.43000000000001</v>
      </c>
      <c r="C7" s="8" t="n">
        <v>121.88</v>
      </c>
      <c r="D7" s="8" t="n">
        <v>286.56</v>
      </c>
    </row>
    <row r="8">
      <c r="A8" s="4" t="inlineStr">
        <is>
          <t>Issued (in dollars per share)</t>
        </is>
      </c>
      <c r="B8" s="13" t="n">
        <v>0.0001</v>
      </c>
      <c r="C8" s="13" t="n">
        <v>0.0001</v>
      </c>
      <c r="D8" s="13" t="n">
        <v>0.0001</v>
      </c>
    </row>
    <row r="9">
      <c r="A9" s="4" t="inlineStr">
        <is>
          <t>Balance at June 30, 2024 (in dollars per share)</t>
        </is>
      </c>
      <c r="B9" s="8" t="n">
        <v>47.67</v>
      </c>
      <c r="C9" s="8" t="n">
        <v>82.43000000000001</v>
      </c>
      <c r="D9" s="8" t="n">
        <v>121.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Summary of Ownership Units (Details) - shares</t>
        </is>
      </c>
      <c r="B1" s="2" t="inlineStr">
        <is>
          <t>Sep. 30, 2024</t>
        </is>
      </c>
      <c r="C1" s="2" t="inlineStr">
        <is>
          <t>Dec. 31, 2023</t>
        </is>
      </c>
    </row>
    <row r="2">
      <c r="A2" s="4" t="inlineStr">
        <is>
          <t>UP-C Uni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Issued</t>
        </is>
      </c>
      <c r="B4" s="5" t="n">
        <v>155042822</v>
      </c>
      <c r="C4" s="4" t="inlineStr">
        <is>
          <t xml:space="preserve"> </t>
        </is>
      </c>
    </row>
    <row r="5">
      <c r="A5" s="4" t="inlineStr">
        <is>
          <t>Ownership percentage</t>
        </is>
      </c>
      <c r="B5" s="10" t="n">
        <v>1</v>
      </c>
      <c r="C5" s="4" t="inlineStr">
        <is>
          <t xml:space="preserve"> </t>
        </is>
      </c>
    </row>
    <row r="6">
      <c r="A6" s="4" t="inlineStr">
        <is>
          <t>Class A Common Stock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Issued</t>
        </is>
      </c>
      <c r="B8" s="5" t="n">
        <v>30975324</v>
      </c>
      <c r="C8" s="5" t="n">
        <v>14659794</v>
      </c>
    </row>
    <row r="9">
      <c r="A9" s="4" t="inlineStr">
        <is>
          <t>Class A Common Stock [Member] | UP-C Uni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Issued</t>
        </is>
      </c>
      <c r="B11" s="5" t="n">
        <v>30975324</v>
      </c>
      <c r="C11" s="4" t="inlineStr">
        <is>
          <t xml:space="preserve"> </t>
        </is>
      </c>
    </row>
    <row r="12">
      <c r="A12" s="4" t="inlineStr">
        <is>
          <t>Ownership percentage</t>
        </is>
      </c>
      <c r="B12" s="10" t="n">
        <v>0.2</v>
      </c>
      <c r="C12" s="4" t="inlineStr">
        <is>
          <t xml:space="preserve"> </t>
        </is>
      </c>
    </row>
    <row r="13">
      <c r="A13" s="4" t="inlineStr">
        <is>
          <t>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Issued</t>
        </is>
      </c>
      <c r="B15" s="5" t="n">
        <v>124067498</v>
      </c>
      <c r="C15" s="5" t="n">
        <v>124132398</v>
      </c>
    </row>
    <row r="16">
      <c r="A16" s="4" t="inlineStr">
        <is>
          <t>Class V Common Stock [Member] | UP-C Units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Common Stock Issued</t>
        </is>
      </c>
      <c r="B18" s="5" t="n">
        <v>124067498</v>
      </c>
      <c r="C18" s="4" t="inlineStr">
        <is>
          <t xml:space="preserve"> </t>
        </is>
      </c>
    </row>
    <row r="19">
      <c r="A19" s="4" t="inlineStr">
        <is>
          <t>Ownership percentage</t>
        </is>
      </c>
      <c r="B19" s="10" t="n">
        <v>0.8</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t>
        </is>
      </c>
      <c r="B3" s="6" t="n">
        <v>546641</v>
      </c>
      <c r="C3" s="6" t="n">
        <v>1146739</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10" t="n">
        <v>0.2</v>
      </c>
      <c r="C6" s="4" t="inlineStr">
        <is>
          <t xml:space="preserve"> </t>
        </is>
      </c>
    </row>
    <row r="7">
      <c r="A7" s="4" t="inlineStr">
        <is>
          <t>Entitled claims recover percentage by non-controlling member</t>
        </is>
      </c>
      <c r="B7" s="10" t="n">
        <v>0.8</v>
      </c>
      <c r="C7" s="4" t="inlineStr">
        <is>
          <t xml:space="preserve"> </t>
        </is>
      </c>
    </row>
    <row r="8">
      <c r="A8" s="4" t="inlineStr">
        <is>
          <t>Percentage of non-controlling member allocated cost</t>
        </is>
      </c>
      <c r="B8" s="10" t="n">
        <v>1</v>
      </c>
      <c r="C8" s="4" t="inlineStr">
        <is>
          <t xml:space="preserve"> </t>
        </is>
      </c>
    </row>
    <row r="9">
      <c r="A9" s="4" t="inlineStr">
        <is>
          <t>Non-controlling interest</t>
        </is>
      </c>
      <c r="B9" s="6" t="n">
        <v>4300</v>
      </c>
      <c r="C9" s="6" t="n">
        <v>43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6" t="n">
        <v>27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45" customWidth="1" min="5" max="5"/>
    <col width="36" customWidth="1" min="6" max="6"/>
    <col width="29" customWidth="1" min="7" max="7"/>
    <col width="36" customWidth="1" min="8" max="8"/>
  </cols>
  <sheetData>
    <row r="1">
      <c r="A1" s="1" t="inlineStr">
        <is>
          <t>Condensed Consolidated Statements of Changes in Equity - USD ($) $ in Thousands</t>
        </is>
      </c>
      <c r="B1" s="2" t="inlineStr">
        <is>
          <t>Total</t>
        </is>
      </c>
      <c r="D1" s="2" t="inlineStr">
        <is>
          <t>Common Stock [Member] Class A Common Stock [Member]</t>
        </is>
      </c>
      <c r="E1" s="2" t="inlineStr">
        <is>
          <t>Common Stock [Member] Class V Stock [Member]</t>
        </is>
      </c>
      <c r="F1" s="2" t="inlineStr">
        <is>
          <t>Additional Paid-in Capital [Member]</t>
        </is>
      </c>
      <c r="G1" s="2" t="inlineStr">
        <is>
          <t>Accumulated Deficit [Member]</t>
        </is>
      </c>
      <c r="H1" s="2" t="inlineStr">
        <is>
          <t>Non- Controlling Interests [Member]</t>
        </is>
      </c>
    </row>
    <row r="2">
      <c r="A2" s="4" t="inlineStr">
        <is>
          <t>Balance at beginning of period at Dec. 31, 2022</t>
        </is>
      </c>
      <c r="B2" s="6" t="n">
        <v>2185465</v>
      </c>
      <c r="D2" s="4" t="inlineStr">
        <is>
          <t xml:space="preserve"> </t>
        </is>
      </c>
      <c r="E2" s="6" t="n">
        <v>13</v>
      </c>
      <c r="F2" s="6" t="n">
        <v>137069</v>
      </c>
      <c r="G2" s="6" t="n">
        <v>-29203</v>
      </c>
      <c r="H2" s="6" t="n">
        <v>2077586</v>
      </c>
    </row>
    <row r="3">
      <c r="A3" s="4" t="inlineStr">
        <is>
          <t>Balance at beginning of period, shares at Dec. 31, 2022</t>
        </is>
      </c>
      <c r="B3" s="4" t="inlineStr">
        <is>
          <t xml:space="preserve"> </t>
        </is>
      </c>
      <c r="D3" s="5" t="n">
        <v>2984212</v>
      </c>
      <c r="E3" s="5" t="n">
        <v>125919180</v>
      </c>
      <c r="F3" s="4" t="inlineStr">
        <is>
          <t xml:space="preserve"> </t>
        </is>
      </c>
      <c r="G3" s="4" t="inlineStr">
        <is>
          <t xml:space="preserve"> </t>
        </is>
      </c>
      <c r="H3" s="4" t="inlineStr">
        <is>
          <t xml:space="preserve"> </t>
        </is>
      </c>
    </row>
    <row r="4">
      <c r="A4" s="4" t="inlineStr">
        <is>
          <t>Conversion of Warrants</t>
        </is>
      </c>
      <c r="B4" s="5" t="n">
        <v>219</v>
      </c>
      <c r="D4" s="4" t="inlineStr">
        <is>
          <t xml:space="preserve"> </t>
        </is>
      </c>
      <c r="E4" s="4" t="inlineStr">
        <is>
          <t xml:space="preserve"> </t>
        </is>
      </c>
      <c r="F4" s="5" t="n">
        <v>388</v>
      </c>
      <c r="G4" s="4" t="inlineStr">
        <is>
          <t xml:space="preserve"> </t>
        </is>
      </c>
      <c r="H4" s="5" t="n">
        <v>-169</v>
      </c>
    </row>
    <row r="5">
      <c r="A5" s="4" t="inlineStr">
        <is>
          <t>Conversion of Warrants, shares</t>
        </is>
      </c>
      <c r="B5" s="4" t="inlineStr">
        <is>
          <t xml:space="preserve"> </t>
        </is>
      </c>
      <c r="D5" s="5" t="n">
        <v>9523</v>
      </c>
      <c r="E5" s="4" t="inlineStr">
        <is>
          <t xml:space="preserve"> </t>
        </is>
      </c>
      <c r="F5" s="4" t="inlineStr">
        <is>
          <t xml:space="preserve"> </t>
        </is>
      </c>
      <c r="G5" s="4" t="inlineStr">
        <is>
          <t xml:space="preserve"> </t>
        </is>
      </c>
      <c r="H5" s="4" t="inlineStr">
        <is>
          <t xml:space="preserve"> </t>
        </is>
      </c>
    </row>
    <row r="6">
      <c r="A6" s="4" t="inlineStr">
        <is>
          <t>Class A Issuances</t>
        </is>
      </c>
      <c r="B6" s="5" t="n">
        <v>67170</v>
      </c>
      <c r="D6" s="6" t="n">
        <v>1</v>
      </c>
      <c r="E6" s="6" t="n">
        <v>-1</v>
      </c>
      <c r="F6" s="5" t="n">
        <v>209919</v>
      </c>
      <c r="G6" s="4" t="inlineStr">
        <is>
          <t xml:space="preserve"> </t>
        </is>
      </c>
      <c r="H6" s="5" t="n">
        <v>-142749</v>
      </c>
    </row>
    <row r="7">
      <c r="A7" s="4" t="inlineStr">
        <is>
          <t>Class A Issuances, shares</t>
        </is>
      </c>
      <c r="B7" s="4" t="inlineStr">
        <is>
          <t xml:space="preserve"> </t>
        </is>
      </c>
      <c r="D7" s="5" t="n">
        <v>10805495</v>
      </c>
      <c r="E7" s="5" t="n">
        <v>-1654535</v>
      </c>
      <c r="F7" s="4" t="inlineStr">
        <is>
          <t xml:space="preserve"> </t>
        </is>
      </c>
      <c r="G7" s="4" t="inlineStr">
        <is>
          <t xml:space="preserve"> </t>
        </is>
      </c>
      <c r="H7" s="4" t="inlineStr">
        <is>
          <t xml:space="preserve"> </t>
        </is>
      </c>
    </row>
    <row r="8">
      <c r="A8" s="4" t="inlineStr">
        <is>
          <t>Net loss</t>
        </is>
      </c>
      <c r="B8" s="5" t="n">
        <v>-609192</v>
      </c>
      <c r="C8" s="4" t="inlineStr">
        <is>
          <t>[1]</t>
        </is>
      </c>
      <c r="D8" s="4" t="inlineStr">
        <is>
          <t xml:space="preserve"> </t>
        </is>
      </c>
      <c r="E8" s="4" t="inlineStr">
        <is>
          <t xml:space="preserve"> </t>
        </is>
      </c>
      <c r="F8" s="4" t="inlineStr">
        <is>
          <t xml:space="preserve"> </t>
        </is>
      </c>
      <c r="G8" s="5" t="n">
        <v>-32891</v>
      </c>
      <c r="H8" s="5" t="n">
        <v>-576301</v>
      </c>
    </row>
    <row r="9">
      <c r="A9" s="4" t="inlineStr">
        <is>
          <t>Balance at end of period, shares at Sep. 30, 2023</t>
        </is>
      </c>
      <c r="B9" s="4" t="inlineStr">
        <is>
          <t xml:space="preserve"> </t>
        </is>
      </c>
      <c r="D9" s="5" t="n">
        <v>13799230</v>
      </c>
      <c r="E9" s="5" t="n">
        <v>124264645</v>
      </c>
      <c r="F9" s="4" t="inlineStr">
        <is>
          <t xml:space="preserve"> </t>
        </is>
      </c>
      <c r="G9" s="4" t="inlineStr">
        <is>
          <t xml:space="preserve"> </t>
        </is>
      </c>
      <c r="H9" s="4" t="inlineStr">
        <is>
          <t xml:space="preserve"> </t>
        </is>
      </c>
    </row>
    <row r="10">
      <c r="A10" s="4" t="inlineStr">
        <is>
          <t>Balance at end of period at Sep. 30, 2023</t>
        </is>
      </c>
      <c r="B10" s="5" t="n">
        <v>1643662</v>
      </c>
      <c r="D10" s="6" t="n">
        <v>1</v>
      </c>
      <c r="E10" s="6" t="n">
        <v>12</v>
      </c>
      <c r="F10" s="5" t="n">
        <v>347376</v>
      </c>
      <c r="G10" s="5" t="n">
        <v>-62094</v>
      </c>
      <c r="H10" s="5" t="n">
        <v>1358367</v>
      </c>
    </row>
    <row r="11">
      <c r="A11" s="4" t="inlineStr">
        <is>
          <t>Balance at beginning of period at Jun. 30, 2023</t>
        </is>
      </c>
      <c r="B11" s="5" t="n">
        <v>1803485</v>
      </c>
      <c r="D11" s="4" t="inlineStr">
        <is>
          <t xml:space="preserve"> </t>
        </is>
      </c>
      <c r="E11" s="6" t="n">
        <v>12</v>
      </c>
      <c r="F11" s="5" t="n">
        <v>176643</v>
      </c>
      <c r="G11" s="5" t="n">
        <v>-42339</v>
      </c>
      <c r="H11" s="5" t="n">
        <v>1669169</v>
      </c>
    </row>
    <row r="12">
      <c r="A12" s="4" t="inlineStr">
        <is>
          <t>Balance at beginning of period, shares at Jun. 30, 2023</t>
        </is>
      </c>
      <c r="B12" s="4" t="inlineStr">
        <is>
          <t xml:space="preserve"> </t>
        </is>
      </c>
      <c r="D12" s="5" t="n">
        <v>5289434</v>
      </c>
      <c r="E12" s="5" t="n">
        <v>124264645</v>
      </c>
      <c r="F12" s="4" t="inlineStr">
        <is>
          <t xml:space="preserve"> </t>
        </is>
      </c>
      <c r="G12" s="4" t="inlineStr">
        <is>
          <t xml:space="preserve"> </t>
        </is>
      </c>
      <c r="H12" s="4" t="inlineStr">
        <is>
          <t xml:space="preserve"> </t>
        </is>
      </c>
    </row>
    <row r="13">
      <c r="A13" s="4" t="inlineStr">
        <is>
          <t>Conversion of Warrants</t>
        </is>
      </c>
      <c r="B13" s="5" t="n">
        <v>3</v>
      </c>
      <c r="D13" s="4" t="inlineStr">
        <is>
          <t xml:space="preserve"> </t>
        </is>
      </c>
      <c r="E13" s="4" t="inlineStr">
        <is>
          <t xml:space="preserve"> </t>
        </is>
      </c>
      <c r="F13" s="5" t="n">
        <v>2</v>
      </c>
      <c r="G13" s="4" t="inlineStr">
        <is>
          <t xml:space="preserve"> </t>
        </is>
      </c>
      <c r="H13" s="5" t="n">
        <v>1</v>
      </c>
    </row>
    <row r="14">
      <c r="A14" s="4" t="inlineStr">
        <is>
          <t>Conversion of Warrants, shares</t>
        </is>
      </c>
      <c r="B14" s="4" t="inlineStr">
        <is>
          <t xml:space="preserve"> </t>
        </is>
      </c>
      <c r="D14" s="5" t="n">
        <v>125</v>
      </c>
      <c r="E14" s="4" t="inlineStr">
        <is>
          <t xml:space="preserve"> </t>
        </is>
      </c>
      <c r="F14" s="4" t="inlineStr">
        <is>
          <t xml:space="preserve"> </t>
        </is>
      </c>
      <c r="G14" s="4" t="inlineStr">
        <is>
          <t xml:space="preserve"> </t>
        </is>
      </c>
      <c r="H14" s="4" t="inlineStr">
        <is>
          <t xml:space="preserve"> </t>
        </is>
      </c>
    </row>
    <row r="15">
      <c r="A15" s="4" t="inlineStr">
        <is>
          <t>Class A Issuances</t>
        </is>
      </c>
      <c r="B15" s="5" t="n">
        <v>64391</v>
      </c>
      <c r="D15" s="6" t="n">
        <v>1</v>
      </c>
      <c r="E15" s="4" t="inlineStr">
        <is>
          <t xml:space="preserve"> </t>
        </is>
      </c>
      <c r="F15" s="5" t="n">
        <v>170731</v>
      </c>
      <c r="G15" s="4" t="inlineStr">
        <is>
          <t xml:space="preserve"> </t>
        </is>
      </c>
      <c r="H15" s="5" t="n">
        <v>-106341</v>
      </c>
    </row>
    <row r="16">
      <c r="A16" s="4" t="inlineStr">
        <is>
          <t>Class A Issuances, shares</t>
        </is>
      </c>
      <c r="B16" s="4" t="inlineStr">
        <is>
          <t xml:space="preserve"> </t>
        </is>
      </c>
      <c r="D16" s="5" t="n">
        <v>8509671</v>
      </c>
      <c r="E16" s="4" t="inlineStr">
        <is>
          <t xml:space="preserve"> </t>
        </is>
      </c>
      <c r="F16" s="4" t="inlineStr">
        <is>
          <t xml:space="preserve"> </t>
        </is>
      </c>
      <c r="G16" s="4" t="inlineStr">
        <is>
          <t xml:space="preserve"> </t>
        </is>
      </c>
      <c r="H16" s="4" t="inlineStr">
        <is>
          <t xml:space="preserve"> </t>
        </is>
      </c>
    </row>
    <row r="17">
      <c r="A17" s="4" t="inlineStr">
        <is>
          <t>Net loss</t>
        </is>
      </c>
      <c r="B17" s="5" t="n">
        <v>-224217</v>
      </c>
      <c r="D17" s="4" t="inlineStr">
        <is>
          <t xml:space="preserve"> </t>
        </is>
      </c>
      <c r="E17" s="4" t="inlineStr">
        <is>
          <t xml:space="preserve"> </t>
        </is>
      </c>
      <c r="F17" s="4" t="inlineStr">
        <is>
          <t xml:space="preserve"> </t>
        </is>
      </c>
      <c r="G17" s="5" t="n">
        <v>-19755</v>
      </c>
      <c r="H17" s="5" t="n">
        <v>-204462</v>
      </c>
    </row>
    <row r="18">
      <c r="A18" s="4" t="inlineStr">
        <is>
          <t>Balance at end of period, shares at Sep. 30, 2023</t>
        </is>
      </c>
      <c r="B18" s="4" t="inlineStr">
        <is>
          <t xml:space="preserve"> </t>
        </is>
      </c>
      <c r="D18" s="5" t="n">
        <v>13799230</v>
      </c>
      <c r="E18" s="5" t="n">
        <v>124264645</v>
      </c>
      <c r="F18" s="4" t="inlineStr">
        <is>
          <t xml:space="preserve"> </t>
        </is>
      </c>
      <c r="G18" s="4" t="inlineStr">
        <is>
          <t xml:space="preserve"> </t>
        </is>
      </c>
      <c r="H18" s="4" t="inlineStr">
        <is>
          <t xml:space="preserve"> </t>
        </is>
      </c>
    </row>
    <row r="19">
      <c r="A19" s="4" t="inlineStr">
        <is>
          <t>Balance at end of period at Sep. 30, 2023</t>
        </is>
      </c>
      <c r="B19" s="5" t="n">
        <v>1643662</v>
      </c>
      <c r="D19" s="6" t="n">
        <v>1</v>
      </c>
      <c r="E19" s="6" t="n">
        <v>12</v>
      </c>
      <c r="F19" s="5" t="n">
        <v>347376</v>
      </c>
      <c r="G19" s="5" t="n">
        <v>-62094</v>
      </c>
      <c r="H19" s="5" t="n">
        <v>1358367</v>
      </c>
    </row>
    <row r="20">
      <c r="A20" s="4" t="inlineStr">
        <is>
          <t>Balance at beginning of period at Dec. 31, 2023</t>
        </is>
      </c>
      <c r="B20" s="5" t="n">
        <v>1419129</v>
      </c>
      <c r="D20" s="6" t="n">
        <v>1</v>
      </c>
      <c r="E20" s="6" t="n">
        <v>12</v>
      </c>
      <c r="F20" s="5" t="n">
        <v>357928</v>
      </c>
      <c r="G20" s="5" t="n">
        <v>-85551</v>
      </c>
      <c r="H20" s="5" t="n">
        <v>1146739</v>
      </c>
    </row>
    <row r="21">
      <c r="A21" s="4" t="inlineStr">
        <is>
          <t>Balance at beginning of period, shares at Dec. 31, 2023</t>
        </is>
      </c>
      <c r="B21" s="4" t="inlineStr">
        <is>
          <t xml:space="preserve"> </t>
        </is>
      </c>
      <c r="D21" s="5" t="n">
        <v>14659794</v>
      </c>
      <c r="E21" s="5" t="n">
        <v>124132398</v>
      </c>
      <c r="F21" s="4" t="inlineStr">
        <is>
          <t xml:space="preserve"> </t>
        </is>
      </c>
      <c r="G21" s="4" t="inlineStr">
        <is>
          <t xml:space="preserve"> </t>
        </is>
      </c>
      <c r="H21" s="4" t="inlineStr">
        <is>
          <t xml:space="preserve"> </t>
        </is>
      </c>
    </row>
    <row r="22">
      <c r="A22" s="4" t="inlineStr">
        <is>
          <t>Class A Issuances</t>
        </is>
      </c>
      <c r="B22" s="5" t="n">
        <v>6691</v>
      </c>
      <c r="D22" s="6" t="n">
        <v>2</v>
      </c>
      <c r="E22" s="4" t="inlineStr">
        <is>
          <t xml:space="preserve"> </t>
        </is>
      </c>
      <c r="F22" s="5" t="n">
        <v>101820</v>
      </c>
      <c r="G22" s="4" t="inlineStr">
        <is>
          <t xml:space="preserve"> </t>
        </is>
      </c>
      <c r="H22" s="5" t="n">
        <v>-95131</v>
      </c>
    </row>
    <row r="23">
      <c r="A23" s="4" t="inlineStr">
        <is>
          <t>Class A Issuances, shares</t>
        </is>
      </c>
      <c r="B23" s="4" t="inlineStr">
        <is>
          <t xml:space="preserve"> </t>
        </is>
      </c>
      <c r="D23" s="5" t="n">
        <v>16315530</v>
      </c>
      <c r="E23" s="5" t="n">
        <v>-64900</v>
      </c>
      <c r="F23" s="4" t="inlineStr">
        <is>
          <t xml:space="preserve"> </t>
        </is>
      </c>
      <c r="G23" s="4" t="inlineStr">
        <is>
          <t xml:space="preserve"> </t>
        </is>
      </c>
      <c r="H23" s="4" t="inlineStr">
        <is>
          <t xml:space="preserve"> </t>
        </is>
      </c>
    </row>
    <row r="24">
      <c r="A24" s="4" t="inlineStr">
        <is>
          <t>Net loss</t>
        </is>
      </c>
      <c r="B24" s="5" t="n">
        <v>-578832</v>
      </c>
      <c r="C24" s="4" t="inlineStr">
        <is>
          <t>[1]</t>
        </is>
      </c>
      <c r="D24" s="4" t="inlineStr">
        <is>
          <t xml:space="preserve"> </t>
        </is>
      </c>
      <c r="E24" s="4" t="inlineStr">
        <is>
          <t xml:space="preserve"> </t>
        </is>
      </c>
      <c r="F24" s="4" t="inlineStr">
        <is>
          <t xml:space="preserve"> </t>
        </is>
      </c>
      <c r="G24" s="5" t="n">
        <v>-73865</v>
      </c>
      <c r="H24" s="5" t="n">
        <v>-504967</v>
      </c>
    </row>
    <row r="25">
      <c r="A25" s="4" t="inlineStr">
        <is>
          <t>Balance at end of period, shares at Sep. 30, 2024</t>
        </is>
      </c>
      <c r="B25" s="4" t="inlineStr">
        <is>
          <t xml:space="preserve"> </t>
        </is>
      </c>
      <c r="D25" s="5" t="n">
        <v>30975324</v>
      </c>
      <c r="E25" s="5" t="n">
        <v>124067498</v>
      </c>
      <c r="F25" s="4" t="inlineStr">
        <is>
          <t xml:space="preserve"> </t>
        </is>
      </c>
      <c r="G25" s="4" t="inlineStr">
        <is>
          <t xml:space="preserve"> </t>
        </is>
      </c>
      <c r="H25" s="4" t="inlineStr">
        <is>
          <t xml:space="preserve"> </t>
        </is>
      </c>
    </row>
    <row r="26">
      <c r="A26" s="4" t="inlineStr">
        <is>
          <t>Balance at end of period at Sep. 30, 2024</t>
        </is>
      </c>
      <c r="B26" s="5" t="n">
        <v>846988</v>
      </c>
      <c r="D26" s="6" t="n">
        <v>3</v>
      </c>
      <c r="E26" s="6" t="n">
        <v>12</v>
      </c>
      <c r="F26" s="5" t="n">
        <v>459748</v>
      </c>
      <c r="G26" s="5" t="n">
        <v>-159416</v>
      </c>
      <c r="H26" s="5" t="n">
        <v>546641</v>
      </c>
    </row>
    <row r="27">
      <c r="A27" s="4" t="inlineStr">
        <is>
          <t>Balance at beginning of period at Jun. 30, 2024</t>
        </is>
      </c>
      <c r="B27" s="5" t="n">
        <v>1034005</v>
      </c>
      <c r="D27" s="6" t="n">
        <v>2</v>
      </c>
      <c r="E27" s="6" t="n">
        <v>12</v>
      </c>
      <c r="F27" s="5" t="n">
        <v>390756</v>
      </c>
      <c r="G27" s="5" t="n">
        <v>-129569</v>
      </c>
      <c r="H27" s="5" t="n">
        <v>772804</v>
      </c>
    </row>
    <row r="28">
      <c r="A28" s="4" t="inlineStr">
        <is>
          <t>Balance at beginning of period, shares at Jun. 30, 2024</t>
        </is>
      </c>
      <c r="B28" s="4" t="inlineStr">
        <is>
          <t xml:space="preserve"> </t>
        </is>
      </c>
      <c r="D28" s="5" t="n">
        <v>18630980</v>
      </c>
      <c r="E28" s="5" t="n">
        <v>124067498</v>
      </c>
      <c r="F28" s="4" t="inlineStr">
        <is>
          <t xml:space="preserve"> </t>
        </is>
      </c>
      <c r="G28" s="4" t="inlineStr">
        <is>
          <t xml:space="preserve"> </t>
        </is>
      </c>
      <c r="H28" s="4" t="inlineStr">
        <is>
          <t xml:space="preserve"> </t>
        </is>
      </c>
    </row>
    <row r="29">
      <c r="A29" s="4" t="inlineStr">
        <is>
          <t>Class A Issuances</t>
        </is>
      </c>
      <c r="B29" s="5" t="n">
        <v>3367</v>
      </c>
      <c r="D29" s="6" t="n">
        <v>1</v>
      </c>
      <c r="E29" s="4" t="inlineStr">
        <is>
          <t xml:space="preserve"> </t>
        </is>
      </c>
      <c r="F29" s="5" t="n">
        <v>68992</v>
      </c>
      <c r="G29" s="4" t="inlineStr">
        <is>
          <t xml:space="preserve"> </t>
        </is>
      </c>
      <c r="H29" s="5" t="n">
        <v>-65626</v>
      </c>
    </row>
    <row r="30">
      <c r="A30" s="4" t="inlineStr">
        <is>
          <t>Class A Issuances, shares</t>
        </is>
      </c>
      <c r="B30" s="4" t="inlineStr">
        <is>
          <t xml:space="preserve"> </t>
        </is>
      </c>
      <c r="D30" s="5" t="n">
        <v>12344344</v>
      </c>
      <c r="E30" s="4" t="inlineStr">
        <is>
          <t xml:space="preserve"> </t>
        </is>
      </c>
      <c r="F30" s="4" t="inlineStr">
        <is>
          <t xml:space="preserve"> </t>
        </is>
      </c>
      <c r="G30" s="4" t="inlineStr">
        <is>
          <t xml:space="preserve"> </t>
        </is>
      </c>
      <c r="H30" s="4" t="inlineStr">
        <is>
          <t xml:space="preserve"> </t>
        </is>
      </c>
    </row>
    <row r="31">
      <c r="A31" s="4" t="inlineStr">
        <is>
          <t>Net loss</t>
        </is>
      </c>
      <c r="B31" s="5" t="n">
        <v>-190384</v>
      </c>
      <c r="D31" s="4" t="inlineStr">
        <is>
          <t xml:space="preserve"> </t>
        </is>
      </c>
      <c r="E31" s="4" t="inlineStr">
        <is>
          <t xml:space="preserve"> </t>
        </is>
      </c>
      <c r="F31" s="4" t="inlineStr">
        <is>
          <t xml:space="preserve"> </t>
        </is>
      </c>
      <c r="G31" s="5" t="n">
        <v>-29847</v>
      </c>
      <c r="H31" s="5" t="n">
        <v>-160537</v>
      </c>
    </row>
    <row r="32">
      <c r="A32" s="4" t="inlineStr">
        <is>
          <t>Balance at end of period, shares at Sep. 30, 2024</t>
        </is>
      </c>
      <c r="B32" s="4" t="inlineStr">
        <is>
          <t xml:space="preserve"> </t>
        </is>
      </c>
      <c r="D32" s="5" t="n">
        <v>30975324</v>
      </c>
      <c r="E32" s="5" t="n">
        <v>124067498</v>
      </c>
      <c r="F32" s="4" t="inlineStr">
        <is>
          <t xml:space="preserve"> </t>
        </is>
      </c>
      <c r="G32" s="4" t="inlineStr">
        <is>
          <t xml:space="preserve"> </t>
        </is>
      </c>
      <c r="H32" s="4" t="inlineStr">
        <is>
          <t xml:space="preserve"> </t>
        </is>
      </c>
    </row>
    <row r="33">
      <c r="A33" s="4" t="inlineStr">
        <is>
          <t>Balance at end of period at Sep. 30, 2024</t>
        </is>
      </c>
      <c r="B33" s="6" t="n">
        <v>846988</v>
      </c>
      <c r="D33" s="6" t="n">
        <v>3</v>
      </c>
      <c r="E33" s="6" t="n">
        <v>12</v>
      </c>
      <c r="F33" s="6" t="n">
        <v>459748</v>
      </c>
      <c r="G33" s="6" t="n">
        <v>-159416</v>
      </c>
      <c r="H33" s="6" t="n">
        <v>546641</v>
      </c>
    </row>
    <row r="34"/>
    <row r="35">
      <c r="A35" s="4" t="inlineStr">
        <is>
          <t>[1] Balances include related party transactions. See Note 15, Related Party Transactions , f or further details.</t>
        </is>
      </c>
    </row>
  </sheetData>
  <mergeCells count="3">
    <mergeCell ref="B1:C1"/>
    <mergeCell ref="A34:H34"/>
    <mergeCell ref="A35:H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4" t="inlineStr">
        <is>
          <t>Cano Health, LLC [Member]</t>
        </is>
      </c>
      <c r="B2" s="4" t="inlineStr">
        <is>
          <t xml:space="preserve"> </t>
        </is>
      </c>
    </row>
    <row r="3">
      <c r="A3" s="3" t="inlineStr">
        <is>
          <t>Loss Contingencies [Line Items]</t>
        </is>
      </c>
      <c r="B3" s="4" t="inlineStr">
        <is>
          <t xml:space="preserve"> </t>
        </is>
      </c>
    </row>
    <row r="4">
      <c r="A4" s="4" t="inlineStr">
        <is>
          <t>Aggregate principal amount</t>
        </is>
      </c>
      <c r="B4"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Fair Value Disclosure, Total</t>
        </is>
      </c>
      <c r="B3" s="6" t="n">
        <v>27122</v>
      </c>
      <c r="C3" s="6" t="n">
        <v>305</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110</v>
      </c>
      <c r="C6" s="5" t="n">
        <v>3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6" t="n">
        <v>27012</v>
      </c>
      <c r="C9" s="6" t="n">
        <v>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within the Fair Value Hierarchy of Derivative Liabilities Using Level 3 Inputs (Details) - Level 3 $ in Thousand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Balance at December 31, 2023</t>
        </is>
      </c>
      <c r="B4" s="6" t="n">
        <v>-37</v>
      </c>
    </row>
    <row r="5">
      <c r="A5" s="4" t="inlineStr">
        <is>
          <t>Change in fair value of derivative liability</t>
        </is>
      </c>
      <c r="B5" s="5" t="n">
        <v>-60</v>
      </c>
    </row>
    <row r="6">
      <c r="A6" s="4" t="inlineStr">
        <is>
          <t>Issuance of note</t>
        </is>
      </c>
      <c r="B6" s="5" t="n">
        <v>-13</v>
      </c>
    </row>
    <row r="7">
      <c r="A7" s="4" t="inlineStr">
        <is>
          <t>Balance at September 30, 2024</t>
        </is>
      </c>
      <c r="B7" s="6" t="n">
        <v>-1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mbedded Derivative Liability Valuation Assumptions (Details)</t>
        </is>
      </c>
      <c r="B1" s="2" t="inlineStr">
        <is>
          <t>9 Months Ended</t>
        </is>
      </c>
      <c r="C1" s="2" t="inlineStr">
        <is>
          <t>12 Months Ended</t>
        </is>
      </c>
    </row>
    <row r="2">
      <c r="B2" s="2" t="inlineStr">
        <is>
          <t>Sep. 30, 2024</t>
        </is>
      </c>
      <c r="C2" s="2" t="inlineStr">
        <is>
          <t>Dec. 31, 2023</t>
        </is>
      </c>
    </row>
    <row r="3">
      <c r="A3" s="4" t="inlineStr">
        <is>
          <t>Price of Common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t>
        </is>
      </c>
      <c r="B5" s="9" t="n">
        <v>0.15</v>
      </c>
      <c r="C5" s="9" t="n">
        <v>2.27</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t>
        </is>
      </c>
      <c r="B8" s="9" t="n">
        <v>0.5</v>
      </c>
      <c r="C8" s="9" t="n">
        <v>0.4</v>
      </c>
    </row>
    <row r="9">
      <c r="A9" s="4" t="inlineStr">
        <is>
          <t>Market Risk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t>
        </is>
      </c>
      <c r="B11" s="13" t="n">
        <v>0.1028</v>
      </c>
      <c r="C11" s="13" t="n">
        <v>0.1237</v>
      </c>
    </row>
    <row r="12">
      <c r="A12" s="4" t="inlineStr">
        <is>
          <t>Expected 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term</t>
        </is>
      </c>
      <c r="B14" s="4" t="inlineStr">
        <is>
          <t>1 year</t>
        </is>
      </c>
      <c r="C14" s="4" t="inlineStr">
        <is>
          <t>1 year 3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5" customWidth="1" min="7" max="7"/>
    <col width="14" customWidth="1" min="8" max="8"/>
    <col width="16" customWidth="1" min="9" max="9"/>
    <col width="14" customWidth="1" min="10" max="10"/>
    <col width="16" customWidth="1" min="11" max="11"/>
    <col width="14" customWidth="1" min="12" max="12"/>
  </cols>
  <sheetData>
    <row r="1">
      <c r="A1" s="1" t="inlineStr">
        <is>
          <t>Related Party Transactions - Additional Information (Detail) - USD ($)</t>
        </is>
      </c>
      <c r="G1" s="2" t="inlineStr">
        <is>
          <t>3 Months Ended</t>
        </is>
      </c>
      <c r="I1" s="2" t="inlineStr">
        <is>
          <t>9 Months Ended</t>
        </is>
      </c>
      <c r="K1" s="2" t="inlineStr">
        <is>
          <t>12 Months Ended</t>
        </is>
      </c>
    </row>
    <row r="2">
      <c r="C2" s="2" t="inlineStr">
        <is>
          <t>Aug. 22, 2024</t>
        </is>
      </c>
      <c r="D2" s="2" t="inlineStr">
        <is>
          <t>Mar. 04, 2024</t>
        </is>
      </c>
      <c r="E2" s="2" t="inlineStr">
        <is>
          <t>Dec. 22, 2023</t>
        </is>
      </c>
      <c r="F2" s="2" t="inlineStr">
        <is>
          <t>May 23, 2022</t>
        </is>
      </c>
      <c r="G2" s="2" t="inlineStr">
        <is>
          <t>Sep. 30, 2024</t>
        </is>
      </c>
      <c r="H2" s="2" t="inlineStr">
        <is>
          <t>Sep. 30, 2023</t>
        </is>
      </c>
      <c r="I2" s="2" t="inlineStr">
        <is>
          <t>Sep. 30, 2024</t>
        </is>
      </c>
      <c r="J2" s="2" t="inlineStr">
        <is>
          <t>Sep. 30, 2023</t>
        </is>
      </c>
      <c r="K2" s="2" t="inlineStr">
        <is>
          <t>Dec. 31, 2023</t>
        </is>
      </c>
      <c r="L2" s="2" t="inlineStr">
        <is>
          <t>Dec. 31, 201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1]</t>
        </is>
      </c>
      <c r="C4" s="4" t="inlineStr">
        <is>
          <t xml:space="preserve"> </t>
        </is>
      </c>
      <c r="D4" s="4" t="inlineStr">
        <is>
          <t xml:space="preserve"> </t>
        </is>
      </c>
      <c r="E4" s="4" t="inlineStr">
        <is>
          <t xml:space="preserve"> </t>
        </is>
      </c>
      <c r="F4" s="4" t="inlineStr">
        <is>
          <t xml:space="preserve"> </t>
        </is>
      </c>
      <c r="G4" s="6" t="n">
        <v>106653000</v>
      </c>
      <c r="H4" s="6" t="n">
        <v>88279000</v>
      </c>
      <c r="I4" s="6" t="n">
        <v>306596000</v>
      </c>
      <c r="J4" s="6" t="n">
        <v>204287000</v>
      </c>
      <c r="K4" s="4" t="inlineStr">
        <is>
          <t xml:space="preserve"> </t>
        </is>
      </c>
      <c r="L4" s="4" t="inlineStr">
        <is>
          <t xml:space="preserve"> </t>
        </is>
      </c>
    </row>
    <row r="5">
      <c r="A5" s="4" t="inlineStr">
        <is>
          <t>Due to related party current</t>
        </is>
      </c>
      <c r="B5" s="4" t="inlineStr">
        <is>
          <t>[2]</t>
        </is>
      </c>
      <c r="C5" s="4" t="inlineStr">
        <is>
          <t xml:space="preserve"> </t>
        </is>
      </c>
      <c r="D5" s="4" t="inlineStr">
        <is>
          <t xml:space="preserve"> </t>
        </is>
      </c>
      <c r="E5" s="4" t="inlineStr">
        <is>
          <t xml:space="preserve"> </t>
        </is>
      </c>
      <c r="F5" s="4" t="inlineStr">
        <is>
          <t xml:space="preserve"> </t>
        </is>
      </c>
      <c r="G5" s="5" t="n">
        <v>14813000</v>
      </c>
      <c r="H5" s="4" t="inlineStr">
        <is>
          <t xml:space="preserve"> </t>
        </is>
      </c>
      <c r="I5" s="5" t="n">
        <v>14813000</v>
      </c>
      <c r="J5" s="4" t="inlineStr">
        <is>
          <t xml:space="preserve"> </t>
        </is>
      </c>
      <c r="K5" s="6" t="n">
        <v>19314000</v>
      </c>
      <c r="L5" s="4" t="inlineStr">
        <is>
          <t xml:space="preserve"> </t>
        </is>
      </c>
    </row>
    <row r="6">
      <c r="A6" s="4" t="inlineStr">
        <is>
          <t>Prepaid expenses and other current assets</t>
        </is>
      </c>
      <c r="B6" s="4" t="inlineStr">
        <is>
          <t>[2]</t>
        </is>
      </c>
      <c r="C6" s="4" t="inlineStr">
        <is>
          <t xml:space="preserve"> </t>
        </is>
      </c>
      <c r="D6" s="4" t="inlineStr">
        <is>
          <t xml:space="preserve"> </t>
        </is>
      </c>
      <c r="E6" s="4" t="inlineStr">
        <is>
          <t xml:space="preserve"> </t>
        </is>
      </c>
      <c r="F6" s="4" t="inlineStr">
        <is>
          <t xml:space="preserve"> </t>
        </is>
      </c>
      <c r="G6" s="5" t="n">
        <v>1692000</v>
      </c>
      <c r="H6" s="4" t="inlineStr">
        <is>
          <t xml:space="preserve"> </t>
        </is>
      </c>
      <c r="I6" s="5" t="n">
        <v>1692000</v>
      </c>
      <c r="J6" s="4" t="inlineStr">
        <is>
          <t xml:space="preserve"> </t>
        </is>
      </c>
      <c r="K6" s="5" t="n">
        <v>8908000</v>
      </c>
      <c r="L6" s="4" t="inlineStr">
        <is>
          <t xml:space="preserve"> </t>
        </is>
      </c>
    </row>
    <row r="7">
      <c r="A7" s="4" t="inlineStr">
        <is>
          <t>Working Capital Credit Facility Collateral [Member] | Second Amended and Restated First Lien Credit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of certain costs and fees</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SP Principals [Member] | Service fe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rincipal amount</t>
        </is>
      </c>
      <c r="C12" s="4" t="inlineStr">
        <is>
          <t xml:space="preserve"> </t>
        </is>
      </c>
      <c r="D12" s="4" t="inlineStr">
        <is>
          <t xml:space="preserve"> </t>
        </is>
      </c>
      <c r="E12" s="4" t="inlineStr">
        <is>
          <t xml:space="preserve"> </t>
        </is>
      </c>
      <c r="F12" s="4" t="inlineStr">
        <is>
          <t xml:space="preserve"> </t>
        </is>
      </c>
      <c r="G12" s="5" t="n">
        <v>13000000</v>
      </c>
      <c r="H12" s="4" t="inlineStr">
        <is>
          <t xml:space="preserve"> </t>
        </is>
      </c>
      <c r="I12" s="5" t="n">
        <v>13000000</v>
      </c>
      <c r="J12" s="4" t="inlineStr">
        <is>
          <t xml:space="preserve"> </t>
        </is>
      </c>
      <c r="K12" s="4" t="inlineStr">
        <is>
          <t xml:space="preserve"> </t>
        </is>
      </c>
      <c r="L12" s="4" t="inlineStr">
        <is>
          <t xml:space="preserve"> </t>
        </is>
      </c>
    </row>
    <row r="13">
      <c r="A13" s="4" t="inlineStr">
        <is>
          <t>MSP Principals [Member] | Unsecured Promissory Not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C15" s="4" t="inlineStr">
        <is>
          <t xml:space="preserve"> </t>
        </is>
      </c>
      <c r="D15" s="4" t="inlineStr">
        <is>
          <t xml:space="preserve"> </t>
        </is>
      </c>
      <c r="E15" s="4" t="inlineStr">
        <is>
          <t xml:space="preserve"> </t>
        </is>
      </c>
      <c r="F15" s="4" t="inlineStr">
        <is>
          <t xml:space="preserve"> </t>
        </is>
      </c>
      <c r="G15" s="6" t="n">
        <v>112800000</v>
      </c>
      <c r="H15" s="4" t="inlineStr">
        <is>
          <t xml:space="preserve"> </t>
        </is>
      </c>
      <c r="I15" s="6" t="n">
        <v>112800000</v>
      </c>
      <c r="J15" s="4" t="inlineStr">
        <is>
          <t xml:space="preserve"> </t>
        </is>
      </c>
      <c r="K15" s="4" t="inlineStr">
        <is>
          <t xml:space="preserve"> </t>
        </is>
      </c>
      <c r="L15" s="4" t="inlineStr">
        <is>
          <t xml:space="preserve"> </t>
        </is>
      </c>
    </row>
    <row r="16">
      <c r="A16" s="4" t="inlineStr">
        <is>
          <t>Interest rate, payable in kind</t>
        </is>
      </c>
      <c r="C16" s="4" t="inlineStr">
        <is>
          <t xml:space="preserve"> </t>
        </is>
      </c>
      <c r="D16" s="4" t="inlineStr">
        <is>
          <t xml:space="preserve"> </t>
        </is>
      </c>
      <c r="E16" s="4" t="inlineStr">
        <is>
          <t xml:space="preserve"> </t>
        </is>
      </c>
      <c r="F16" s="4" t="inlineStr">
        <is>
          <t xml:space="preserve"> </t>
        </is>
      </c>
      <c r="G16" s="10" t="n">
        <v>0.04</v>
      </c>
      <c r="H16" s="4" t="inlineStr">
        <is>
          <t xml:space="preserve"> </t>
        </is>
      </c>
      <c r="I16" s="10" t="n">
        <v>0.04</v>
      </c>
      <c r="J16" s="4" t="inlineStr">
        <is>
          <t xml:space="preserve"> </t>
        </is>
      </c>
      <c r="K16" s="4" t="inlineStr">
        <is>
          <t xml:space="preserve"> </t>
        </is>
      </c>
      <c r="L16" s="4" t="inlineStr">
        <is>
          <t xml:space="preserve"> </t>
        </is>
      </c>
    </row>
    <row r="17">
      <c r="A17" s="4" t="inlineStr">
        <is>
          <t>Debt instrument, maturity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c r="K17" s="4" t="inlineStr">
        <is>
          <t xml:space="preserve"> </t>
        </is>
      </c>
      <c r="L17" s="4" t="inlineStr">
        <is>
          <t xml:space="preserve"> </t>
        </is>
      </c>
    </row>
    <row r="18">
      <c r="A18" s="4" t="inlineStr">
        <is>
          <t>Debt instrument maturity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un. 16,  2026</t>
        </is>
      </c>
      <c r="J18" s="4" t="inlineStr">
        <is>
          <t xml:space="preserve"> </t>
        </is>
      </c>
      <c r="K18" s="4" t="inlineStr">
        <is>
          <t xml:space="preserve"> </t>
        </is>
      </c>
      <c r="L18" s="4" t="inlineStr">
        <is>
          <t xml:space="preserve"> </t>
        </is>
      </c>
    </row>
    <row r="19">
      <c r="A19" s="4" t="inlineStr">
        <is>
          <t>MSP Recovery Law Fir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promissory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700000</v>
      </c>
      <c r="J21" s="4" t="inlineStr">
        <is>
          <t xml:space="preserve"> </t>
        </is>
      </c>
      <c r="K21" s="4" t="inlineStr">
        <is>
          <t xml:space="preserve"> </t>
        </is>
      </c>
      <c r="L21" s="4" t="inlineStr">
        <is>
          <t xml:space="preserve"> </t>
        </is>
      </c>
    </row>
    <row r="22">
      <c r="A22" s="4" t="inlineStr">
        <is>
          <t>Related party expenses</t>
        </is>
      </c>
      <c r="C22" s="4" t="inlineStr">
        <is>
          <t xml:space="preserve"> </t>
        </is>
      </c>
      <c r="D22" s="4" t="inlineStr">
        <is>
          <t xml:space="preserve"> </t>
        </is>
      </c>
      <c r="E22" s="4" t="inlineStr">
        <is>
          <t xml:space="preserve"> </t>
        </is>
      </c>
      <c r="F22" s="4" t="inlineStr">
        <is>
          <t xml:space="preserve"> </t>
        </is>
      </c>
      <c r="G22" s="6" t="n">
        <v>1700000</v>
      </c>
      <c r="H22" s="5" t="n">
        <v>4600000</v>
      </c>
      <c r="I22" s="5" t="n">
        <v>7700000</v>
      </c>
      <c r="J22" s="5" t="n">
        <v>13500000</v>
      </c>
      <c r="K22" s="4" t="inlineStr">
        <is>
          <t xml:space="preserve"> </t>
        </is>
      </c>
      <c r="L22" s="4" t="inlineStr">
        <is>
          <t xml:space="preserve"> </t>
        </is>
      </c>
    </row>
    <row r="23">
      <c r="A23" s="4" t="inlineStr">
        <is>
          <t>Advance payment incurred for expense</t>
        </is>
      </c>
      <c r="C23" s="4" t="inlineStr">
        <is>
          <t xml:space="preserve"> </t>
        </is>
      </c>
      <c r="D23" s="4" t="inlineStr">
        <is>
          <t xml:space="preserve"> </t>
        </is>
      </c>
      <c r="E23" s="4" t="inlineStr">
        <is>
          <t xml:space="preserve"> </t>
        </is>
      </c>
      <c r="F23" s="4" t="inlineStr">
        <is>
          <t xml:space="preserve"> </t>
        </is>
      </c>
      <c r="G23" s="5" t="n">
        <v>1700000</v>
      </c>
      <c r="H23" s="4" t="inlineStr">
        <is>
          <t xml:space="preserve"> </t>
        </is>
      </c>
      <c r="I23" s="5" t="n">
        <v>1700000</v>
      </c>
      <c r="J23" s="4" t="inlineStr">
        <is>
          <t xml:space="preserve"> </t>
        </is>
      </c>
      <c r="K23" s="4" t="inlineStr">
        <is>
          <t xml:space="preserve"> </t>
        </is>
      </c>
      <c r="L23" s="4" t="inlineStr">
        <is>
          <t xml:space="preserve"> </t>
        </is>
      </c>
    </row>
    <row r="24">
      <c r="A24" s="4" t="inlineStr">
        <is>
          <t>MSP Recovery Law Firm [Member] | Existing Legal Services Agreements [Member] | Professional Fees - Leg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expenses 1</t>
        </is>
      </c>
      <c r="C26" s="4" t="inlineStr">
        <is>
          <t xml:space="preserve"> </t>
        </is>
      </c>
      <c r="D26" s="4" t="inlineStr">
        <is>
          <t xml:space="preserve"> </t>
        </is>
      </c>
      <c r="E26" s="4" t="inlineStr">
        <is>
          <t xml:space="preserve"> </t>
        </is>
      </c>
      <c r="F26" s="4" t="inlineStr">
        <is>
          <t xml:space="preserve"> </t>
        </is>
      </c>
      <c r="G26" s="5" t="n">
        <v>1700000</v>
      </c>
      <c r="H26" s="5" t="n">
        <v>4600000</v>
      </c>
      <c r="I26" s="5" t="n">
        <v>7700000</v>
      </c>
      <c r="J26" s="5" t="n">
        <v>13500000</v>
      </c>
      <c r="K26" s="4" t="inlineStr">
        <is>
          <t xml:space="preserve"> </t>
        </is>
      </c>
      <c r="L26" s="4" t="inlineStr">
        <is>
          <t xml:space="preserve"> </t>
        </is>
      </c>
    </row>
    <row r="27">
      <c r="A27" s="4" t="inlineStr">
        <is>
          <t>MSP Recovery Law Firm [Member] | Existing Legal Services Agreements [Member] | Cost of Claims Recover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expenses 1</t>
        </is>
      </c>
      <c r="C29" s="4" t="inlineStr">
        <is>
          <t xml:space="preserve"> </t>
        </is>
      </c>
      <c r="D29" s="4" t="inlineStr">
        <is>
          <t xml:space="preserve"> </t>
        </is>
      </c>
      <c r="E29" s="4" t="inlineStr">
        <is>
          <t xml:space="preserve"> </t>
        </is>
      </c>
      <c r="F29" s="4" t="inlineStr">
        <is>
          <t xml:space="preserve"> </t>
        </is>
      </c>
      <c r="G29" s="5" t="n">
        <v>1300000</v>
      </c>
      <c r="H29" s="5" t="n">
        <v>300000</v>
      </c>
      <c r="I29" s="5" t="n">
        <v>1300000</v>
      </c>
      <c r="J29" s="5" t="n">
        <v>300000</v>
      </c>
      <c r="K29" s="4" t="inlineStr">
        <is>
          <t xml:space="preserve"> </t>
        </is>
      </c>
      <c r="L29" s="4" t="inlineStr">
        <is>
          <t xml:space="preserve"> </t>
        </is>
      </c>
    </row>
    <row r="30">
      <c r="A30" s="4" t="inlineStr">
        <is>
          <t>MSP Recovery Law Firm [Member] | Existing Legal Services Agreements [Member] | Affiliate Payabl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ue to related party current</t>
        </is>
      </c>
      <c r="C32" s="4" t="inlineStr">
        <is>
          <t xml:space="preserve"> </t>
        </is>
      </c>
      <c r="D32" s="4" t="inlineStr">
        <is>
          <t xml:space="preserve"> </t>
        </is>
      </c>
      <c r="E32" s="4" t="inlineStr">
        <is>
          <t xml:space="preserve"> </t>
        </is>
      </c>
      <c r="F32" s="4" t="inlineStr">
        <is>
          <t xml:space="preserve"> </t>
        </is>
      </c>
      <c r="G32" s="5" t="n">
        <v>800000</v>
      </c>
      <c r="H32" s="4" t="inlineStr">
        <is>
          <t xml:space="preserve"> </t>
        </is>
      </c>
      <c r="I32" s="5" t="n">
        <v>800000</v>
      </c>
      <c r="J32" s="4" t="inlineStr">
        <is>
          <t xml:space="preserve"> </t>
        </is>
      </c>
      <c r="K32" s="5" t="n">
        <v>0</v>
      </c>
      <c r="L32" s="4" t="inlineStr">
        <is>
          <t xml:space="preserve"> </t>
        </is>
      </c>
    </row>
    <row r="33">
      <c r="A33" s="4" t="inlineStr">
        <is>
          <t>MSP Recovery Law Firm [Member] | Existing Legal Services Agreements [Member] | Affiliate Receivabl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ue from related party current</t>
        </is>
      </c>
      <c r="C35" s="4" t="inlineStr">
        <is>
          <t xml:space="preserve"> </t>
        </is>
      </c>
      <c r="D35" s="4" t="inlineStr">
        <is>
          <t xml:space="preserve"> </t>
        </is>
      </c>
      <c r="E35" s="4" t="inlineStr">
        <is>
          <t xml:space="preserve"> </t>
        </is>
      </c>
      <c r="F35" s="4" t="inlineStr">
        <is>
          <t xml:space="preserve"> </t>
        </is>
      </c>
      <c r="G35" s="5" t="n">
        <v>900000</v>
      </c>
      <c r="H35" s="4" t="inlineStr">
        <is>
          <t xml:space="preserve"> </t>
        </is>
      </c>
      <c r="I35" s="5" t="n">
        <v>900000</v>
      </c>
      <c r="J35" s="4" t="inlineStr">
        <is>
          <t xml:space="preserve"> </t>
        </is>
      </c>
      <c r="K35" s="5" t="n">
        <v>800000</v>
      </c>
      <c r="L35" s="4" t="inlineStr">
        <is>
          <t xml:space="preserve"> </t>
        </is>
      </c>
    </row>
    <row r="36">
      <c r="A36" s="4" t="inlineStr">
        <is>
          <t>MSP Recovery Law Firm [Member] | Unsecured Promissory Not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promissory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6500000</v>
      </c>
      <c r="J38" s="4" t="inlineStr">
        <is>
          <t xml:space="preserve"> </t>
        </is>
      </c>
      <c r="K38" s="4" t="inlineStr">
        <is>
          <t xml:space="preserve"> </t>
        </is>
      </c>
      <c r="L38" s="4" t="inlineStr">
        <is>
          <t xml:space="preserve"> </t>
        </is>
      </c>
    </row>
    <row r="39">
      <c r="A39" s="4" t="inlineStr">
        <is>
          <t>Prepaid expenses and other current assets</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6" t="n">
        <v>0</v>
      </c>
      <c r="J39" s="4" t="inlineStr">
        <is>
          <t xml:space="preserve"> </t>
        </is>
      </c>
      <c r="K39" s="5" t="n">
        <v>7700000</v>
      </c>
      <c r="L39" s="4" t="inlineStr">
        <is>
          <t xml:space="preserve"> </t>
        </is>
      </c>
    </row>
    <row r="40">
      <c r="A40" s="4" t="inlineStr">
        <is>
          <t>MSP Recovery Law Firm [Member] | Unsecured Promissory Notes [Member] | Existing Legal Services Agree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950000</v>
      </c>
      <c r="L42" s="4" t="inlineStr">
        <is>
          <t xml:space="preserve"> </t>
        </is>
      </c>
    </row>
    <row r="43">
      <c r="A43" s="4" t="inlineStr">
        <is>
          <t>Debt instrument, maturity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24 months</t>
        </is>
      </c>
      <c r="L43" s="4" t="inlineStr">
        <is>
          <t xml:space="preserve"> </t>
        </is>
      </c>
    </row>
    <row r="44">
      <c r="A44" s="4" t="inlineStr">
        <is>
          <t>Debt instrument maturity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Sep.  03,  2026</t>
        </is>
      </c>
      <c r="J44" s="4" t="inlineStr">
        <is>
          <t xml:space="preserve"> </t>
        </is>
      </c>
      <c r="K44" s="4" t="inlineStr">
        <is>
          <t xml:space="preserve"> </t>
        </is>
      </c>
      <c r="L44" s="4" t="inlineStr">
        <is>
          <t xml:space="preserve"> </t>
        </is>
      </c>
    </row>
    <row r="45">
      <c r="A45" s="4" t="inlineStr">
        <is>
          <t>MSP Recovery Law Firm [Member] | Unsecured Promissory Notes [Member] | Working Capital Credit Facility Collateral [Member] | Existing Legal Services Agree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tial repayment of debt</t>
        </is>
      </c>
      <c r="C47" s="4" t="inlineStr">
        <is>
          <t xml:space="preserve"> </t>
        </is>
      </c>
      <c r="D47" s="6"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SP Recovery Aviation, LL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lated party expenses 1</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6" t="n">
        <v>0</v>
      </c>
      <c r="J50" s="4" t="inlineStr">
        <is>
          <t xml:space="preserve"> </t>
        </is>
      </c>
      <c r="K50" s="4" t="inlineStr">
        <is>
          <t xml:space="preserve"> </t>
        </is>
      </c>
      <c r="L50" s="4" t="inlineStr">
        <is>
          <t xml:space="preserve"> </t>
        </is>
      </c>
    </row>
    <row r="51">
      <c r="A51" s="4" t="inlineStr">
        <is>
          <t>Related party expenses</t>
        </is>
      </c>
      <c r="C51" s="4" t="inlineStr">
        <is>
          <t xml:space="preserve"> </t>
        </is>
      </c>
      <c r="D51" s="4" t="inlineStr">
        <is>
          <t xml:space="preserve"> </t>
        </is>
      </c>
      <c r="E51" s="4" t="inlineStr">
        <is>
          <t xml:space="preserve"> </t>
        </is>
      </c>
      <c r="F51" s="4" t="inlineStr">
        <is>
          <t xml:space="preserve"> </t>
        </is>
      </c>
      <c r="G51" s="5" t="n">
        <v>89100</v>
      </c>
      <c r="H51" s="4" t="inlineStr">
        <is>
          <t xml:space="preserve"> </t>
        </is>
      </c>
      <c r="I51" s="5" t="n">
        <v>180800</v>
      </c>
      <c r="J51" s="4" t="inlineStr">
        <is>
          <t xml:space="preserve"> </t>
        </is>
      </c>
      <c r="K51" s="4" t="inlineStr">
        <is>
          <t xml:space="preserve"> </t>
        </is>
      </c>
      <c r="L51" s="4" t="inlineStr">
        <is>
          <t xml:space="preserve"> </t>
        </is>
      </c>
    </row>
    <row r="52">
      <c r="A52" s="4" t="inlineStr">
        <is>
          <t>MSP Recovery Aviation, LLC [Member] | Affiliate Receivabl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ue from related party current</t>
        </is>
      </c>
      <c r="C54" s="4" t="inlineStr">
        <is>
          <t xml:space="preserve"> </t>
        </is>
      </c>
      <c r="D54" s="4" t="inlineStr">
        <is>
          <t xml:space="preserve"> </t>
        </is>
      </c>
      <c r="E54" s="4" t="inlineStr">
        <is>
          <t xml:space="preserve"> </t>
        </is>
      </c>
      <c r="F54" s="4" t="inlineStr">
        <is>
          <t xml:space="preserve"> </t>
        </is>
      </c>
      <c r="G54" s="5" t="n">
        <v>200000</v>
      </c>
      <c r="H54" s="4" t="inlineStr">
        <is>
          <t xml:space="preserve"> </t>
        </is>
      </c>
      <c r="I54" s="5" t="n">
        <v>200000</v>
      </c>
      <c r="J54" s="4" t="inlineStr">
        <is>
          <t xml:space="preserve"> </t>
        </is>
      </c>
      <c r="K54" s="6" t="n">
        <v>200000</v>
      </c>
      <c r="L54" s="4" t="inlineStr">
        <is>
          <t xml:space="preserve"> </t>
        </is>
      </c>
    </row>
    <row r="55">
      <c r="A55" s="4" t="inlineStr">
        <is>
          <t>Series MRCS LLC [Member] | Claims Financing Obligation and Notes Payabl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 payable related party</t>
        </is>
      </c>
      <c r="C57" s="4" t="inlineStr">
        <is>
          <t xml:space="preserve"> </t>
        </is>
      </c>
      <c r="D57" s="4" t="inlineStr">
        <is>
          <t xml:space="preserve"> </t>
        </is>
      </c>
      <c r="E57" s="4" t="inlineStr">
        <is>
          <t xml:space="preserve"> </t>
        </is>
      </c>
      <c r="F57" s="4" t="inlineStr">
        <is>
          <t xml:space="preserve"> </t>
        </is>
      </c>
      <c r="G57" s="5" t="n">
        <v>500000</v>
      </c>
      <c r="H57" s="4" t="inlineStr">
        <is>
          <t xml:space="preserve"> </t>
        </is>
      </c>
      <c r="I57" s="5" t="n">
        <v>500000</v>
      </c>
      <c r="J57" s="4" t="inlineStr">
        <is>
          <t xml:space="preserve"> </t>
        </is>
      </c>
      <c r="K57" s="5" t="n">
        <v>500000</v>
      </c>
      <c r="L57" s="4" t="inlineStr">
        <is>
          <t xml:space="preserve"> </t>
        </is>
      </c>
    </row>
    <row r="58">
      <c r="A58" s="4" t="inlineStr">
        <is>
          <t>VRM [Member] | Reserved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nnual compounded return percentage on contribution</t>
        </is>
      </c>
      <c r="C60" s="4" t="inlineStr">
        <is>
          <t xml:space="preserve"> </t>
        </is>
      </c>
      <c r="D60" s="4" t="inlineStr">
        <is>
          <t xml:space="preserve"> </t>
        </is>
      </c>
      <c r="E60" s="4" t="inlineStr">
        <is>
          <t xml:space="preserve"> </t>
        </is>
      </c>
      <c r="F60" s="10" t="n">
        <v>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Affiliates [Member] | Additional Receivables From Other Affiliates [Member] | Affiliate Receivabl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ue from related party current</t>
        </is>
      </c>
      <c r="C63" s="4" t="inlineStr">
        <is>
          <t xml:space="preserve"> </t>
        </is>
      </c>
      <c r="D63" s="4" t="inlineStr">
        <is>
          <t xml:space="preserve"> </t>
        </is>
      </c>
      <c r="E63" s="4" t="inlineStr">
        <is>
          <t xml:space="preserve"> </t>
        </is>
      </c>
      <c r="F63" s="4" t="inlineStr">
        <is>
          <t xml:space="preserve"> </t>
        </is>
      </c>
      <c r="G63" s="5" t="n">
        <v>200000</v>
      </c>
      <c r="H63" s="4" t="inlineStr">
        <is>
          <t xml:space="preserve"> </t>
        </is>
      </c>
      <c r="I63" s="5" t="n">
        <v>200000</v>
      </c>
      <c r="J63" s="4" t="inlineStr">
        <is>
          <t xml:space="preserve"> </t>
        </is>
      </c>
      <c r="K63" s="5" t="n">
        <v>200000</v>
      </c>
      <c r="L63" s="4" t="inlineStr">
        <is>
          <t xml:space="preserve"> </t>
        </is>
      </c>
    </row>
    <row r="64">
      <c r="A64" s="4" t="inlineStr">
        <is>
          <t>Related Party [Member] | Funds Held For Other Entities [Member] | Affiliate Payabl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ue to related party current</t>
        </is>
      </c>
      <c r="C66" s="4" t="inlineStr">
        <is>
          <t xml:space="preserve"> </t>
        </is>
      </c>
      <c r="D66" s="4" t="inlineStr">
        <is>
          <t xml:space="preserve"> </t>
        </is>
      </c>
      <c r="E66" s="4" t="inlineStr">
        <is>
          <t xml:space="preserve"> </t>
        </is>
      </c>
      <c r="F66" s="4" t="inlineStr">
        <is>
          <t xml:space="preserve"> </t>
        </is>
      </c>
      <c r="G66" s="5" t="n">
        <v>19800000</v>
      </c>
      <c r="H66" s="4" t="inlineStr">
        <is>
          <t xml:space="preserve"> </t>
        </is>
      </c>
      <c r="I66" s="5" t="n">
        <v>19800000</v>
      </c>
      <c r="J66" s="4" t="inlineStr">
        <is>
          <t xml:space="preserve"> </t>
        </is>
      </c>
      <c r="K66" s="6" t="n">
        <v>19800000</v>
      </c>
      <c r="L66" s="4" t="inlineStr">
        <is>
          <t xml:space="preserve"> </t>
        </is>
      </c>
    </row>
    <row r="67">
      <c r="A67" s="4" t="inlineStr">
        <is>
          <t>Related Party [Member] | Unsecured Promissory Not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expense</t>
        </is>
      </c>
      <c r="C69" s="4" t="inlineStr">
        <is>
          <t xml:space="preserve"> </t>
        </is>
      </c>
      <c r="D69" s="4" t="inlineStr">
        <is>
          <t xml:space="preserve"> </t>
        </is>
      </c>
      <c r="E69" s="4" t="inlineStr">
        <is>
          <t xml:space="preserve"> </t>
        </is>
      </c>
      <c r="F69" s="4" t="inlineStr">
        <is>
          <t xml:space="preserve"> </t>
        </is>
      </c>
      <c r="G69" s="5" t="n">
        <v>1300000</v>
      </c>
      <c r="H69" s="5" t="n">
        <v>1300000</v>
      </c>
      <c r="I69" s="5" t="n">
        <v>3800000</v>
      </c>
      <c r="J69" s="5" t="n">
        <v>3900000</v>
      </c>
      <c r="K69" s="4" t="inlineStr">
        <is>
          <t xml:space="preserve"> </t>
        </is>
      </c>
      <c r="L69" s="4" t="inlineStr">
        <is>
          <t xml:space="preserve"> </t>
        </is>
      </c>
    </row>
    <row r="70">
      <c r="A70" s="4" t="inlineStr">
        <is>
          <t>Virage Amend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expense</t>
        </is>
      </c>
      <c r="C72" s="4" t="inlineStr">
        <is>
          <t xml:space="preserve"> </t>
        </is>
      </c>
      <c r="D72" s="4" t="inlineStr">
        <is>
          <t xml:space="preserve"> </t>
        </is>
      </c>
      <c r="E72" s="4" t="inlineStr">
        <is>
          <t xml:space="preserve"> </t>
        </is>
      </c>
      <c r="F72" s="4" t="inlineStr">
        <is>
          <t xml:space="preserve"> </t>
        </is>
      </c>
      <c r="G72" s="6" t="n">
        <v>79200000</v>
      </c>
      <c r="H72" s="6" t="n">
        <v>67800000</v>
      </c>
      <c r="I72" s="6" t="n">
        <v>228700000</v>
      </c>
      <c r="J72" s="6" t="n">
        <v>159200000</v>
      </c>
      <c r="K72" s="4" t="inlineStr">
        <is>
          <t xml:space="preserve"> </t>
        </is>
      </c>
      <c r="L72" s="4" t="inlineStr">
        <is>
          <t xml:space="preserve"> </t>
        </is>
      </c>
    </row>
    <row r="73">
      <c r="A73" s="4" t="inlineStr">
        <is>
          <t>Virage Amendment [Member] | Initial Virage Warrant [Member] | Class A Common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t>
        </is>
      </c>
      <c r="C75" s="5" t="n">
        <v>360620</v>
      </c>
      <c r="D75" s="5" t="n">
        <v>43859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rickell Key Investment Amend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pledged under agree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000000</v>
      </c>
    </row>
    <row r="79"/>
    <row r="80">
      <c r="A80" s="4" t="inlineStr">
        <is>
          <t>[1] For the three and nine months ended September 30, 2024 and 2023, interest expense included $ 80.8 million and $ 233.3 million , and $ 69.1 million and $ 163.1 million , respectively, related to interest expense due to related parties. See Note 15, Related Party Transactions , for further details . As of September 30, 2024 and December 31, 2023, the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5, Related Party Transactions , for furthe r details.</t>
        </is>
      </c>
    </row>
  </sheetData>
  <mergeCells count="5">
    <mergeCell ref="A1:B2"/>
    <mergeCell ref="G1:H1"/>
    <mergeCell ref="I1:J1"/>
    <mergeCell ref="A79:K79"/>
    <mergeCell ref="A80:K8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80" customWidth="1" min="3" max="3"/>
    <col width="22" customWidth="1" min="4" max="4"/>
    <col width="22" customWidth="1" min="5" max="5"/>
    <col width="22" customWidth="1" min="6" max="6"/>
  </cols>
  <sheetData>
    <row r="1">
      <c r="A1" s="1" t="inlineStr">
        <is>
          <t>Related Party Transactions (Additional Information) (Details 1) $ in Thousands</t>
        </is>
      </c>
      <c r="C1" s="2" t="inlineStr">
        <is>
          <t>9 Months Ended</t>
        </is>
      </c>
    </row>
    <row r="2">
      <c r="B2" s="2" t="inlineStr">
        <is>
          <t>Aug. 02, 2024 USD ($) Tranche</t>
        </is>
      </c>
      <c r="C2" s="2" t="inlineStr">
        <is>
          <t>Sep. 30, 2024</t>
        </is>
      </c>
      <c r="D2" s="2" t="inlineStr">
        <is>
          <t>Aug. 30, 2024 USD ($)</t>
        </is>
      </c>
      <c r="E2" s="2" t="inlineStr">
        <is>
          <t>Aug. 29, 2024 USD ($)</t>
        </is>
      </c>
      <c r="F2" s="2" t="inlineStr">
        <is>
          <t>Mar. 29,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ches | Tranche</t>
        </is>
      </c>
      <c r="B4" s="5" t="n">
        <v>8</v>
      </c>
      <c r="C4" s="4" t="inlineStr">
        <is>
          <t xml:space="preserve"> </t>
        </is>
      </c>
      <c r="D4" s="4" t="inlineStr">
        <is>
          <t xml:space="preserve"> </t>
        </is>
      </c>
      <c r="E4" s="4" t="inlineStr">
        <is>
          <t xml:space="preserve"> </t>
        </is>
      </c>
      <c r="F4" s="4" t="inlineStr">
        <is>
          <t xml:space="preserve"> </t>
        </is>
      </c>
    </row>
    <row r="5">
      <c r="A5" s="4" t="inlineStr">
        <is>
          <t>Working Capital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4000</v>
      </c>
      <c r="C7" s="4" t="inlineStr">
        <is>
          <t xml:space="preserve"> </t>
        </is>
      </c>
      <c r="D7" s="4" t="inlineStr">
        <is>
          <t xml:space="preserve"> </t>
        </is>
      </c>
      <c r="E7" s="4" t="inlineStr">
        <is>
          <t xml:space="preserve"> </t>
        </is>
      </c>
      <c r="F7" s="6" t="n">
        <v>48000</v>
      </c>
    </row>
    <row r="8">
      <c r="A8" s="4" t="inlineStr">
        <is>
          <t>Debt instrument original issue discount</t>
        </is>
      </c>
      <c r="B8" s="10" t="n">
        <v>0.4</v>
      </c>
      <c r="C8" s="4" t="inlineStr">
        <is>
          <t xml:space="preserve"> </t>
        </is>
      </c>
      <c r="D8" s="4" t="inlineStr">
        <is>
          <t xml:space="preserve"> </t>
        </is>
      </c>
      <c r="E8" s="4" t="inlineStr">
        <is>
          <t xml:space="preserve"> </t>
        </is>
      </c>
      <c r="F8" s="4" t="inlineStr">
        <is>
          <t xml:space="preserve"> </t>
        </is>
      </c>
    </row>
    <row r="9">
      <c r="A9" s="4" t="inlineStr">
        <is>
          <t>Line of credit borrowing amount accessible for each tranche</t>
        </is>
      </c>
      <c r="B9" s="6" t="n">
        <v>1750</v>
      </c>
      <c r="C9" s="4" t="inlineStr">
        <is>
          <t xml:space="preserve"> </t>
        </is>
      </c>
      <c r="D9" s="4" t="inlineStr">
        <is>
          <t xml:space="preserve"> </t>
        </is>
      </c>
      <c r="E9" s="4" t="inlineStr">
        <is>
          <t xml:space="preserve"> </t>
        </is>
      </c>
      <c r="F9" s="4" t="inlineStr">
        <is>
          <t xml:space="preserve"> </t>
        </is>
      </c>
    </row>
    <row r="10">
      <c r="A10" s="4" t="inlineStr">
        <is>
          <t>Line of credit facility for acquiring additional Claims</t>
        </is>
      </c>
      <c r="B10" s="5" t="n">
        <v>2000</v>
      </c>
      <c r="C10" s="4" t="inlineStr">
        <is>
          <t xml:space="preserve"> </t>
        </is>
      </c>
      <c r="D10" s="6" t="n">
        <v>2000</v>
      </c>
      <c r="E10" s="6" t="n">
        <v>2000</v>
      </c>
      <c r="F10" s="4" t="inlineStr">
        <is>
          <t xml:space="preserve"> </t>
        </is>
      </c>
    </row>
    <row r="11">
      <c r="A11" s="4" t="inlineStr">
        <is>
          <t>Working Capital Credit Agreement [Member] | HPH Lette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description</t>
        </is>
      </c>
      <c r="B13" s="4" t="inlineStr">
        <is>
          <t xml:space="preserve"> </t>
        </is>
      </c>
      <c r="C13" s="4" t="inlineStr">
        <is>
          <t xml:space="preserve"> extended the period to draw up to $23.3 million (with a 40% original issue discount) for working capital, accessible in eight tranches of $1.75 million, that can be drawn at least one month apart, until September 2025</t>
        </is>
      </c>
      <c r="D13" s="4" t="inlineStr">
        <is>
          <t xml:space="preserve"> </t>
        </is>
      </c>
      <c r="E13" s="4" t="inlineStr">
        <is>
          <t xml:space="preserve"> </t>
        </is>
      </c>
      <c r="F13" s="4" t="inlineStr">
        <is>
          <t xml:space="preserve"> </t>
        </is>
      </c>
    </row>
    <row r="14">
      <c r="A14" s="4" t="inlineStr">
        <is>
          <t>Line of credit facility, Maximum borrowing capacity</t>
        </is>
      </c>
      <c r="B14" s="6" t="n">
        <v>23300</v>
      </c>
      <c r="C14" s="4" t="inlineStr">
        <is>
          <t xml:space="preserve"> </t>
        </is>
      </c>
      <c r="D14" s="4" t="inlineStr">
        <is>
          <t xml:space="preserve"> </t>
        </is>
      </c>
      <c r="E14" s="4" t="inlineStr">
        <is>
          <t xml:space="preserve"> </t>
        </is>
      </c>
      <c r="F14" s="4" t="inlineStr">
        <is>
          <t xml:space="preserve"> </t>
        </is>
      </c>
    </row>
    <row r="15">
      <c r="A15" s="4" t="inlineStr">
        <is>
          <t>Debt instrument original issue discount</t>
        </is>
      </c>
      <c r="B15" s="10" t="n">
        <v>0.4</v>
      </c>
      <c r="C15" s="4" t="inlineStr">
        <is>
          <t xml:space="preserve"> </t>
        </is>
      </c>
      <c r="D15" s="4" t="inlineStr">
        <is>
          <t xml:space="preserve"> </t>
        </is>
      </c>
      <c r="E15" s="4" t="inlineStr">
        <is>
          <t xml:space="preserve"> </t>
        </is>
      </c>
      <c r="F15" s="4" t="inlineStr">
        <is>
          <t xml:space="preserve"> </t>
        </is>
      </c>
    </row>
    <row r="16">
      <c r="A16" s="4" t="inlineStr">
        <is>
          <t>Number of tranches | Tranche</t>
        </is>
      </c>
      <c r="B16" s="5" t="n">
        <v>8</v>
      </c>
      <c r="C16" s="4" t="inlineStr">
        <is>
          <t xml:space="preserve"> </t>
        </is>
      </c>
      <c r="D16" s="4" t="inlineStr">
        <is>
          <t xml:space="preserve"> </t>
        </is>
      </c>
      <c r="E16" s="4" t="inlineStr">
        <is>
          <t xml:space="preserve"> </t>
        </is>
      </c>
      <c r="F16" s="4" t="inlineStr">
        <is>
          <t xml:space="preserve"> </t>
        </is>
      </c>
    </row>
    <row r="17">
      <c r="A17" s="4" t="inlineStr">
        <is>
          <t>Line of credit borrowing amount accessible for each tranche</t>
        </is>
      </c>
      <c r="B17" s="6" t="n">
        <v>1750</v>
      </c>
      <c r="C17" s="4" t="inlineStr">
        <is>
          <t xml:space="preserve"> </t>
        </is>
      </c>
      <c r="D17" s="4" t="inlineStr">
        <is>
          <t xml:space="preserve"> </t>
        </is>
      </c>
      <c r="E17" s="4" t="inlineStr">
        <is>
          <t xml:space="preserve"> </t>
        </is>
      </c>
      <c r="F17" s="4" t="inlineStr">
        <is>
          <t xml:space="preserve"> </t>
        </is>
      </c>
    </row>
    <row r="18">
      <c r="A18" s="4" t="inlineStr">
        <is>
          <t>Line of credit facility for acquiring additional Claims</t>
        </is>
      </c>
      <c r="B18" s="5" t="n">
        <v>3300</v>
      </c>
      <c r="C18" s="4" t="inlineStr">
        <is>
          <t xml:space="preserve"> </t>
        </is>
      </c>
      <c r="D18" s="4" t="inlineStr">
        <is>
          <t xml:space="preserve"> </t>
        </is>
      </c>
      <c r="E18" s="4" t="inlineStr">
        <is>
          <t xml:space="preserve"> </t>
        </is>
      </c>
      <c r="F18" s="4" t="inlineStr">
        <is>
          <t xml:space="preserve"> </t>
        </is>
      </c>
    </row>
    <row r="19">
      <c r="A19" s="4" t="inlineStr">
        <is>
          <t>Maximum [Member] | Working Capital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6" t="n">
        <v>23300</v>
      </c>
      <c r="C21" s="4" t="inlineStr">
        <is>
          <t xml:space="preserve"> </t>
        </is>
      </c>
      <c r="D21" s="4" t="inlineStr">
        <is>
          <t xml:space="preserve"> </t>
        </is>
      </c>
      <c r="E21" s="4" t="inlineStr">
        <is>
          <t xml:space="preserve"> </t>
        </is>
      </c>
      <c r="F21" s="4" t="inlineStr">
        <is>
          <t xml:space="preserve"> </t>
        </is>
      </c>
    </row>
    <row r="22">
      <c r="A22" s="4" t="inlineStr">
        <is>
          <t>Second Amended and Restated Credit Agreement [Member] | Working Capital Credit Agreement [Member] | HPH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description</t>
        </is>
      </c>
      <c r="B24" s="4" t="inlineStr">
        <is>
          <t xml:space="preserve"> </t>
        </is>
      </c>
      <c r="C24" s="4" t="inlineStr">
        <is>
          <t>extended the period to draw up to $23.3 million (with a 40% original issue discount) for working capital, accessible in eight tranches of $1.75 million, that can be drawn at least one month apart, until September 2025</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Net Loss Per Common Share - Schedule of Comput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Numerator - basic and diluted:</t>
        </is>
      </c>
      <c r="B3" s="4" t="inlineStr">
        <is>
          <t xml:space="preserve"> </t>
        </is>
      </c>
      <c r="C3" s="4" t="inlineStr">
        <is>
          <t xml:space="preserve"> </t>
        </is>
      </c>
      <c r="D3" s="4" t="inlineStr">
        <is>
          <t xml:space="preserve"> </t>
        </is>
      </c>
      <c r="F3" s="4" t="inlineStr">
        <is>
          <t xml:space="preserve"> </t>
        </is>
      </c>
    </row>
    <row r="4">
      <c r="A4" s="4" t="inlineStr">
        <is>
          <t>Net loss</t>
        </is>
      </c>
      <c r="B4" s="6" t="n">
        <v>-190384</v>
      </c>
      <c r="C4" s="6" t="n">
        <v>-224217</v>
      </c>
      <c r="D4" s="6" t="n">
        <v>-578832</v>
      </c>
      <c r="E4" s="4" t="inlineStr">
        <is>
          <t>[1]</t>
        </is>
      </c>
      <c r="F4" s="6" t="n">
        <v>-609192</v>
      </c>
      <c r="G4" s="4" t="inlineStr">
        <is>
          <t>[1]</t>
        </is>
      </c>
    </row>
    <row r="5">
      <c r="A5" s="4" t="inlineStr">
        <is>
          <t>Less: Net loss attributable to the non-controlling interests</t>
        </is>
      </c>
      <c r="B5" s="5" t="n">
        <v>160537</v>
      </c>
      <c r="C5" s="5" t="n">
        <v>204462</v>
      </c>
      <c r="D5" s="5" t="n">
        <v>504967</v>
      </c>
      <c r="F5" s="5" t="n">
        <v>576301</v>
      </c>
    </row>
    <row r="6">
      <c r="A6" s="4" t="inlineStr">
        <is>
          <t>Net loss attributable to MSP Recovery, Inc.</t>
        </is>
      </c>
      <c r="B6" s="6" t="n">
        <v>-29847</v>
      </c>
      <c r="C6" s="6" t="n">
        <v>-19755</v>
      </c>
      <c r="D6" s="6" t="n">
        <v>-73865</v>
      </c>
      <c r="F6" s="6" t="n">
        <v>-32891</v>
      </c>
    </row>
    <row r="7">
      <c r="A7" s="4" t="inlineStr">
        <is>
          <t>Class A Common Stock [Member]</t>
        </is>
      </c>
      <c r="B7" s="4" t="inlineStr">
        <is>
          <t xml:space="preserve"> </t>
        </is>
      </c>
      <c r="C7" s="4" t="inlineStr">
        <is>
          <t xml:space="preserve"> </t>
        </is>
      </c>
      <c r="D7" s="4" t="inlineStr">
        <is>
          <t xml:space="preserve"> </t>
        </is>
      </c>
      <c r="F7" s="4" t="inlineStr">
        <is>
          <t xml:space="preserve"> </t>
        </is>
      </c>
    </row>
    <row r="8">
      <c r="A8" s="3" t="inlineStr">
        <is>
          <t>Denominator - basic and diluted:</t>
        </is>
      </c>
      <c r="B8" s="4" t="inlineStr">
        <is>
          <t xml:space="preserve"> </t>
        </is>
      </c>
      <c r="C8" s="4" t="inlineStr">
        <is>
          <t xml:space="preserve"> </t>
        </is>
      </c>
      <c r="D8" s="4" t="inlineStr">
        <is>
          <t xml:space="preserve"> </t>
        </is>
      </c>
      <c r="F8" s="4" t="inlineStr">
        <is>
          <t xml:space="preserve"> </t>
        </is>
      </c>
    </row>
    <row r="9">
      <c r="A9" s="4" t="inlineStr">
        <is>
          <t>Weighted-average shares of common stock outstanding - basic</t>
        </is>
      </c>
      <c r="B9" s="5" t="n">
        <v>23764079</v>
      </c>
      <c r="C9" s="5" t="n">
        <v>12703472</v>
      </c>
      <c r="D9" s="5" t="n">
        <v>18586357</v>
      </c>
      <c r="F9" s="5" t="n">
        <v>7097032</v>
      </c>
    </row>
    <row r="10">
      <c r="A10" s="4" t="inlineStr">
        <is>
          <t>Weighted-average shares of common stock outstanding - diluted</t>
        </is>
      </c>
      <c r="B10" s="5" t="n">
        <v>23764079</v>
      </c>
      <c r="C10" s="5" t="n">
        <v>12703472</v>
      </c>
      <c r="D10" s="5" t="n">
        <v>18586357</v>
      </c>
      <c r="F10" s="5" t="n">
        <v>7097032</v>
      </c>
    </row>
    <row r="11">
      <c r="A11" s="4" t="inlineStr">
        <is>
          <t>Earnings per share of common stock - basic</t>
        </is>
      </c>
      <c r="B11" s="8" t="n">
        <v>-1.26</v>
      </c>
      <c r="C11" s="8" t="n">
        <v>-1.56</v>
      </c>
      <c r="D11" s="8" t="n">
        <v>-3.97</v>
      </c>
      <c r="F11" s="8" t="n">
        <v>-4.63</v>
      </c>
    </row>
    <row r="12">
      <c r="A12" s="4" t="inlineStr">
        <is>
          <t>Earnings per share of common stock - diluted</t>
        </is>
      </c>
      <c r="B12" s="8" t="n">
        <v>-1.26</v>
      </c>
      <c r="C12" s="8" t="n">
        <v>-1.56</v>
      </c>
      <c r="D12" s="8" t="n">
        <v>-3.97</v>
      </c>
      <c r="F12" s="8" t="n">
        <v>-4.63</v>
      </c>
    </row>
    <row r="13"/>
    <row r="14">
      <c r="A14" s="4" t="inlineStr">
        <is>
          <t>[1] Balances include related party transactions. See Note 15, Related Party Transactions , f or further details.</t>
        </is>
      </c>
    </row>
  </sheetData>
  <mergeCells count="7">
    <mergeCell ref="A1:A2"/>
    <mergeCell ref="B1:C1"/>
    <mergeCell ref="D1:G1"/>
    <mergeCell ref="D2:E2"/>
    <mergeCell ref="F2:G2"/>
    <mergeCell ref="A13:G13"/>
    <mergeCell ref="A14:G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ublic Warrants Outstanding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950157</v>
      </c>
      <c r="C5" s="5" t="n">
        <v>3084703</v>
      </c>
      <c r="D5" s="5" t="n">
        <v>2950157</v>
      </c>
      <c r="E5" s="5" t="n">
        <v>3084703</v>
      </c>
    </row>
    <row r="6">
      <c r="A6" s="4" t="inlineStr">
        <is>
          <t>CPIA 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666667</v>
      </c>
      <c r="C8" s="5" t="n">
        <v>2666667</v>
      </c>
      <c r="D8" s="5" t="n">
        <v>2666667</v>
      </c>
      <c r="E8" s="5" t="n">
        <v>2666667</v>
      </c>
    </row>
    <row r="9">
      <c r="A9" s="4" t="inlineStr">
        <is>
          <t>New Warrants Outstanding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894754824</v>
      </c>
      <c r="C11" s="5" t="n">
        <v>1028046326</v>
      </c>
      <c r="D11" s="5" t="n">
        <v>894754824</v>
      </c>
      <c r="E11" s="5" t="n">
        <v>1028046326</v>
      </c>
    </row>
    <row r="12">
      <c r="A12" s="4" t="inlineStr">
        <is>
          <t>VRM Warrent Oustanding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43783366</v>
      </c>
      <c r="C14" s="4" t="inlineStr">
        <is>
          <t xml:space="preserve"> </t>
        </is>
      </c>
      <c r="D14" s="5" t="n">
        <v>243783366</v>
      </c>
      <c r="E14" s="4" t="inlineStr">
        <is>
          <t xml:space="preserve"> </t>
        </is>
      </c>
    </row>
    <row r="15">
      <c r="A15" s="4" t="inlineStr">
        <is>
          <t>VRP Warrent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2500000</v>
      </c>
      <c r="C17" s="4" t="inlineStr">
        <is>
          <t xml:space="preserve"> </t>
        </is>
      </c>
      <c r="D17" s="5" t="n">
        <v>2500000</v>
      </c>
      <c r="E17" s="4" t="inlineStr">
        <is>
          <t xml:space="preserve"> </t>
        </is>
      </c>
    </row>
    <row r="18">
      <c r="A18" s="4" t="inlineStr">
        <is>
          <t>Class V Stock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124067498</v>
      </c>
      <c r="C20" s="5" t="n">
        <v>124264645</v>
      </c>
      <c r="D20" s="5" t="n">
        <v>124067498</v>
      </c>
      <c r="E20" s="5" t="n">
        <v>1242646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Oct. 25, 2024</t>
        </is>
      </c>
      <c r="C1" s="2" t="inlineStr">
        <is>
          <t>Aug. 19, 2024</t>
        </is>
      </c>
    </row>
    <row r="2">
      <c r="A2" s="3" t="inlineStr">
        <is>
          <t>Subsequent Event [Line Items]</t>
        </is>
      </c>
      <c r="B2" s="4" t="inlineStr">
        <is>
          <t xml:space="preserve"> </t>
        </is>
      </c>
      <c r="C2" s="4" t="inlineStr">
        <is>
          <t xml:space="preserve"> </t>
        </is>
      </c>
    </row>
    <row r="3">
      <c r="A3" s="4" t="inlineStr">
        <is>
          <t>Cash settlement</t>
        </is>
      </c>
      <c r="B3" s="4" t="inlineStr">
        <is>
          <t xml:space="preserve"> </t>
        </is>
      </c>
      <c r="C3" s="12" t="n">
        <v>3.1</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ash settlement</t>
        </is>
      </c>
      <c r="B6" s="12" t="n">
        <v>0.8</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densed Consolidated Statements of Cash Flows</t>
        </is>
      </c>
      <c r="B1" s="2" t="inlineStr">
        <is>
          <t>9 Months Ended</t>
        </is>
      </c>
    </row>
    <row r="2">
      <c r="B2" s="2" t="inlineStr">
        <is>
          <t>Sep. 30, 2024 USD ($)</t>
        </is>
      </c>
      <c r="D2" s="2" t="inlineStr">
        <is>
          <t>Sep. 30, 2023 USD ($)</t>
        </is>
      </c>
    </row>
    <row r="3">
      <c r="A3" s="3" t="inlineStr">
        <is>
          <t>Cash flows from operating activities:</t>
        </is>
      </c>
      <c r="B3" s="4" t="inlineStr">
        <is>
          <t xml:space="preserve"> </t>
        </is>
      </c>
      <c r="D3" s="4" t="inlineStr">
        <is>
          <t xml:space="preserve"> </t>
        </is>
      </c>
    </row>
    <row r="4">
      <c r="A4" s="4" t="inlineStr">
        <is>
          <t>Net loss</t>
        </is>
      </c>
      <c r="B4" s="6" t="n">
        <v>-578832000</v>
      </c>
      <c r="C4" s="4" t="inlineStr">
        <is>
          <t>[1]</t>
        </is>
      </c>
      <c r="D4" s="6" t="n">
        <v>-609192000</v>
      </c>
      <c r="E4" s="4" t="inlineStr">
        <is>
          <t>[1]</t>
        </is>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5" t="n">
        <v>206000</v>
      </c>
      <c r="D6" s="5" t="n">
        <v>182000</v>
      </c>
    </row>
    <row r="7">
      <c r="A7" s="4" t="inlineStr">
        <is>
          <t>Claims amortization expense</t>
        </is>
      </c>
      <c r="B7" s="5" t="n">
        <v>363027000</v>
      </c>
      <c r="D7" s="5" t="n">
        <v>355481000</v>
      </c>
    </row>
    <row r="8">
      <c r="A8" s="4" t="inlineStr">
        <is>
          <t>Paid-in-kind interest</t>
        </is>
      </c>
      <c r="B8" s="5" t="n">
        <v>203420000</v>
      </c>
      <c r="C8" s="4" t="inlineStr">
        <is>
          <t>[1]</t>
        </is>
      </c>
      <c r="D8" s="5" t="n">
        <v>204263000</v>
      </c>
      <c r="E8" s="4" t="inlineStr">
        <is>
          <t>[1]</t>
        </is>
      </c>
    </row>
    <row r="9">
      <c r="A9" s="4" t="inlineStr">
        <is>
          <t>Gain on debt extinguishment</t>
        </is>
      </c>
      <c r="B9" s="5" t="n">
        <v>-450000</v>
      </c>
      <c r="D9" s="4" t="inlineStr">
        <is>
          <t xml:space="preserve"> </t>
        </is>
      </c>
    </row>
    <row r="10">
      <c r="A10" s="4" t="inlineStr">
        <is>
          <t>Allowance for credit losses</t>
        </is>
      </c>
      <c r="B10" s="4" t="inlineStr">
        <is>
          <t xml:space="preserve"> </t>
        </is>
      </c>
      <c r="D10" s="5" t="n">
        <v>5000000</v>
      </c>
    </row>
    <row r="11">
      <c r="A11" s="4" t="inlineStr">
        <is>
          <t>Change in fair value of warrant liability</t>
        </is>
      </c>
      <c r="B11" s="5" t="n">
        <v>-121685000</v>
      </c>
      <c r="D11" s="5" t="n">
        <v>-4406000</v>
      </c>
    </row>
    <row r="12">
      <c r="A12" s="4" t="inlineStr">
        <is>
          <t>Gain on sale of intangibles</t>
        </is>
      </c>
      <c r="B12" s="4" t="inlineStr">
        <is>
          <t xml:space="preserve"> </t>
        </is>
      </c>
      <c r="D12" s="5" t="n">
        <v>-4599000</v>
      </c>
    </row>
    <row r="13">
      <c r="A13" s="4" t="inlineStr">
        <is>
          <t>Share based compensation</t>
        </is>
      </c>
      <c r="B13" s="5" t="n">
        <v>94000</v>
      </c>
      <c r="D13" s="4" t="inlineStr">
        <is>
          <t xml:space="preserve"> </t>
        </is>
      </c>
    </row>
    <row r="14">
      <c r="A14" s="4" t="inlineStr">
        <is>
          <t>Mark-to-market gain on liability payable in stock</t>
        </is>
      </c>
      <c r="B14" s="5" t="n">
        <v>-523000</v>
      </c>
      <c r="D14" s="5" t="n">
        <v>-3937000</v>
      </c>
    </row>
    <row r="15">
      <c r="A15" s="4" t="inlineStr">
        <is>
          <t>Professional fees settled in shares</t>
        </is>
      </c>
      <c r="B15" s="5" t="n">
        <v>1484000</v>
      </c>
      <c r="D15" s="5" t="n">
        <v>1875000</v>
      </c>
    </row>
    <row r="16">
      <c r="A16" s="4" t="inlineStr">
        <is>
          <t>Change in fair value of derivatives</t>
        </is>
      </c>
      <c r="B16" s="5" t="n">
        <v>60000</v>
      </c>
      <c r="D16" s="5" t="n">
        <v>158000</v>
      </c>
    </row>
    <row r="17">
      <c r="A17" s="4" t="inlineStr">
        <is>
          <t>Non-cash lease expense</t>
        </is>
      </c>
      <c r="B17" s="5" t="n">
        <v>5000</v>
      </c>
      <c r="D17" s="5" t="n">
        <v>1000</v>
      </c>
    </row>
    <row r="18">
      <c r="A18" s="3" t="inlineStr">
        <is>
          <t>Change in operating assets and liabilities:</t>
        </is>
      </c>
      <c r="B18" s="4" t="inlineStr">
        <is>
          <t xml:space="preserve"> </t>
        </is>
      </c>
      <c r="D18" s="4" t="inlineStr">
        <is>
          <t xml:space="preserve"> </t>
        </is>
      </c>
    </row>
    <row r="19">
      <c r="A19" s="4" t="inlineStr">
        <is>
          <t>Accounts receivable</t>
        </is>
      </c>
      <c r="B19" s="5" t="n">
        <v>-2883000</v>
      </c>
      <c r="D19" s="5" t="n">
        <v>53000</v>
      </c>
    </row>
    <row r="20">
      <c r="A20" s="4" t="inlineStr">
        <is>
          <t>Prepaid expenses and other assets</t>
        </is>
      </c>
      <c r="B20" s="5" t="n">
        <v>7216000</v>
      </c>
      <c r="D20" s="5" t="n">
        <v>13032000</v>
      </c>
    </row>
    <row r="21">
      <c r="A21" s="4" t="inlineStr">
        <is>
          <t>Affiliate receivable</t>
        </is>
      </c>
      <c r="B21" s="5" t="n">
        <v>-34000</v>
      </c>
      <c r="C21" s="4" t="inlineStr">
        <is>
          <t>[1]</t>
        </is>
      </c>
      <c r="D21" s="5" t="n">
        <v>1594000</v>
      </c>
      <c r="E21" s="4" t="inlineStr">
        <is>
          <t>[1]</t>
        </is>
      </c>
    </row>
    <row r="22">
      <c r="A22" s="4" t="inlineStr">
        <is>
          <t>Affiliate payable</t>
        </is>
      </c>
      <c r="B22" s="5" t="n">
        <v>814000</v>
      </c>
      <c r="C22" s="4" t="inlineStr">
        <is>
          <t>[1]</t>
        </is>
      </c>
      <c r="D22" s="4" t="inlineStr">
        <is>
          <t xml:space="preserve"> </t>
        </is>
      </c>
    </row>
    <row r="23">
      <c r="A23" s="4" t="inlineStr">
        <is>
          <t>Accounts payable, commission payable and accrued liabilities</t>
        </is>
      </c>
      <c r="B23" s="5" t="n">
        <v>7100000</v>
      </c>
      <c r="D23" s="5" t="n">
        <v>8962000</v>
      </c>
    </row>
    <row r="24">
      <c r="A24" s="4" t="inlineStr">
        <is>
          <t>Interest Payable</t>
        </is>
      </c>
      <c r="B24" s="5" t="n">
        <v>103130000</v>
      </c>
      <c r="D24" s="4" t="inlineStr">
        <is>
          <t xml:space="preserve"> </t>
        </is>
      </c>
    </row>
    <row r="25">
      <c r="A25" s="4" t="inlineStr">
        <is>
          <t>Net cash used in operating activities</t>
        </is>
      </c>
      <c r="B25" s="5" t="n">
        <v>-17851000</v>
      </c>
      <c r="D25" s="5" t="n">
        <v>-31533000</v>
      </c>
    </row>
    <row r="26">
      <c r="A26" s="3" t="inlineStr">
        <is>
          <t>Cash flows from investing activities:</t>
        </is>
      </c>
      <c r="B26" s="4" t="inlineStr">
        <is>
          <t xml:space="preserve"> </t>
        </is>
      </c>
      <c r="D26" s="4" t="inlineStr">
        <is>
          <t xml:space="preserve"> </t>
        </is>
      </c>
    </row>
    <row r="27">
      <c r="A27" s="4" t="inlineStr">
        <is>
          <t>Purchases of property and equipment</t>
        </is>
      </c>
      <c r="B27" s="5" t="n">
        <v>-161000</v>
      </c>
      <c r="D27" s="5" t="n">
        <v>-1641000</v>
      </c>
    </row>
    <row r="28">
      <c r="A28" s="4" t="inlineStr">
        <is>
          <t>Purchases of intangible assets</t>
        </is>
      </c>
      <c r="B28" s="5" t="n">
        <v>-2200000</v>
      </c>
      <c r="D28" s="5" t="n">
        <v>-600000</v>
      </c>
    </row>
    <row r="29">
      <c r="A29" s="4" t="inlineStr">
        <is>
          <t>Proceeds from sale of intangible assets</t>
        </is>
      </c>
      <c r="B29" s="4" t="inlineStr">
        <is>
          <t xml:space="preserve"> </t>
        </is>
      </c>
      <c r="D29" s="5" t="n">
        <v>10000000</v>
      </c>
    </row>
    <row r="30">
      <c r="A30" s="4" t="inlineStr">
        <is>
          <t>Net cash (used in) provided by investing activities</t>
        </is>
      </c>
      <c r="B30" s="5" t="n">
        <v>-2361000</v>
      </c>
      <c r="D30" s="5" t="n">
        <v>7759000</v>
      </c>
    </row>
    <row r="31">
      <c r="A31" s="3" t="inlineStr">
        <is>
          <t>Cash flows from financing activities:</t>
        </is>
      </c>
      <c r="B31" s="4" t="inlineStr">
        <is>
          <t xml:space="preserve"> </t>
        </is>
      </c>
      <c r="D31" s="4" t="inlineStr">
        <is>
          <t xml:space="preserve"> </t>
        </is>
      </c>
    </row>
    <row r="32">
      <c r="A32" s="4" t="inlineStr">
        <is>
          <t>Proceeds from debt financing</t>
        </is>
      </c>
      <c r="B32" s="5" t="n">
        <v>16500000</v>
      </c>
      <c r="D32" s="5" t="n">
        <v>25000000</v>
      </c>
    </row>
    <row r="33">
      <c r="A33" s="4" t="inlineStr">
        <is>
          <t>Deferred financing costs</t>
        </is>
      </c>
      <c r="B33" s="4" t="inlineStr">
        <is>
          <t xml:space="preserve"> </t>
        </is>
      </c>
      <c r="D33" s="5" t="n">
        <v>-250000</v>
      </c>
    </row>
    <row r="34">
      <c r="A34" s="4" t="inlineStr">
        <is>
          <t>Debt issuance costs</t>
        </is>
      </c>
      <c r="B34" s="4" t="inlineStr">
        <is>
          <t xml:space="preserve"> </t>
        </is>
      </c>
      <c r="D34" s="5" t="n">
        <v>-683000</v>
      </c>
    </row>
    <row r="35">
      <c r="A35" s="4" t="inlineStr">
        <is>
          <t>(Payments) Proceeds on related party loan</t>
        </is>
      </c>
      <c r="B35" s="5" t="n">
        <v>-382000</v>
      </c>
      <c r="C35" s="4" t="inlineStr">
        <is>
          <t>[1]</t>
        </is>
      </c>
      <c r="D35" s="5" t="n">
        <v>4950000</v>
      </c>
      <c r="E35" s="4" t="inlineStr">
        <is>
          <t>[1]</t>
        </is>
      </c>
    </row>
    <row r="36">
      <c r="A36" s="4" t="inlineStr">
        <is>
          <t>Release of temporary equity</t>
        </is>
      </c>
      <c r="B36" s="4" t="inlineStr">
        <is>
          <t xml:space="preserve"> </t>
        </is>
      </c>
      <c r="D36" s="5" t="n">
        <v>-11420000</v>
      </c>
    </row>
    <row r="37">
      <c r="A37" s="4" t="inlineStr">
        <is>
          <t>Repayment of the Claims financing obligation</t>
        </is>
      </c>
      <c r="B37" s="5" t="n">
        <v>-4793000</v>
      </c>
      <c r="D37" s="5" t="n">
        <v>-2488000</v>
      </c>
    </row>
    <row r="38">
      <c r="A38" s="4" t="inlineStr">
        <is>
          <t>Proceeds from the issuance of common stock</t>
        </is>
      </c>
      <c r="B38" s="5" t="n">
        <v>2000000</v>
      </c>
      <c r="D38" s="4" t="inlineStr">
        <is>
          <t xml:space="preserve"> </t>
        </is>
      </c>
    </row>
    <row r="39">
      <c r="A39" s="4" t="inlineStr">
        <is>
          <t>Warrant conversions</t>
        </is>
      </c>
      <c r="B39" s="4" t="inlineStr">
        <is>
          <t xml:space="preserve"> </t>
        </is>
      </c>
      <c r="D39" s="5" t="n">
        <v>243000</v>
      </c>
    </row>
    <row r="40">
      <c r="A40" s="4" t="inlineStr">
        <is>
          <t>Net cash provided by financing activities</t>
        </is>
      </c>
      <c r="B40" s="5" t="n">
        <v>13325000</v>
      </c>
      <c r="D40" s="5" t="n">
        <v>15352000</v>
      </c>
    </row>
    <row r="41">
      <c r="A41" s="4" t="inlineStr">
        <is>
          <t>Net decrease in cash</t>
        </is>
      </c>
      <c r="B41" s="5" t="n">
        <v>-6887000</v>
      </c>
      <c r="D41" s="5" t="n">
        <v>-8422000</v>
      </c>
    </row>
    <row r="42">
      <c r="A42" s="4" t="inlineStr">
        <is>
          <t>Cash at beginning of year</t>
        </is>
      </c>
      <c r="B42" s="5" t="n">
        <v>11633000</v>
      </c>
      <c r="D42" s="5" t="n">
        <v>15081000</v>
      </c>
    </row>
    <row r="43">
      <c r="A43" s="4" t="inlineStr">
        <is>
          <t>Cash at end of period</t>
        </is>
      </c>
      <c r="B43" s="5" t="n">
        <v>4746000</v>
      </c>
      <c r="D43" s="5" t="n">
        <v>6659000</v>
      </c>
    </row>
    <row r="44">
      <c r="A44" s="3" t="inlineStr">
        <is>
          <t>Supplemental disclosure of non-cash investing and financing activities:</t>
        </is>
      </c>
      <c r="B44" s="4" t="inlineStr">
        <is>
          <t xml:space="preserve"> </t>
        </is>
      </c>
      <c r="D44" s="4" t="inlineStr">
        <is>
          <t xml:space="preserve"> </t>
        </is>
      </c>
    </row>
    <row r="45">
      <c r="A45" s="4" t="inlineStr">
        <is>
          <t>Sale of intangible assets</t>
        </is>
      </c>
      <c r="B45" s="4" t="inlineStr">
        <is>
          <t xml:space="preserve"> </t>
        </is>
      </c>
      <c r="D45" s="5" t="n">
        <v>30987000</v>
      </c>
    </row>
    <row r="46">
      <c r="A46" s="4" t="inlineStr">
        <is>
          <t>Purchase of intangible asset financed by note payable</t>
        </is>
      </c>
      <c r="B46" s="4" t="inlineStr">
        <is>
          <t xml:space="preserve"> </t>
        </is>
      </c>
      <c r="D46" s="5" t="n">
        <v>250000000</v>
      </c>
    </row>
    <row r="47">
      <c r="A47" s="4" t="inlineStr">
        <is>
          <t>Release of temporary equity</t>
        </is>
      </c>
      <c r="B47" s="4" t="inlineStr">
        <is>
          <t xml:space="preserve"> </t>
        </is>
      </c>
      <c r="D47" s="5" t="n">
        <v>1807000</v>
      </c>
    </row>
    <row r="48">
      <c r="A48" s="4" t="inlineStr">
        <is>
          <t>Original issue discount</t>
        </is>
      </c>
      <c r="B48" s="5" t="n">
        <v>8083000</v>
      </c>
      <c r="D48" s="5" t="n">
        <v>16667000</v>
      </c>
    </row>
    <row r="49">
      <c r="A49" s="4" t="inlineStr">
        <is>
          <t>Issuance of shares in settlement of debt</t>
        </is>
      </c>
      <c r="B49" s="5" t="n">
        <v>2000000</v>
      </c>
      <c r="D49" s="4" t="inlineStr">
        <is>
          <t xml:space="preserve"> </t>
        </is>
      </c>
    </row>
    <row r="50">
      <c r="A50" s="4" t="inlineStr">
        <is>
          <t>Payment of professional fees through issuance of Class A common stock</t>
        </is>
      </c>
      <c r="B50" s="5" t="n">
        <v>1484000</v>
      </c>
      <c r="D50" s="5" t="n">
        <v>2049000</v>
      </c>
    </row>
    <row r="51">
      <c r="A51" s="4" t="inlineStr">
        <is>
          <t>Non-cash lease liabilities arising from obtaining right-of-use assets</t>
        </is>
      </c>
      <c r="B51" s="4" t="inlineStr">
        <is>
          <t xml:space="preserve"> </t>
        </is>
      </c>
      <c r="D51" s="5" t="n">
        <v>426000</v>
      </c>
    </row>
    <row r="52">
      <c r="A52" s="4" t="inlineStr">
        <is>
          <t>Payment of Cano Health payment in shares</t>
        </is>
      </c>
      <c r="B52" s="4" t="inlineStr">
        <is>
          <t xml:space="preserve"> </t>
        </is>
      </c>
      <c r="D52" s="6" t="n">
        <v>61690000</v>
      </c>
    </row>
    <row r="53">
      <c r="A53" s="3" t="inlineStr">
        <is>
          <t>Cash paid during the period for:</t>
        </is>
      </c>
      <c r="B53" s="4" t="inlineStr">
        <is>
          <t xml:space="preserve"> </t>
        </is>
      </c>
      <c r="D53" s="4" t="inlineStr">
        <is>
          <t xml:space="preserve"> </t>
        </is>
      </c>
    </row>
    <row r="54">
      <c r="A54" s="4" t="inlineStr">
        <is>
          <t>Interest</t>
        </is>
      </c>
      <c r="B54" s="6" t="n">
        <v>4495000</v>
      </c>
      <c r="D54" s="4" t="inlineStr">
        <is>
          <t xml:space="preserve"> </t>
        </is>
      </c>
    </row>
    <row r="55"/>
    <row r="56">
      <c r="A56" s="4" t="inlineStr">
        <is>
          <t>[1] Balances include related party transactions. See Note 15, Related Party Transactions , f or further details.</t>
        </is>
      </c>
    </row>
  </sheetData>
  <mergeCells count="6">
    <mergeCell ref="A1:A2"/>
    <mergeCell ref="B1:E1"/>
    <mergeCell ref="B2:C2"/>
    <mergeCell ref="D2:E2"/>
    <mergeCell ref="A55:E55"/>
    <mergeCell ref="A56:E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847</v>
      </c>
      <c r="C4" s="6" t="n">
        <v>-19755</v>
      </c>
      <c r="D4" s="6" t="n">
        <v>-73865</v>
      </c>
      <c r="E4" s="6" t="n">
        <v>-3289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07Z</dcterms:created>
  <dcterms:modified xmlns:dcterms="http://purl.org/dc/terms/" xmlns:xsi="http://www.w3.org/2001/XMLSchema-instance" xsi:type="dcterms:W3CDTF">2024-11-14T21:05:07Z</dcterms:modified>
</cp:coreProperties>
</file>